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Earnings Per Share" sheetId="10" state="visible" r:id="rId10"/>
    <sheet xmlns:r="http://schemas.openxmlformats.org/officeDocument/2006/relationships" name="Revenue From Contracts With Cus" sheetId="11" state="visible" r:id="rId11"/>
    <sheet xmlns:r="http://schemas.openxmlformats.org/officeDocument/2006/relationships" name="Income Taxes" sheetId="12" state="visible" r:id="rId12"/>
    <sheet xmlns:r="http://schemas.openxmlformats.org/officeDocument/2006/relationships" name="Property, Plant and Equipment" sheetId="13" state="visible" r:id="rId13"/>
    <sheet xmlns:r="http://schemas.openxmlformats.org/officeDocument/2006/relationships" name="Goodwill and Other Intangible A" sheetId="14" state="visible" r:id="rId14"/>
    <sheet xmlns:r="http://schemas.openxmlformats.org/officeDocument/2006/relationships" name="Revolving Credit Facilities" sheetId="15" state="visible" r:id="rId15"/>
    <sheet xmlns:r="http://schemas.openxmlformats.org/officeDocument/2006/relationships" name="Other Accrued Liabilities" sheetId="16" state="visible" r:id="rId16"/>
    <sheet xmlns:r="http://schemas.openxmlformats.org/officeDocument/2006/relationships" name="Long-Term Debt" sheetId="17" state="visible" r:id="rId17"/>
    <sheet xmlns:r="http://schemas.openxmlformats.org/officeDocument/2006/relationships" name="Commitments and Contingent Liab" sheetId="18" state="visible" r:id="rId18"/>
    <sheet xmlns:r="http://schemas.openxmlformats.org/officeDocument/2006/relationships" name="Derivative Instruments" sheetId="19" state="visible" r:id="rId19"/>
    <sheet xmlns:r="http://schemas.openxmlformats.org/officeDocument/2006/relationships" name="Fair Value of Financial Instrum" sheetId="20" state="visible" r:id="rId20"/>
    <sheet xmlns:r="http://schemas.openxmlformats.org/officeDocument/2006/relationships" name="Variable Interest Entities" sheetId="21" state="visible" r:id="rId21"/>
    <sheet xmlns:r="http://schemas.openxmlformats.org/officeDocument/2006/relationships" name="Segment Information" sheetId="22" state="visible" r:id="rId22"/>
    <sheet xmlns:r="http://schemas.openxmlformats.org/officeDocument/2006/relationships" name="Stock Repurchase" sheetId="23" state="visible" r:id="rId23"/>
    <sheet xmlns:r="http://schemas.openxmlformats.org/officeDocument/2006/relationships" name="Recent Accounting Pronouncement" sheetId="24" state="visible" r:id="rId24"/>
    <sheet xmlns:r="http://schemas.openxmlformats.org/officeDocument/2006/relationships" name="Subsequent Events" sheetId="25" state="visible" r:id="rId25"/>
    <sheet xmlns:r="http://schemas.openxmlformats.org/officeDocument/2006/relationships" name="Recent Accounting Pronounceme_2" sheetId="26" state="visible" r:id="rId26"/>
    <sheet xmlns:r="http://schemas.openxmlformats.org/officeDocument/2006/relationships" name="Basis of Presentation (Tables)" sheetId="27" state="visible" r:id="rId27"/>
    <sheet xmlns:r="http://schemas.openxmlformats.org/officeDocument/2006/relationships" name="Earnings Per Share (Tables)" sheetId="28" state="visible" r:id="rId28"/>
    <sheet xmlns:r="http://schemas.openxmlformats.org/officeDocument/2006/relationships" name="Revenue From Contracts With C_2" sheetId="29" state="visible" r:id="rId29"/>
    <sheet xmlns:r="http://schemas.openxmlformats.org/officeDocument/2006/relationships" name="Property, Plant and Equipment (" sheetId="30" state="visible" r:id="rId30"/>
    <sheet xmlns:r="http://schemas.openxmlformats.org/officeDocument/2006/relationships" name="Goodwill and Other Intangible_2" sheetId="31" state="visible" r:id="rId31"/>
    <sheet xmlns:r="http://schemas.openxmlformats.org/officeDocument/2006/relationships" name="Other Accrued Liabilities (Tabl" sheetId="32" state="visible" r:id="rId32"/>
    <sheet xmlns:r="http://schemas.openxmlformats.org/officeDocument/2006/relationships" name="Long-Term Debt (Tables)" sheetId="33" state="visible" r:id="rId33"/>
    <sheet xmlns:r="http://schemas.openxmlformats.org/officeDocument/2006/relationships" name="Commitments and Contingent Li_2" sheetId="34" state="visible" r:id="rId34"/>
    <sheet xmlns:r="http://schemas.openxmlformats.org/officeDocument/2006/relationships" name="Derivative Instruments (Tables)" sheetId="35" state="visible" r:id="rId35"/>
    <sheet xmlns:r="http://schemas.openxmlformats.org/officeDocument/2006/relationships" name="Fair Value of Financial Instr_2" sheetId="36" state="visible" r:id="rId36"/>
    <sheet xmlns:r="http://schemas.openxmlformats.org/officeDocument/2006/relationships" name="Variable Interest Entities (Tab" sheetId="37" state="visible" r:id="rId37"/>
    <sheet xmlns:r="http://schemas.openxmlformats.org/officeDocument/2006/relationships" name="Segment Information (Tables)" sheetId="38" state="visible" r:id="rId38"/>
    <sheet xmlns:r="http://schemas.openxmlformats.org/officeDocument/2006/relationships" name="Basis of Presentation - Schedul" sheetId="39" state="visible" r:id="rId39"/>
    <sheet xmlns:r="http://schemas.openxmlformats.org/officeDocument/2006/relationships" name="Basis of Presentation - Sched_2" sheetId="40" state="visible" r:id="rId40"/>
    <sheet xmlns:r="http://schemas.openxmlformats.org/officeDocument/2006/relationships" name="Earnings Per Share - Anti-Dilut" sheetId="41" state="visible" r:id="rId41"/>
    <sheet xmlns:r="http://schemas.openxmlformats.org/officeDocument/2006/relationships" name="Earnings Per Share - Share-base" sheetId="42" state="visible" r:id="rId42"/>
    <sheet xmlns:r="http://schemas.openxmlformats.org/officeDocument/2006/relationships" name="Earnings Per Share - Narrative " sheetId="43" state="visible" r:id="rId43"/>
    <sheet xmlns:r="http://schemas.openxmlformats.org/officeDocument/2006/relationships" name="Earnings Per Share - Earnings P" sheetId="44" state="visible" r:id="rId44"/>
    <sheet xmlns:r="http://schemas.openxmlformats.org/officeDocument/2006/relationships" name="Revenue From Contracts With C_3" sheetId="45" state="visible" r:id="rId45"/>
    <sheet xmlns:r="http://schemas.openxmlformats.org/officeDocument/2006/relationships" name="Revenue From Contracts With C_4" sheetId="46" state="visible" r:id="rId46"/>
    <sheet xmlns:r="http://schemas.openxmlformats.org/officeDocument/2006/relationships" name="Revenue From Contracts With C_5" sheetId="47" state="visible" r:id="rId47"/>
    <sheet xmlns:r="http://schemas.openxmlformats.org/officeDocument/2006/relationships" name="Income Taxes - Narrative (Detai" sheetId="48" state="visible" r:id="rId48"/>
    <sheet xmlns:r="http://schemas.openxmlformats.org/officeDocument/2006/relationships" name="Property, Plant and Equipment_2" sheetId="49" state="visible" r:id="rId49"/>
    <sheet xmlns:r="http://schemas.openxmlformats.org/officeDocument/2006/relationships" name="Property, Plant, and Equipment " sheetId="50" state="visible" r:id="rId50"/>
    <sheet xmlns:r="http://schemas.openxmlformats.org/officeDocument/2006/relationships" name="Goodwill and Other Intangible_3" sheetId="51" state="visible" r:id="rId51"/>
    <sheet xmlns:r="http://schemas.openxmlformats.org/officeDocument/2006/relationships" name="Goodwill and Other Intangible_4" sheetId="52" state="visible" r:id="rId52"/>
    <sheet xmlns:r="http://schemas.openxmlformats.org/officeDocument/2006/relationships" name="Goodwill and Other Intangible_5" sheetId="53" state="visible" r:id="rId53"/>
    <sheet xmlns:r="http://schemas.openxmlformats.org/officeDocument/2006/relationships" name="Revolving Credit Facilities (De" sheetId="54" state="visible" r:id="rId54"/>
    <sheet xmlns:r="http://schemas.openxmlformats.org/officeDocument/2006/relationships" name="Other Accrued Liabilities (Deta" sheetId="55" state="visible" r:id="rId55"/>
    <sheet xmlns:r="http://schemas.openxmlformats.org/officeDocument/2006/relationships" name="Long-Term Debt - Schedule of Lo" sheetId="56" state="visible" r:id="rId56"/>
    <sheet xmlns:r="http://schemas.openxmlformats.org/officeDocument/2006/relationships" name="Long-Term Debt - Narrative (Det" sheetId="57" state="visible" r:id="rId57"/>
    <sheet xmlns:r="http://schemas.openxmlformats.org/officeDocument/2006/relationships" name="Long-Term Debt - Schedule of Co" sheetId="58" state="visible" r:id="rId58"/>
    <sheet xmlns:r="http://schemas.openxmlformats.org/officeDocument/2006/relationships" name="Long-Term Debt - Schedule Of In" sheetId="59" state="visible" r:id="rId59"/>
    <sheet xmlns:r="http://schemas.openxmlformats.org/officeDocument/2006/relationships" name="Commitments and Contingent Li_3" sheetId="60" state="visible" r:id="rId60"/>
    <sheet xmlns:r="http://schemas.openxmlformats.org/officeDocument/2006/relationships" name="Commitments and Contingent Li_4" sheetId="61" state="visible" r:id="rId61"/>
    <sheet xmlns:r="http://schemas.openxmlformats.org/officeDocument/2006/relationships" name="Commitments and Contingent Li_5" sheetId="62" state="visible" r:id="rId62"/>
    <sheet xmlns:r="http://schemas.openxmlformats.org/officeDocument/2006/relationships" name="Derivative Instruments - Narrat" sheetId="63" state="visible" r:id="rId63"/>
    <sheet xmlns:r="http://schemas.openxmlformats.org/officeDocument/2006/relationships" name="Derivative Instruments - Notion" sheetId="64" state="visible" r:id="rId64"/>
    <sheet xmlns:r="http://schemas.openxmlformats.org/officeDocument/2006/relationships" name="Derivative Instruments - Fair V" sheetId="65" state="visible" r:id="rId65"/>
    <sheet xmlns:r="http://schemas.openxmlformats.org/officeDocument/2006/relationships" name="Derivative Instruments - The Ef" sheetId="66" state="visible" r:id="rId66"/>
    <sheet xmlns:r="http://schemas.openxmlformats.org/officeDocument/2006/relationships" name="Fair Value of Financial Instr_3" sheetId="67" state="visible" r:id="rId67"/>
    <sheet xmlns:r="http://schemas.openxmlformats.org/officeDocument/2006/relationships" name="Fair Value of Financial Instr_4" sheetId="68" state="visible" r:id="rId68"/>
    <sheet xmlns:r="http://schemas.openxmlformats.org/officeDocument/2006/relationships" name="Variable Interest Entities (Det" sheetId="69" state="visible" r:id="rId69"/>
    <sheet xmlns:r="http://schemas.openxmlformats.org/officeDocument/2006/relationships" name="Variable Interest Entities Bala" sheetId="70" state="visible" r:id="rId70"/>
    <sheet xmlns:r="http://schemas.openxmlformats.org/officeDocument/2006/relationships" name="Variable Interest Entities Stat" sheetId="71" state="visible" r:id="rId71"/>
    <sheet xmlns:r="http://schemas.openxmlformats.org/officeDocument/2006/relationships" name="Segment Information (Details)" sheetId="72" state="visible" r:id="rId72"/>
    <sheet xmlns:r="http://schemas.openxmlformats.org/officeDocument/2006/relationships" name="Segment Information - Industry " sheetId="73" state="visible" r:id="rId73"/>
    <sheet xmlns:r="http://schemas.openxmlformats.org/officeDocument/2006/relationships" name="Segment Information - Reconcili" sheetId="74" state="visible" r:id="rId74"/>
    <sheet xmlns:r="http://schemas.openxmlformats.org/officeDocument/2006/relationships" name="Segment Information - Reconci_2" sheetId="75" state="visible" r:id="rId75"/>
    <sheet xmlns:r="http://schemas.openxmlformats.org/officeDocument/2006/relationships" name="Segment Information - Reconci_3" sheetId="76" state="visible" r:id="rId76"/>
    <sheet xmlns:r="http://schemas.openxmlformats.org/officeDocument/2006/relationships" name="Stock Repurchase (Details)" sheetId="77" state="visible" r:id="rId77"/>
    <sheet xmlns:r="http://schemas.openxmlformats.org/officeDocument/2006/relationships" name="Subsequent Events (Details)" sheetId="78" state="visible" r:id="rId7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00_);(#,##0.0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35" customWidth="1" min="2" max="2"/>
    <col width="14" customWidth="1" min="3" max="3"/>
  </cols>
  <sheetData>
    <row r="1">
      <c r="A1" s="1" t="inlineStr">
        <is>
          <t>Cover Page - shares</t>
        </is>
      </c>
      <c r="B1" s="2" t="inlineStr">
        <is>
          <t>6 Months Ended</t>
        </is>
      </c>
    </row>
    <row r="2">
      <c r="B2" s="2" t="inlineStr">
        <is>
          <t>Jun. 30, 2020</t>
        </is>
      </c>
      <c r="C2" s="2" t="inlineStr">
        <is>
          <t>Jul. 17, 2020</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1-14901</t>
        </is>
      </c>
    </row>
    <row r="9">
      <c r="A9" s="4" t="inlineStr">
        <is>
          <t>Entity Registration Name</t>
        </is>
      </c>
      <c r="B9" s="4" t="inlineStr">
        <is>
          <t>CNX Resources Corporation</t>
        </is>
      </c>
    </row>
    <row r="10">
      <c r="A10" s="4" t="inlineStr">
        <is>
          <t>Entity Incorporation, State or Country Code</t>
        </is>
      </c>
      <c r="B10" s="4" t="inlineStr">
        <is>
          <t>DE</t>
        </is>
      </c>
    </row>
    <row r="11">
      <c r="A11" s="4" t="inlineStr">
        <is>
          <t>Entity Tax Identification Number</t>
        </is>
      </c>
      <c r="B11" s="4" t="inlineStr">
        <is>
          <t>51-0337383</t>
        </is>
      </c>
    </row>
    <row r="12">
      <c r="A12" s="4" t="inlineStr">
        <is>
          <t>Entity Address, Address Line One</t>
        </is>
      </c>
      <c r="B12" s="4" t="inlineStr">
        <is>
          <t>CNX Center</t>
        </is>
      </c>
    </row>
    <row r="13">
      <c r="A13" s="4" t="inlineStr">
        <is>
          <t>Entity Address, Address Line Two</t>
        </is>
      </c>
      <c r="B13" s="4" t="inlineStr">
        <is>
          <t>1000 CONSOL Energy Drive Suite 400</t>
        </is>
      </c>
    </row>
    <row r="14">
      <c r="A14" s="4" t="inlineStr">
        <is>
          <t>Entity Address, City or Town</t>
        </is>
      </c>
      <c r="B14" s="4" t="inlineStr">
        <is>
          <t>Canonsburg</t>
        </is>
      </c>
    </row>
    <row r="15">
      <c r="A15" s="4" t="inlineStr">
        <is>
          <t>Entity Address, State or Province</t>
        </is>
      </c>
      <c r="B15" s="4" t="inlineStr">
        <is>
          <t>PA</t>
        </is>
      </c>
    </row>
    <row r="16">
      <c r="A16" s="4" t="inlineStr">
        <is>
          <t>Entity Address, Postal Zip Code</t>
        </is>
      </c>
      <c r="B16" s="4" t="inlineStr">
        <is>
          <t>15317-6506</t>
        </is>
      </c>
    </row>
    <row r="17">
      <c r="A17" s="4" t="inlineStr">
        <is>
          <t>City Area Code</t>
        </is>
      </c>
      <c r="B17" s="4" t="inlineStr">
        <is>
          <t>724</t>
        </is>
      </c>
    </row>
    <row r="18">
      <c r="A18" s="4" t="inlineStr">
        <is>
          <t>Local Phone Number</t>
        </is>
      </c>
      <c r="B18" s="4" t="inlineStr">
        <is>
          <t>485-4000</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Large Accelerated Filer</t>
        </is>
      </c>
    </row>
    <row r="22">
      <c r="A22" s="4" t="inlineStr">
        <is>
          <t>Entity Small Business</t>
        </is>
      </c>
      <c r="B22" s="4" t="inlineStr">
        <is>
          <t>false</t>
        </is>
      </c>
    </row>
    <row r="23">
      <c r="A23" s="4" t="inlineStr">
        <is>
          <t>Entity Emerging Growth Company</t>
        </is>
      </c>
      <c r="B23" s="4" t="inlineStr">
        <is>
          <t>false</t>
        </is>
      </c>
    </row>
    <row r="24">
      <c r="A24" s="4" t="inlineStr">
        <is>
          <t>Entity Shell Company</t>
        </is>
      </c>
      <c r="B24" s="4" t="inlineStr">
        <is>
          <t>false</t>
        </is>
      </c>
    </row>
    <row r="25">
      <c r="A25" s="4" t="inlineStr">
        <is>
          <t>Entity Common Stock, Shares Outstanding</t>
        </is>
      </c>
      <c r="C25" s="5" t="n">
        <v>187431849</v>
      </c>
    </row>
    <row r="26">
      <c r="A26" s="4" t="inlineStr">
        <is>
          <t>Entity Central Index Key</t>
        </is>
      </c>
      <c r="B26" s="4" t="inlineStr">
        <is>
          <t>0001070412</t>
        </is>
      </c>
    </row>
    <row r="27">
      <c r="A27" s="4" t="inlineStr">
        <is>
          <t>Current Fiscal Year End</t>
        </is>
      </c>
      <c r="B27" s="4" t="inlineStr">
        <is>
          <t>--12-31</t>
        </is>
      </c>
    </row>
    <row r="28">
      <c r="A28" s="4" t="inlineStr">
        <is>
          <t>Amendment Flag</t>
        </is>
      </c>
      <c r="B28" s="4" t="inlineStr">
        <is>
          <t>false</t>
        </is>
      </c>
    </row>
    <row r="29">
      <c r="A29" s="4" t="inlineStr">
        <is>
          <t>Document Fiscal Year Focus</t>
        </is>
      </c>
      <c r="B29" s="4" t="inlineStr">
        <is>
          <t>2020</t>
        </is>
      </c>
    </row>
    <row r="30">
      <c r="A30" s="4" t="inlineStr">
        <is>
          <t>Document Fiscal Period Focus</t>
        </is>
      </c>
      <c r="B30" s="4" t="inlineStr">
        <is>
          <t>Q2</t>
        </is>
      </c>
    </row>
    <row r="31">
      <c r="A31" s="4" t="inlineStr">
        <is>
          <t>Common Stock ($.01 par value)</t>
        </is>
      </c>
    </row>
    <row r="32">
      <c r="A32" s="3" t="inlineStr">
        <is>
          <t>Entity Information [Line Items]</t>
        </is>
      </c>
    </row>
    <row r="33">
      <c r="A33" s="4" t="inlineStr">
        <is>
          <t>Title of 12(b) Security</t>
        </is>
      </c>
      <c r="B33" s="4" t="inlineStr">
        <is>
          <t>Common Stock ($.01 par value)</t>
        </is>
      </c>
    </row>
    <row r="34">
      <c r="A34" s="4" t="inlineStr">
        <is>
          <t>Trading Symbol</t>
        </is>
      </c>
      <c r="B34" s="4" t="inlineStr">
        <is>
          <t>CNX</t>
        </is>
      </c>
    </row>
    <row r="35">
      <c r="A35" s="4" t="inlineStr">
        <is>
          <t>Security Exchange Name</t>
        </is>
      </c>
      <c r="B35" s="4" t="inlineStr">
        <is>
          <t>NYSE</t>
        </is>
      </c>
    </row>
    <row r="36">
      <c r="A36" s="4" t="inlineStr">
        <is>
          <t>Preferred Share Purchase Rights</t>
        </is>
      </c>
    </row>
    <row r="37">
      <c r="A37" s="3" t="inlineStr">
        <is>
          <t>Entity Information [Line Items]</t>
        </is>
      </c>
    </row>
    <row r="38">
      <c r="A38" s="4" t="inlineStr">
        <is>
          <t>Title of 12(b) Security</t>
        </is>
      </c>
      <c r="B38" s="4" t="inlineStr">
        <is>
          <t>Preferred Share Purchase Rights</t>
        </is>
      </c>
    </row>
    <row r="39">
      <c r="A39" s="4" t="inlineStr">
        <is>
          <t>Security Exchange Name</t>
        </is>
      </c>
      <c r="B39" s="4" t="inlineStr">
        <is>
          <t>NYSE</t>
        </is>
      </c>
    </row>
    <row r="40">
      <c r="A40" s="4" t="inlineStr">
        <is>
          <t>No Trading Symbol Flag</t>
        </is>
      </c>
      <c r="B40"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t>
        </is>
      </c>
      <c r="B1" s="2" t="inlineStr">
        <is>
          <t>6 Months Ended</t>
        </is>
      </c>
    </row>
    <row r="2">
      <c r="B2" s="2" t="inlineStr">
        <is>
          <t>Jun. 30, 2020</t>
        </is>
      </c>
    </row>
    <row r="3">
      <c r="A3" s="3" t="inlineStr">
        <is>
          <t>Organization, Consolidation and Presentation of Financial Statements [Abstract]</t>
        </is>
      </c>
    </row>
    <row r="4">
      <c r="A4" s="4" t="inlineStr">
        <is>
          <t>Earnings Per Share</t>
        </is>
      </c>
      <c r="B4" s="4" t="inlineStr">
        <is>
          <t xml:space="preserve">EARNINGS PER SHARE: Basic earnings per share is computed by dividing net income attributable to CNX shareholders by the weighted average shares outstanding during the reporting period. Diluted earnings per share is computed similarly to basic earnings per share, except that the weighted average shares outstanding are increased to include, if dilutive, additional shares from stock options, performance stock options, restricted stock units, performance share units, and shares issuable upon conversion of the Convertible Notes. The number of additional shares is calculated by assuming that outstanding stock options and performance share options were exercised, that outstanding restricted stock units and performance share units were released, and that the proceeds from such activities were used to acquire shares of common stock at the average market price during the reporting period. CNX Midstream Partners LP's ("CNXM") dilutive units did not have a material impact on the Company's earnings per share calculations for the three or six months ended June 30, 2020 or June 30, 2019. The table below sets forth the share-based awards that have been excluded from the computation of diluted earnings per share because their effect would be antidilutive: For the Three Months Ended June 30, For the Six Months Ended June 30, 2020 2019 2020 2019 Anti-Dilutive Options 4,256,409 2,041,273 4,256,409 2,041,273 Anti-Dilutive Restricted Stock Units 2,009,678 150,007 2,009,678 220,858 Anti-Dilutive Performance Share Units 651,131 — 651,131 — Anti-Dilutive Performance Stock Options — 927,268 — 927,268 6,917,218 3,118,548 6,917,218 3,189,399 Additionally, the 32,242,975 shares underlying CNX's Convertible Notes (See Note 10 - Long-Term Debt) are not considered in the calculation of diluted net loss per share for the three and six months ended June 30, 2020 as these Notes were not convertible as of June 30, 2020. The Company will settle conversions by paying or delivering, as applicable, cash, shares of its common stock or a combination of cash and shares of its common stock, at the Company’s election, and therefore will use the treasury stock method for calculating any potential dilutive effect of the conversion spread on diluted net income per share, if applicable. The table below sets forth the share-based awards that have been exercised or released: For the Three Months Ended June 30, For the Six Months Ended June 30, 2020 2019 2020 2019 Options 239,839 7,093 239,839 20,841 Restricted Stock Units 163,157 515,265 504,040 973,234 Performance Share Units — — 274,716 342,882 402,996 522,358 1,018,595 1,336,957 Pursuant to the terms of the change in control severance agreements of certain employees and CNX officers, outstanding equity awards held by such employees vest upon a stockholder (or stockholder group) becoming the beneficial owner of more than 25% of the Company's outstanding common stock. During the three months ended June 30, 2019, Southeastern Asset Management, Inc. and its affiliates ("SEAM") acquired shares of CNX's common stock in the open market which resulted in SEAM's aggregate share ownership exceeding more the 25% of CNX's common stock outstanding. This transaction, as such, constituted a change in control event under the severance agreements, resulting in the accelerated vesting of 473,126 restricted stock units and 903,100 performance share units held by the aforementioned employees that were issued prior to 2019. Those affected employees and officers each consented to waive the change in control vesting provision included in the change in control severance agreements with respect to their restricted stock unit and performance share unit awards that were issued during 2019. The accelerated vesting resulted in $19,654 of additional long-term equity-based compensation expense for the three and six months ended June 30, 2019, and is included in Selling, General and Administrative Costs in the Consolidated Statements of Income. The performance share unit awards that vested continue to be subject to the attainment of performance goals as determined by the Compensation Committee of CNX's Board of Directors after the end of the applicable performance period. The computations for basic and diluted (loss) earnings per share are as follows: For the Three Months Ended June 30, For the Six Months Ended June 30, 2020 2019 2020 2019 Net (Loss) Income $ (130,486) $ 192,694 $ (435,709) $ 128,044 Less: Net Income Attributable to Non-Controlling Interest 15,263 30,217 39,126 52,904 Net (Loss) Income Attributable to CNX Resources Shareholders $ (145,749) $ 162,477 $ (474,835) $ 75,140 Weighted-Average Shares of Common Stock Outstanding 187,316,463 191,524,289 187,117,412 194,483,555 Effect of Diluted Shares* — 1,256,443 — 1,507,800 Weighted-Average Diluted Shares of Common Stock Outstanding 187,316,463 192,780,732 187,117,412 195,991,355 (Loss) Earnings per Share: Basic $ (0.78) $ 0.85 $ (2.54) $ 0.39 Diluted $ (0.78) $ 0.84 $ (2.54) $ 0.3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6 Months Ended</t>
        </is>
      </c>
    </row>
    <row r="2">
      <c r="B2" s="2" t="inlineStr">
        <is>
          <t>Jun. 30, 2020</t>
        </is>
      </c>
    </row>
    <row r="3">
      <c r="A3" s="3" t="inlineStr">
        <is>
          <t>Revenue from Contract with Customer [Abstract]</t>
        </is>
      </c>
    </row>
    <row r="4">
      <c r="A4" s="4" t="inlineStr">
        <is>
          <t>Revenue From Contracts With Customers</t>
        </is>
      </c>
      <c r="B4" s="4" t="inlineStr">
        <is>
          <t>REVENUE FROM CONTRACTS WITH CUSTOMERS: Revenues are recognized when control of the promised goods or services is transferred to the Company’s customers, in an amount that reflects the consideration the Company expects to be entitled to in exchange for those goods or services. The Company has elected to exclude all taxes from the measurement of transaction price. For natural gas, NGL and oil, and purchased gas revenue, the Company generally considers the delivery of each unit (MMBtu or Bbl) to be a separate performance obligation that is satisfied upon delivery. Payment terms for these contracts typically require payment within 25 days of the end of the calendar month in which the hydrocarbons are delivered. A significant number of these contracts contain variable consideration because the payment terms refer to market prices at future delivery dates. In these situations, the Company has not identified a standalone selling price because the terms of the variable payments relate specifically to the Company’s efforts to satisfy the performance obligations. A portion of the contracts contain fixed consideration (i.e. fixed price contracts or contracts with a fixed differential to NYMEX or index prices). The fixed consideration is allocated to each performance obligation on a relative standalone selling price basis, which requires judgment from management. For these contracts, the Company generally concludes that the fixed price or fixed differentials in the contracts are representative of the standalone selling price. Revenue associated with natural gas, NGL and oil as presented on the accompanying Consolidated Statements of Income represent the Company’s share of revenues net of royalties and excluding revenue interests owned by others. When selling natural gas, NGL and oil on behalf of royalty owners or working interest owners, the Company is acting as an agent and thus reports the revenue on a net basis. Midstream revenue consists of revenues generated from natural gas gathering activities. The gas gathering services are interruptible in nature and include charges for the volume of gas actually gathered and do not guarantee access to the system. Volumetric based fees are based on actual volumes gathered. The Company generally considers the interruptible gathering of each unit (MMBtu) of natural gas as a separate performance obligation. Payment terms for these contracts typically require payment within 25 days of the end of the calendar month in which the hydrocarbons are gathered. Disaggregation of Revenue The following table is a disaggregation of revenue by major source: For the Three Months Ended June 30, For the Six Months Ended June 30, 2020 2019 2020 2019 Revenue from Contracts with Customers Natural Gas Revenue $ 168,510 $ 317,071 $ 398,108 $ 720,758 NGL Revenue 6,226 24,025 25,638 53,790 Condensate Revenue 781 1,680 2,682 4,007 Oil Revenue 259 89 842 256 Total Natural Gas, NGL and Oil Revenue 175,776 342,865 427,270 778,811 Purchased Gas Revenue 20,424 18,768 46,783 34,989 Midstream Revenue 12,191 18,895 30,597 37,338 Other Sources of Revenue and Other Operating Income (Loss) Gain on Commodity Derivative Instruments (63,303) 221,581 51,839 26,205 Other Operating Income 3,753 2,923 8,711 6,120 Total Revenue and Other Operating Income $ 148,841 $ 605,032 $ 565,200 $ 883,463 The disaggregated revenue corresponds with the Company’s segment reporting found in Note 14 - Segment Information. Contract Balances CNX invoices its customers once a performance obligation has been satisfied, at which point payment is unconditional. Accordingly, CNX's contracts with customers do not give rise to contract assets or liabilities under ASC 606. The Company has no contract assets recognized from the costs to obtain or fulfill a contract with a customer. The opening and closing balances of the Company’s receivables related to contracts with customers were $133,480 and $69,174, respectively, as of June 30, 2020. Transaction Price Allocated to Remaining Performance Obligations ASC 606 requires that the Company disclose the aggregate amount of transaction price that is allocated to performance obligations that have not yet been satisfied. However, the guidance provides certain practical expedients that limit this requirement, including when variable consideration is allocated entirely to a wholly unsatisfied performance obligation or to a wholly unsatisfied promise to transfer a distinct good or service that forms part of a series. A significant portion of CNX's natural gas, NGL and oil and purchased gas revenue is short-term in nature with a contract term of one year or less. For those contracts, CNX has utilized the practical expedient in ASC 606-10-50-14 exempting the Company from disclosure of the transaction price allocated to remaining performance obligations if the performance obligation is part of a contract that has an original expected duration of one year or less. For revenue associated with contract terms greater than one year, a significant portion of the consideration in those contracts is variable in nature and the Company allocates the variable consideration in its contract entirely to each specific performance obligation to which it relates. Therefore, any remaining variable consideration in the transaction price is allocated entirely to wholly unsatisfied performance obligations. As such, the Company has not disclosed the value of unsatisfied performance obligations pursuant to the practical expedient. For revenue associated with contract terms greater than one year with a fixed price component, the aggregate amount of the transaction price allocated to remaining performance obligations was $137,995 as of June 30, 2020. The Company expects to recognize net revenue of $46,189 in the next 12 months and $45,754 over the following 12 months, with the remainder recognized thereafter. For revenue associated with CNX's midstream contracts, which also have terms greater than one year, the interruptible gathering of each unit of natural gas represents a separate performance obligation; therefore, future volumes are wholly unsatisfied, and disclosure of the transaction price allocated to remaining performance obligations is not required. Prior-Period Performance Obligations CNX records revenue in the month production is delivered to the purchaser. However, settlement statements for certain natural gas and NGL revenue may not be received for 30 to 90 days after the date production is delivered, and as a result, the Company is required to estimate the amount of production delivered to the purchaser and the price that will be received for the sale of the product. CNX records the differences between the estimate and the actual amounts received in the month that payment is received from the purchaser. The Company has existing internal controls for its revenue estimation process and the related accruals, and any identified differences between its revenue estimates and the actual revenue received historically have not been significant. For the three and six months ended June 30, 2020 and 2019, revenue recognized in the current reporting period related to performance obligations satisfied in a prior reporting period was not materia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INCOME TAXES: The effective tax rates for the three and six months ended June 30, 2020 were 18.0% and 29.4%, respectively. The effective tax rates for the three and six months ended June 30, 2019 were 17.5% and 18.6%, respectively. The effective tax rate for the three and six months ended June 30, 2020 and 2019 differ from the U.S. federal statutory rate of 21% primarily due to the impact of noncontrolling interest, equity compensation and state taxes. On March 27, 2020, the United States enacted the Coronavirus Aid, Relief, and Economic Security Act (the "Act") which, among other things, removed the 80% taxable income limitation for utilization of net operating losses generated in tax years 2018 through 2020, allowing for 5-year net operating loss carrybacks, increased the adjusted taxable income limitation for the disallowance of interest expense from 30% to 50%, and provided for refunds of any remaining alternative minimum tax (“AMT”) credits. As a result of the Act, the Company recorded AMT refunds of $102,482 in Recoverable Income Taxes in the Consolidated Balance Sheets in anticipation of the AMT refund being received in 2020. The impact of other tax implications of the Act on the financial statements and related disclosures are immaterial. In December 2019, the FASB issued Accounting Standards Update (ASU) 2019-12 - Income Taxes - Simplifying the Accounting for Income Taxes (Topic 740), which simplifies the accounting for income taxes by removing certain exceptions to the general principles in Topic 740. This ASU removes the following exceptions: (1) exception to the incremental approach for intraperiod tax allocation when there is a loss from continuing operations and income or a gain from other items; (2) exception to the requirement to recognize a deferred tax liability for equity method investments when a foreign subsidiary becomes an equity method investment; (3) exception to the ability not to recognize a deferred tax liability for a foreign subsidiary when a foreign equity method investment becomes a subsidiary; and (4) exception to the general methodology for calculating income taxes in an interim period when a year-to-date loss exceeds the anticipated loss for the year. The amendments in this ASU also improve consistency and simplify other areas of Topic 740 by clarifying and amending existing guidance. The amendments in this ASU will be applied using different approaches depending on what the specific amendment relates to and, for public entities, are effective for fiscal years, and interim periods within those fiscal years, beginning after December 15, 2020. The Company early adopted ASU 2019-12 as of January 1, 2020. The total amount of uncertain tax positions at June 30, 2020 and December 31, 2019 was $33,243 and $31,516, respectively. If these uncertain tax positions were recognized, approximately $33,243 would affect CNX's effective tax rate at June 30, 2020 and December 31, 2019. The increase in the unrecognized tax benefits during the six months ended June 30, 2020 is due to additional tax credits to be claimed on the 2019 federal income tax return. CNX recognizes accrued interest and penalties related to uncertain tax positions in interest expense and income tax expense, respectively. As of June 30, 2020 and December 31, 2019, CNX had no accrued liabilities for interest and penalties related to uncertain tax positions. CNX and its subsidiaries file federal income tax returns with the United States and tax returns within various state jurisdictions. With few exceptions, the Company is no longer subject to United States federal, state, local, or non-U.S. income tax examinations by tax authorities for the years before 2016. The Company expects the Internal Revenue Service and the Joint Committee on Taxation to conclude its audit of tax years 2016 through 2017 during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6 Months Ended</t>
        </is>
      </c>
    </row>
    <row r="2">
      <c r="B2" s="2" t="inlineStr">
        <is>
          <t>Jun. 30, 2020</t>
        </is>
      </c>
    </row>
    <row r="3">
      <c r="A3" s="3" t="inlineStr">
        <is>
          <t>Property, Plant and Equipment [Abstract]</t>
        </is>
      </c>
    </row>
    <row r="4">
      <c r="A4" s="4" t="inlineStr">
        <is>
          <t>Property, Plant and Equipment</t>
        </is>
      </c>
      <c r="B4" s="4" t="inlineStr">
        <is>
          <t xml:space="preserve">PROPERTY, PLANT AND EQUIPMENT: June 30, December 31, Intangible Drilling Cost $ 4,844,817 $ 4,688,497 Gas Gathering Equipment 2,492,834 2,463,866 Proved Gas Properties 1,212,247 1,208,046 Gas Wells and Related Equipment 1,086,934 1,042,000 Unproved Gas Properties 758,787 755,590 Surface Land and Other Equipment 225,375 226,285 Other 193,041 187,722 Total Property, Plant and Equipment 10,814,035 10,572,006 Less: Accumulated Depreciation, Depletion and Amortization 3,730,232 3,435,431 Total Property, Plant and Equipment - Net $ 7,083,803 $ 7,136,575 Impairment of Proved Property CNX performs a quantitative impairment test whenever events or changes in circumstances indicate that an asset group's carrying amount may not be recoverable, over proved properties using the published forward prices, timing, methods and other assumptions consistent with historical periods. When indicators of impairment are present, tests require that the Company first compare expected future undiscounted cash flows by asset group to their respective carrying values. If the carrying amount exceeds the estimated undiscounted future cash flows, a reduction of the carrying amount of the natural gas properties to their estimated fair values is required, which is determined based on discounted cash flow techniques using significant assumptions including projected revenues, future commodity prices, and a market-specific weighted average cost of capital which are affected by expectations about future market and economic condition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Jun. 30, 2020</t>
        </is>
      </c>
    </row>
    <row r="3">
      <c r="A3" s="3" t="inlineStr">
        <is>
          <t>Goodwill and Intangible Assets Disclosure [Abstract]</t>
        </is>
      </c>
    </row>
    <row r="4">
      <c r="A4" s="4" t="inlineStr">
        <is>
          <t>Goodwill and Other Intangible Assets</t>
        </is>
      </c>
      <c r="B4" s="4" t="inlineStr">
        <is>
          <t>GOODWILL AND OTHER INTANGIBLE ASSETS: In December 2017, CNX Gas entered into a purchase agreement with Noble Energy, pursuant to which CNX Gas acquired Noble’s 50% membership interest in CNX Gathering (then named "CONE Gathering LLC"), for a cash purchase price of $305,000 (the "Midstream Acquisition"). Prior to the Midstream Acquisition, the Company accounted for its 50% interest in CNX Gathering as an equity method investment as the Company had the ability to exercise significant influence, but not control, over the operating and financial policies of the midstream operations. In conjunction with the Midstream Acquisition, the Company obtained a controlling interest in CNX Gathering and control over the Partnership. Accordingly, the Midstream Acquisition was accounted for as a business combination using the acquisition method of accounting pursuant to ASC Topic 805, Business Combinations, or ASC 805. ASC 805 requires that, in circumstances where a business combination is achieved in stages (or step acquisition), previously held equity interests are remeasured at fair value. The fair value assigned to the previously held equity interest in CNX Gathering and CNXM was $799,033 and was determined using the income approach, based on a discounted cash flow methodology. As part of the allocation of purchase price and in connection with the fair value of consideration transferred at closing on January 3, 2018, CNX recorded $796,359 of goodwill and $128,781 of other intangible assets which are comprised of customer relationships. Impairment of Goodwill All goodwill is attributed to the Midstream reportable segment. Goodwill is evaluated for impairment at least annually and whenever events or changes in circumstance indicate that the fair value of a reporting unit is less than its carrying amount. In connection with the evaluation of goodwill for impairment, CNX may first consider qualitative factors to assess whether there are indicators that it is more likely than not that the fair value of a reporting unit may not exceed its carrying amount. If after assessing such factors or circumstances, CNX determines it is more likely than not that the fair value of a reporting unit is greater than its carrying amount, then a quantitative assessment is not required. If CNX chooses to bypass the qualitative assessment, or if it chooses to perform a qualitative assessment but is unable to qualitatively conclude that no impairment has occurred, then CNX will perform a quantitative assessment. If the estimated fair value of a reporting unit is less than its carrying value, an impairment charge is recognized for the excess of the reporting unit's carrying value over its fair value. The Company uses a combination of the income approach (generally a discounted cash flow method) and market approach (which may include the guideline public company method and/or the guideline transaction method) to estimate the fair value of a reporting unit. During the first quarter of 2020, the Company identified indicators of impairment in the form of deteriorating macroeconomic conditions, and the decline in the observable market value of CNXM securities both in relation to the COVID-19 pandemic and the overall decline in the MLP market space. Management concluded that these factors presented indications that the fair value of the midstream reporting unit was more likely than not below the reporting unit’s carrying value. CNX bypassed the qualitative assessment and performed a quantitative test that utilized a combination of the income and market approaches as described above to estimate the fair value of the Midstream reporting unit. As a result of this assessment, CNX concluded that the carrying value exceeded its estimated fair value, and a corresponding impairment of $473,045 was recorded, which was included in Impairment of Goodwill in the accompanying Consolidated Statements of Income. Any additional adverse changes in the future could reduce the underlying cash flows used to estimate fair values and could result in a decline in fair value that could trigger future impairment charges relating to the Midstream reporting unit. In estimating the fair value of the midstream reporting unit, the Company used the income approach’s discounted cash flow method, which applies significant inputs not observable in the public market (Level 3), including estimates and assumptions related to the use of an appropriate discount rate, future throughput volumes, operating costs and capital spending, discounted to present value using an industry rate adjusted for company-specific risk, which management feels reflects the overall level of inherent risk of the reporting unit. These assumptions are affected by expectations about future market, industry and economic conditions. Cash flow projections were derived from board approved budgeted amounts, a five-year operating forecast and an estimate of future cash flows. Subsequent cash flows were developed using growth or contraction rates that management believes are reasonably likely to occur. The Company used the market approach’s comparable company method. The comparable company method evaluates the value of a company using metrics of other businesses of similar size and industry. The estimates of future cash flows are subjective in nature and are subject to impacts from business risks as described in “Item 1A. Risk Factors” in CNX's 2019 Annual Report on Form 10-K as filed with the SEC on February 10, 2020 ("2019 Form 10-K"). The fair value estimation process requires considerable judgment and determining the fair value is sensitive to changes in assumptions impacting management’s estimates of future financial results. Although CNX believes the estimates and assumptions used in estimating the fair value are reasonable and appropriate, different assumptions and estimates could materially impact the estimated fair value. Future results could differ from our current estimates and assumptions. Changes in the carrying amount of goodwill consist of the following activity: Amount December 31, 2019 $ 796,359 Impairment 473,045 June 30, 2020 $ 323,314 Other Intangible Assets The carrying amount and accumulated amortization of other intangible assets consist of the following: June 30, December 31, Other Intangible Assets Gross Amortizable Asset - Customer Relationships $ 109,752 $ 109,752 Less: Accumulated Amortization - Customer Relationships 16,381 13,105 Total Other Intangible Assets, net $ 93,371 $ 96,647 The customer relationship intangible asset is being amortized on a straight-line basis over approximately 17 years. Amortization expense related to other intangible assets was $1,638 for the three months ended June 30, 2020 and 2019, and $3,276 for the six months ended June 30, 2020 and 2019. The estimated annual amortization expense is expected to approximate $6,552 per year for each of the next five yea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volving Credit Facilities</t>
        </is>
      </c>
      <c r="B1" s="2" t="inlineStr">
        <is>
          <t>6 Months Ended</t>
        </is>
      </c>
    </row>
    <row r="2">
      <c r="B2" s="2" t="inlineStr">
        <is>
          <t>Jun. 30, 2020</t>
        </is>
      </c>
    </row>
    <row r="3">
      <c r="A3" s="3" t="inlineStr">
        <is>
          <t>Short-term Debt, Other Disclosures [Abstract]</t>
        </is>
      </c>
    </row>
    <row r="4">
      <c r="A4" s="4" t="inlineStr">
        <is>
          <t>Revolving Credit Facilities</t>
        </is>
      </c>
      <c r="B4" s="4" t="inlineStr">
        <is>
          <t xml:space="preserve">REVOLVING CREDIT FACILITIES: CNX Resources Corporation (CNX) In April 2019, CNX amended its senior secured revolving credit facility ("Credit Facility") and extended its maturity to April 2024. The lenders' commitments remained unchanged at $2,100,000, with an accordion feature that allows the Company to increase commitments to $3,000,000. In addition, the Cumulative Credit Basket for dividends and distributions was replaced with a basket for dividends and distributions subject to a pro forma net leverage ratio of at least 3.00 to 1.00 and availability under the Credit Facility of at least 15% of the aggregate commitments. In April 2020, as part of the semi-annual borrowing base redetermination, both the lenders' commitments and borrowing base decreased to $1,900,000, and the $650,000 letters of credit aggregate sub-limit remained unchanged. The amount of balance sheet cash that CNX may have on hand is also limited to $150,000 when loans under the credit agreement are outstanding, subject to certain exceptions. If the aggregate principal amount of the existing 5.875% Senior Notes due in April 2022 and certain other publicly traded debt securities outstanding 91 days prior to the earliest maturity of such debt (the "Springing Maturity Date") is greater than $500,000, then the Credit Facility will mature on the Springing Maturity Date. Under the terms of the redetermined agreement, borrowings under the revolving credit facility will bear interest at CNX's option at either: • the base rate, which is the highest of (i) the federal funds open rate plus 0.50%, (ii) PNC Bank, N.A.’s prime rate, or (iii) the one-month LIBOR rate plus 1.0%, in each case, plus a margin ranging from 0.75% to 1.75%; or • the LIBOR rate, which is the LIBOR rate plus a margin ranging from 1.75% to 2.75%. The CNX Credit Facility is secured by substantially all of the assets of CNX and certain of its subsidiaries (excluding the Excluded Subsidiaries, which includes Cardinal States Gathering LLC, CNX Midstream GP LLC and CNXM and their respective subsidiaries). Fees and interest rate spreads are based on the percentage of facility utilization, measured quarterly. Availability under the Credit Facility is limited to a borrowing base, which is determined by the lenders' syndication agent and approved by the required number of lenders in good faith by calculating a value of CNX's proved natural gas reserves. The CNX Credit Facility contains a number of affirmative and negative covenants including those that, except in certain circumstances, limit the Company and the subsidiary guarantors' ability to create, incur, assume or suffer to exist indebtedness, create or permit to exist liens on properties, dispose of assets, make investments, purchase or redeem CNX common stock, pay dividends, merge with another corporation or amend the senior unsecured notes. The Company must also mortgage 85% of the value of its proved reserves and 85% of the value of its proved developed producing reserves, in each case, which are included in the borrowing base, maintain applicable deposit, securities and commodities accounts with the lenders or affiliates thereof, and enter into control agreements with respect to such applicable accounts. The CNX Credit Facility contains customary events of default, including, but not limited to, a cross-default to certain other debt, breaches of representations and warranties, change of control events and breaches of covenants. The CNX Credit Facility also requires that CNX maintain a maximum net leverage ratio of no greater than 4.00 to 1.00, which is calculated as the ratio of debt less cash on hand to consolidated EBITDA, measured quarterly. CNX must also maintain a minimum current ratio of no less than 1.00 to 1.00, which is calculated as the ratio of current assets, plus revolver availability, to current liabilities, excluding borrowings under the revolver, measured quarterly. The calculation of all of the ratios exclude CNXM. CNX was in compliance with all financial covenants as of June 30, 2020. At June 30, 2020, the CNX Credit Facility had $550,000 of borrowings outstanding and $204,839 of letters of credit outstanding, leaving $1,145,161 of unused capacity. At December 31, 2019, the CNX Credit Facility had $661,000 of borrowings outstanding and $204,726 of letters of credit outstanding, leaving $1,234,274 of unused capacity. CNX Midstream Partners LP (CNXM) In April 2019, CNXM amended its senior secured revolving credit facility and extended its maturity to April 2024. The lenders’ commitments remained unchanged at $600,000, with an accordion feature that allows CNXM to increase the available borrowings by up to an additional $250,000 under certain terms and conditions. Among other things, the revolving credit facility now includes (i) the addition of a restricted payment basket permitting cash repurchases of Incentive Distribution Rights (IDRs) subject to a pro forma secured leverage ratio of 3.00 to 1.00, a pro forma total leverage ratio of 4.00 to 1.00 and pro forma availability of 20% of commitments and (ii) a restricted payment basket for the repurchase of LP units not to exceed Available Cash (as defined in the partnership agreement) in any quarter, of up to $150,000 per year and up to $200,000 during the life of the facility. Under the terms of the amended agreement, borrowings under the revolving credit facility will bear interest at CNXM's option at either: • the base rate, which is the highest of (i) the federal funds open rate plus 0.50%, (ii) PNC Bank, N.A.’s prime rate, or (iii) the one-month LIBOR rate plus 1.0%, in each case, plus a margin ranging from 0.50% to 1.50%; or • the LIBOR rate, plus a margin ranging from 1.50% to 2.50%. Fees and interest rate spreads under the CNXM credit facility are based on the total leverage ratio, measured quarterly. The CNXM credit facility includes the ability to issue letters of credit up to $100,000 in the aggregate. The CNXM revolving credit facility contains a number of affirmative and negative covenants that include, among others, covenants that, except in certain circumstances, restrict the ability of CNXM, its subsidiary guarantors and certain of its non-guarantor, non-wholly-owned subsidiaries, except in certain circumstances, to: (i) create, incur, assume or suffer to exist indebtedness; (ii) create or permit to exist liens on their properties; (iii) prepay certain indebtedness unless there is no default or event of default under the revolving facility; (iv) make or pay any dividends or distributions in excess of certain amounts; (v) merge with or into another person, liquidate or dissolve; or acquire all or substantially all of the assets of any going concern or going line of business or acquire all or a substantial portion of another person’s assets; (vi) make particular investments and loans; (vii) sell, transfer, convey, assign or dispose of its assets or properties other than in the ordinary course of business and other select instances; (viii) deal with any affiliate except in the ordinary course of business on terms no less favorable to CNXM than it would otherwise receive in an arm’s length transaction; and (ix) amend in any material manner its certificate of incorporation, bylaws, or other organizational documents without giving prior notice to the lenders and, in some cases, obtaining the consent of the lenders. In addition, CNXM is obligated to maintain at the end of each fiscal quarter (w) for so long as at least $150,000 of the CNXM senior notes are outstanding, a maximum total leverage ratio of no greater than 5.25 to 1.00 (which increases to no greater than 5.50 to 1.00 during qualifying acquisition periods); (x) if less than $150,000 of the CNXM senior notes are outstanding, a maximum total leverage ratio of no greater than 4.75 to 1.00 (which increases to no greater than 5.25 to 1.00 during qualifying acquisition periods); (y) a maximum secured leverage ratio of no greater than 3.50 to 1.00 and (z) a minimum interest coverage ratio of no less than 2.50 to 1.00. CNXM was in compliance with all financial covenants as of June 30, 2020. The CNXM revolving credit facility also contains customary events of default, including, but not limited to, a cross-default to certain other debt, breaches of representations and warranties, change of control events and breaches of covenants. The obligations under the revolving credit facility are secured by substantially all of the assets of CNXM and its wholly-owned subsidiaries. CNX is not a guarantor under the CNXM revolving credit facilit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Accrued Liabilities</t>
        </is>
      </c>
      <c r="B1" s="2" t="inlineStr">
        <is>
          <t>6 Months Ended</t>
        </is>
      </c>
    </row>
    <row r="2">
      <c r="B2" s="2" t="inlineStr">
        <is>
          <t>Jun. 30, 2020</t>
        </is>
      </c>
    </row>
    <row r="3">
      <c r="A3" s="3" t="inlineStr">
        <is>
          <t>Payables and Accruals [Abstract]</t>
        </is>
      </c>
    </row>
    <row r="4">
      <c r="A4" s="4" t="inlineStr">
        <is>
          <t>Other Accrued Liabilities</t>
        </is>
      </c>
      <c r="B4" s="4" t="inlineStr">
        <is>
          <t xml:space="preserve">OTHER ACCRUED LIABILITIES: June 30, December 31, Royalties $ 50,831 $ 74,061 Accrued Interest 25,304 30,862 Transportation Charges 22,353 16,533 Accrued Other Taxes 11,660 9,115 Accrued Payroll &amp; Benefits 6,608 6,248 Short-Term Incentive Compensation 5,178 21,030 Deferred Revenue 3,423 13,964 Other 30,755 37,610 Current Portion of Long-Term Liabilities: Asset Retirement Obligations 5,076 5,076 Salary Retirement 1,629 1,587 Total Other Accrued Liabilities $ 162,817 $ 216,08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ong-Term Debt</t>
        </is>
      </c>
      <c r="B1" s="2" t="inlineStr">
        <is>
          <t>6 Months Ended</t>
        </is>
      </c>
    </row>
    <row r="2">
      <c r="B2" s="2" t="inlineStr">
        <is>
          <t>Jun. 30, 2020</t>
        </is>
      </c>
    </row>
    <row r="3">
      <c r="A3" s="3" t="inlineStr">
        <is>
          <t>Long-term Debt, Other Disclosures [Abstract]</t>
        </is>
      </c>
    </row>
    <row r="4">
      <c r="A4" s="4" t="inlineStr">
        <is>
          <t>Long-term Debt</t>
        </is>
      </c>
      <c r="B4" s="4" t="inlineStr">
        <is>
          <t>LONG-TERM DEBT: June 30, December 31, CNX Revolving Credit Facility $ 550,000 $ 661,000 Senior Notes due March 2027 at 7.25%, Issued at Par Value 500,000 500,000 Senior Notes due April 2022 at 5.875% (Principal of $413,348 and $894,307 413,711 895,308 CNX Midstream Partners LP Senior Notes due March 2026 at 6.50% (Principal of $400,000 less Unamortized Discount of $4,250 and $4,625, respectively)* 395,750 395,375 CNX Midstream Partners LP Revolving Credit Facility* 319,000 311,750 Convertible Senior Notes due May 2026 at 2.25% (Principal of $345,000 less Unamortized Discount and Issuance Costs of $115,420) 229,580 — Cardinal States Gathering Company Credit Facility maturing in March 2028 (Principal of $122,517 less Unamortized Discount of $1,204) 121,313 — CSG Holdings II LLC Credit Facility maturing in December 2026 (Principal of $48,815 less Unamortized Discount of $478) 48,337 — Less: Unamortized Debt Issuance Costs 14,493 8,990 2,563,198 2,754,443 Less: Amounts Due in One Year 22,430 — Long-Term Debt $ 2,540,768 $ 2,754,443 *CNX is not a guarantor of CNXM's 6.50% senior notes due in March 2026 or CNXM's senior secured revolving credit facility. In April 2020, CNX issued $345,000 in aggregate principal amount of 2.25% convertible senior notes due May 2026 (the "Convertible Notes") in a private offering to qualified institutional buyers pursuant to Rule 144A under the Securities Act of 1933, as amended, including $45,000 aggregate principal amount of Convertible Notes issued pursuant to the exercise in full of the initial purchasers’ option to purchase additional Convertible Notes. The Convertible Notes were issued pursuant to an indenture and are senior, unsecured obligations of the Company. The Convertible Notes bear interest at a fixed rate of 2.25% per annum, payable semi-annually in arrears on May 1 and November 1 of each year, commencing on November 1, 2020. Proceeds from the issuance of the Convertible Notes totaled $334,650, net of initial purchaser discounts and issuance costs. The initial conversion rate is 77.8816 shares of CNX's common stock per $1,000 principal amount of Convertible Notes, which represents an initial conversion price of approximately $12.84 per share, subject to adjustment upon the occurrence of specified events. The Convertible Notes will mature on May 1, 2026, unless earlier repurchased, redeemed or converted. Before February 1, 2026, note holders will have the right to convert their Notes only upon the occurrence of the following events: • during any calendar quarter (and only during such calendar quarter) commencing after the calendar quarter ending on June 30, 2020, if the Last Reported Sale Price per share of Common Stock exceeds one hundred and thirty percent (130%) of the Conversion Price for each of at least twenty (20) Trading Days (whether or not consecutive) during the thirty (30) consecutive Trading Days ending on, and including, the last Trading Day of the immediately preceding calendar quarter. • during the five (5) consecutive Business Days immediately after any ten (10) consecutive trading day period (such ten (10) consecutive Trading Day period, the “Measurement Period”) if the trading Price per $1,000 principal amount of Notes, as determined following a request by a Holder in accordance with the procedures set forth below, for each trading day of the Measurement Period was less than ninety eight percent (98%) of the product of the last reported sale price per share of common stock on such trading day and the conversion rate on such trading day. • if we call any or all of the Notes for redemption, at any time prior to the close of business on the scheduled trading day immediately preceding the redemption date; or • upon the occurrence of certain specified corporate events as set forth in the indenture governing the Convertible Notes. From and after February 1, 2026, note holders may convert their Convertible Notes at any time at their election until the close of business on the second scheduled trading day immediately before the maturity date. Upon conversion, the Company may satisfy its conversion obligation by paying and/or delivering, as the case may be, cash, shares of the Company’s common stock or a combination of cash and shares of the Company’s common stock, at the Company’s election, in the manner and subject to the terms and conditions provided in the indenture governing the Convertible Notes. The conversion rate is subject to adjustment under certain circumstances in accordance with the terms of the indenture governing the Convertible Notes. In addition, following certain corporate events, as described in the indenture governing the Convertible Notes, that occur prior to the maturity date, the Company will increase the conversion rate, in certain circumstances, for a holder who elects to convert its Convertible Notes in connection with such a corporate event. The Company will settle conversions by paying or delivering, as applicable, cash, shares of its common stock or a combination of cash and shares of its common stock, at the Company’s election. The Company’s current intent is to settle the principle amount of the Convertible Notes in cash upon conversion. If certain corporate events that constitute a “Fundamental Change” (as defined in the indenture governing the Convertible Notes) occur, then noteholders may require the Company to repurchase their Notes at a cash repurchase price equal to the principal amount of the Notes to be repurchased, plus accrued and unpaid interest, if any, to, but excluding, the fundamental change repurchase date. The definition of Fundamental Change includes certain business combination transactions involving the Company and certain de-listing events with respect to the Company’s common stock. During the three and six months ended June 30, 2020, the conditions allowing holders of the Convertible Notes to exercise their conversion right were not met and as of June 30, 2020, the notes were not convertible. The Convertible Notes are therefore are classified as long-term debt at June 30, 2020. In accounting for the transaction, the Notes were separated into liability and equity components. The carrying amount of the liability component was calculated by measuring the fair value of a similar debt instrument that does not have an associated conversion feature. The fair value was based on market data available for publicly traded, senior, unsecured corporate bonds with similar maturity. Assumptions used in the estimate represent what market participants would use in pricing the equity component, including market interest rates, credit standing, and yield curves, all of which are defined as Level 2 observable inputs. The carrying amount of the equity component representing the Conversion Option was determined by deducting the fair value of the liability component from the proceeds received upon issuance of the Convertible Notes. The equity component was recorded in Capital in Excess of Par Value in the Consolidated Statement of Stockholders Equity and is not remeasured as long as it continues to meet the conditions for equity classification. The excess of the principal amount of the Convertible Notes over the liability component and the debt issuance costs are amortized to interest expense over the contractual term of the Notes using the effective interest method. In accounting for the debt issuance costs of $10,350 related to the Convertible Notes, the Company allocated the total amount incurred to the liability and equity components using the same proportions as the proceeds of the Notes. Issuance costs attributable to the liability component were $7,024 and will be amortized to interest expense using the effective interest method over the contractual term of the Convertible Notes. Issuance costs attributable to the equity component were $3,326 and were netted with the equity component in Capital in Excess of Par Value in the Consolidated Statement of Stockholders Equity and are not subject to amortization. As of June 30, 2020, the if-converted value of the Notes did not exceed the outstanding principal amount. The net carrying amount of the liability and equity components of the Notes was as follows: June 30, Liability Component: Principal $ 345,000 Unamortized Discount (108,558) Unamortized Issuance Costs (6,862) Net Carrying Amount 229,580 Equity Component, net of Purchase Discounts and Issuance Costs $ 78,307 Interest expense related to the Notes is as follows: For the Three and Six Months Ended June 30, 2020 Contractual Interest Expense $ 1,294 Amortization of Debt Discount 2,325 Amortization of Issuance Costs 161 Total Interest Expense $ 3,780 In connection with the offering of the Notes, the Company entered into privately negotiated capped call transactions with certain counterparties, (the “Capped Calls”). The Capped Calls each have an initial strike price of $12.84 per share, subject to certain adjustments, which correspond to the initial conversion price of the Notes. The Capped Calls have an initial cap price of $18.19 per share, subject to certain adjustments. The Capped Calls cover, subject to anti-dilution adjustments, the aggregate number of shares of the Company’s common stock that initially underlie the Notes, and are expected generally to reduce potential dilution to the Company’s common stock upon any conversion of Notes and/or offset any cash payments the Company is required to make in excess of the principal amount of converted Notes, as the case may be, with such reduction and/or offset subject to a cap, based on the cap price of the Capped Call Transactions. The conditions that cause adjustments to the initial strike price of the Capped Calls mirror the conditions that result in corresponding adjustments for the Notes. For accounting purposes, the Capped Calls are separate transactions, and not part of the terms of the Notes. As these transactions meet certain accounting criteria, the Capped Calls are recorded in stockholders’ equity and are not accounted for as derivatives. The cost of $35,673 incurred in connection with the Capped Calls was recorded as a reduction to Capital in Excess of Par Value. The impact of the Capped Calls related to stockholders’ equity has been included in Capital in Excess of Par Value in the Consolidated Statement of Stockholders Equity and includes taxes in the amount of $9,322, for a net impact of $26,351. During the three and six months ended June 30, 2020, CNX purchased and retired $409,625 and $480,959, respectively, of its outstanding 5.875% senior notes due in April 2022. As part of these transactions, a loss of $344 and a gain of $10,919 were included in Loss (Gain) on Debt Extinguishment in the Consolidated Statements of Income during the three and six months ended June 30, 2020, respectively. During the six months ended June 30, 2019, CNX purchased and retired $400,000 of its outstanding 5.875% senior notes due in April 2022. As part of this transaction, a loss of $7,614 was included in Loss (Gain) on Debt Extinguishment in the Consolidated Statements of Income, which includes an adjustment to the final settlement amount of $77 that was included in Loss (Gain) on Debt Extinguishment in the Consolidated Statements of Income during the three months ended June 30, 2019. During the six months ended June 30, 2020, CNX's wholly-owned subsidiary Cardinal States Gathering Company LLC ("Cardinal States") entered into a $125,000 non-revolving credit facility agreement (the "Cardinal States Facility"). The Cardinal States Facility matures in 2028, has an interest rate of 3-month LIBOR + 475 basis points and includes an excess cash flow sweep in an amount required to achieve a quarterly targeted debt balance. The facility is secured by substantially all of the Cardinal States assets, requires a minimum level of hedging of the variable interest rate exposure and is non-recourse to CNX. Additionally, during the six months ended June 30, 2020, CNX's wholly-owned subsidiary CSG Holdings II LLC (CSG Holdings) entered into a $50,000 non-revolving credit facility agreement (the "CSG Holdings Facility"). The CSG Holdings Facility matures in 2026, has interest rate of 3-month LIBOR + 675 basis points and includes a full excess cash sweep. The facility is secured by substantially all of the CSG Holding assets, requires a minimum level of hedging of the variable interest rate exposure and is non-recourse to CNX.</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6 Months Ended</t>
        </is>
      </c>
    </row>
    <row r="2">
      <c r="B2" s="2" t="inlineStr">
        <is>
          <t>Jun. 30, 2020</t>
        </is>
      </c>
    </row>
    <row r="3">
      <c r="A3" s="3" t="inlineStr">
        <is>
          <t>Commitments and Contingencies Disclosure [Abstract]</t>
        </is>
      </c>
    </row>
    <row r="4">
      <c r="A4" s="4" t="inlineStr">
        <is>
          <t>Commitments and Contingent Liabilities</t>
        </is>
      </c>
      <c r="B4" s="4" t="inlineStr">
        <is>
          <t xml:space="preserve">COMMITMENTS AND CONTINGENT LIABILITIES: CNX and its subsidiaries are subject to various lawsuits and claims with respect to such matters as personal injury, royalty accounting, damage to property, climate change, governmental regulations including environmental violations and remediation, employment and contract disputes and other claims and actions arising out of the normal course of business. CNX accrues the estimated loss for these lawsuits and claims when the loss is probable and can be estimated. The Company's current estimated accruals related to these pending claims, individually and in the aggregate, are immaterial to the financial position, results of operations or cash flows of CNX. It is possible that the aggregate loss in the future with respect to these lawsuits and claims could ultimately be material to the financial position, results of operations or cash flows of CNX; however, such amounts cannot be reasonably estimated. The 1992 Coal Industry Retiree Health Benefit Act (“Coal Act”), in Section 9711, requires coal companies that were providing health benefits to United Mine Workers of America (“UMWA”) retirees as of February 1993 to continue providing health benefits to such individuals, in substantially the same coverages, for as long as the last signatory operator remains in business. Section 9711 also requires any “related person” to be joint and severally liable for the provision of these health benefits. On May 1, 2020, the court in the Murray Energy Corporation (“Murray”) bankruptcy proceedings approved a settlement agreement between Murray and the UMWA that transferred to the UMWA 1992 Benefit Plan the Coal Act liabilities for retirees in Murray’s Section 9711 plan. The retirees transferred by Murray to the 1992 Benefit Plan include approximately 2,159 retirees allegedly traced to the December 2013 sale by CONSOL Energy Inc. to Murray Energy of the following possible last signatory operators: Consolidation Coal Company, McElroy Coal Company, Southern Ohio Coal Company, Central Ohio Coal Company, Keystone Coal Mining Corp., and Eight-Four Coal Mining Company (the “Sold Subsidiaries”). On May 2, 2020, the Trustees of the UMWA 1992 Benefit Plan sued CNX Resources Corporation and CONSOL Energy Inc. (“CONSOL”) in federal court contending that the Sold Subsidiaries were last signatory operators and that CNX and CEIX are related persons to the Sold Subsidiaries and, as such, CNX and CONSOL are jointly and severally liable for the Coal Act health benefits allegedly owed to the eligible retirees traced to the Sold Subsidiaries. The 1992 Plan seeks, among other relief, a declaration that the CNX and CONSOL are obligated to enroll the eligible retirees attributed to the Sold Subsidiaries in a Section 9711 Plan; that CNX and CONSOL are liable to post the security required by Section 9712; and, that CNX and CONSOL are liable to pay per beneficiary premiums until the eligible retirees are enrolled in a Section 9711 plan, and other fees, costs and disbursements under the Coal Act. We disagree with the suit filed by the UMWA 1992 Plan, have filed a Motion to Dismiss and intend to defend this action. Further, under the Separation and Distribution Agreement that was entered into at the time we spun our coal business in 2017, CONSOL agreed to indemnify CNX for all coal-related liabilities, including this lawsuit. At June 30, 2020, CNX has provided the following financial guarantees, unconditional purchase obligations, and letters of credit to certain third-parties as described by major category in the following tables. These amounts represent the maximum potential of total future payments that the Company could be required to make under these instruments. These amounts have not been reduced for potential recoveries under recourse or collateralization provisions. Generally, recoveries under reclamation bonds would be limited to the extent of the work performed at the time of the default. No amounts related to these unconditional purchase obligations and letters of credit are recorded as liabilities in the financial statements. CNX management believes that the commitments in the following table will expire without being funded, and therefore will not have a material adverse effect on financial condition. Amount of Commitment Expiration Per Period Total Less Than 1-3 Years 3-5 Years Beyond Letters of Credit: Firm Transportation $ 197,919 $ 167,897 $ 30,022 $ — $ — Other 6,950 6,950 — — — Total Letters of Credit 204,869 174,847 30,022 — — Surety Bonds: Employee-Related 2,600 2,600 — — — Environmental 12,262 12,203 59 — — Financial Guarantees 81,670 81,670 — — — Other 9,275 7,766 1,509 — — Total Surety Bonds 105,807 104,239 1,568 — — Total Commitments $ 310,676 $ 279,086 $ 31,590 $ — $ — Excluded from the above table are commitments and guarantees entered into in conjunction with the spin-off of the Company's coal business in November 2017. Although CONSOL Energy has agreed to indemnify CNX to the extent that CNX would be called upon to pay any of these liabilities, there is no assurance that CONSOL Energy will satisfy its obligations to indemnify CNX in the event that CNX is so called upon. (See Part II, Item 1A – Risk Factors for additional information). CNX enters into long-term unconditional purchase obligations to procure major equipment purchases, natural gas firm transportation, gas drilling services and other operating goods and services. These purchase obligations are not recorded in the Consolidated Balance Sheets. As of June 30, 2020, the purchase obligations for each of the next five years and beyond are as follows: Obligations Due Amount Less than 1 year $ 243,817 1 - 3 years 441,947 3 - 5 years 373,821 More than 5 years 976,664 Total Purchase Obligations $ 2,036,24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6 Months Ended</t>
        </is>
      </c>
    </row>
    <row r="2">
      <c r="B2" s="2" t="inlineStr">
        <is>
          <t>Jun. 30, 2020</t>
        </is>
      </c>
    </row>
    <row r="3">
      <c r="A3" s="3" t="inlineStr">
        <is>
          <t>Derivative Instruments and Hedging Activities Disclosure [Abstract]</t>
        </is>
      </c>
    </row>
    <row r="4">
      <c r="A4" s="4" t="inlineStr">
        <is>
          <t>Derivative Instruments</t>
        </is>
      </c>
      <c r="B4" s="4" t="inlineStr">
        <is>
          <t>DERIVATIVE INSTRUMENTS: CNX enters into interest rate swap agreements to manage its exposure to interest rate volatility. These swaps change the variable-rate cash flow exposure on the debt obligations to fixed cash flows. The change in fair value of the interest rate swap agreements are accounted for on a mark-to-market basis with the changes in fair value recorded in current period earnings. In March 2020, CNX entered into interest rate swap related to $175,000 of borrowings under the Cardinal States Facility and CSG Holdings Facility (See Note 9 - Long-Term Debt). In order to manage exposure to interest rate volatility, each respective entity entered into an interest rate swap for the full outstanding principal amounts inclusive of a put option at 25 basis points. The underlying notional for each swap and put option reduces over time based upon an expected amortization profile for each respective credit facility. In addition, CSG Holdings entered into a call option commencing March 31, 2023. In June 2019, CNX entered into an interest rate swap agreement related to $160,000 of borrowings under CNX’s Credit Facility (See Note 7 - Revolving Credit Facilities) which has the economic effect of modifying the variable-interest obligation into a fixed-interest obligation over a three four four CNX enters into financial derivative instruments (over-the-counter swaps) to manage its exposure to commodity price volatility. Typically, CNX “sells” swaps under which it receives a fixed price from counterparties and pays a floating market price. During the second quarter of 2020, CNX purchased, rather than sold, financial swaps for the period May through November of 2020 under which CNX will pay a fixed price to and receive a floating price from its hedge counterparties. Swaps purchased have the effect of reducing total hedged volumes for the period of the swap. Natural gas commodity hedges are accounted for on a mark-to-market basis with changes in fair value recorded in current period earnings. CNX is exposed to credit risk in the event of non-performance by counterparties. The creditworthiness of counterparties is subject to continuing review. The Company has not experienced any issues of non-performance by derivative counterparties. None of the Company's counterparty master agreements currently require CNX to post collateral for any of its positions. However, as stated in the counterparty master agreements, if CNX's obligations with one of its counterparties cease to be secured on the same basis as similar obligations with the other lenders under the credit facility, CNX would have to post collateral for instruments in a liability position in excess of defined thresholds. All of the Company's derivative instruments are subject to master netting arrangements with our counterparties. CNX recognizes all financial derivative instruments as either assets or liabilities at fair value in the Consolidated Balance Sheets on a gross basis. Each of the Company's counterparty master agreements allows, in the event of default, the ability to elect early termination of outstanding contracts. If early termination is elected, CNX and the applicable counterparty would net settle all open hedge positions. The total notional amounts of CNX's derivative instruments were as follows: June 30, December 31, Forecasted to 2020 2019 Settle Through Natural Gas Commodity Swaps (Bcf) 1,248.5 * 1,460.6 2025 Natural Gas Basis Swaps (Bcf) 1,179.4 * 1,290.4 2025 Interest Rate Swaps $ 581,218 $ 160,000 2028 *Net of purchased natural gas commodity swaps and natural gas basis swaps of 21.9 Bcf and 12.7 Bcf, respectively. The gross fair value of CNX's derivative instruments was as follows: June 30, December 31, 2020 2019 Current Assets: Commodity Derivative Instruments: Commodity Swaps $ 187,567 $ 234,238 Basis Only Swaps 10,032 13,556 Interest Rate Swaps 205 — Total Current Assets $ 197,804 $ 247,794 Other Non-Current Assets: Commodity Derivative Instruments: Commodity Swaps $ 197,584 $ 288,543 Basis Only Swaps 13,851 25,553 Interest Rate Swaps 1,222 — Total Other Non-Current Assets $ 212,657 $ 314,096 Current Liabilities: Commodity Derivative Instruments: Commodity Swaps $ 24,675 $ 345 Basis Only Swaps 54,711 40,626 Interest Rate Swaps 4,141 495 Total Current Liabilities $ 83,527 $ 41,466 Non-current Liabilities: Commodity Derivative Instruments: Commodity Swaps $ 29,305 $ 9,693 Basis Only Swaps 136,140 105,445 Interest Rate Swaps 12,742 724 Total Non-current Liabilities $ 178,187 $ 115,862 The effect of commodity derivative instruments on the Company's Consolidated Statements of Income was as follows: For the Three Months Ended For the Six Months Ended June 30, June 30, 2020 2019 2020 2019 Cash Received (Paid) in Settlement of Commodity Derivative Instruments: Natural Gas: Commodity Swaps $ 153,149 $ 18,567 $ 310,728 $ (8,383) Basis Swaps (10,893) (7,895) (17,311) (22,327) Total Cash Received (Paid) in Settlement of Commodity Derivative Instruments 142,256 10,672 293,417 (30,710) Unrealized (Loss) Gain on Commodity Derivative Instruments: Natural Gas: Commodity Swaps (182,119) 226,845 (181,573) 176,084 Basis Swaps (23,440) (15,936) (60,005) (119,169) Total Unrealized (Loss) Gain on Commodity Derivative Instruments (205,559) 210,909 (241,578) 56,915 (Loss) Gain on Commodity Derivative Instruments: Natural Gas: Commodity Swaps (28,970) 245,412 129,155 167,701 Basis Swaps (34,333) (23,831) (77,316) (141,496) Total (Loss) Gain on Commodity Derivative Instruments $ (63,303) $ 221,581 $ 51,839 $ 26,205 During the three and six months ended June 30, 2020, cash of $536 and $592, respectively, was paid in settlement of interest rate swaps. An unrealized loss of $3,598 and $14,237 was recognized during the three and six months ended June 30, 2020, respectively, resulting in a total loss on interest rate swaps of $4,134 and $14,829, respectively, which is included in Interest Expense in the Consolidated Statements of Income. Cash Received in Settlement of Commodity Derivative Instruments for the three and six months ended June 30, 2020 includes $29,015 related to the monetization and termination of approximately 39 million MMBtus of NYMEX natural gas hedges and a similar quantity of financial basis hedges that were to settle at various times from May through November of 2020. Net proceeds received from the monetization are classified as operating cash flows in the Consolidated Statements of Cash Flows. Cash Received in Settlement of Commodity Derivative Instruments for the six months ended June 30, 2020, in addition to the amount discussed above, also includes $54,982 related to the monetization of certain NYMEX commodity swaps. The monetization resulted from reducing the contract swap prices of certain 2022, 2023, and 2024 NYMEX natural gas swap contracts. The notional quantities of the contracts were not changed by the monetization. Net proceeds received from the monetization are classified as operating cash flows in the Consolidated Statements of Cash Flows. The Company also enters into fixed price natural gas sales agreements that are satisfied by physical delivery. These physical commodity contracts qualify for the normal purchases and normal sales exception and are not subject to derivative instrument accounting.</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Consolidated Statements of Income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 and Other Operating Income:</t>
        </is>
      </c>
    </row>
    <row r="4">
      <c r="A4" s="4" t="inlineStr">
        <is>
          <t>(Loss) Gain on Commodity Derivative Instruments</t>
        </is>
      </c>
      <c r="B4" s="6" t="n">
        <v>-63303</v>
      </c>
      <c r="C4" s="6" t="n">
        <v>221581</v>
      </c>
      <c r="D4" s="6" t="n">
        <v>51839</v>
      </c>
      <c r="E4" s="6" t="n">
        <v>26205</v>
      </c>
    </row>
    <row r="5">
      <c r="A5" s="4" t="inlineStr">
        <is>
          <t>Other Operating Income</t>
        </is>
      </c>
      <c r="B5" s="5" t="n">
        <v>3753</v>
      </c>
      <c r="C5" s="5" t="n">
        <v>2923</v>
      </c>
      <c r="D5" s="5" t="n">
        <v>8711</v>
      </c>
      <c r="E5" s="5" t="n">
        <v>6120</v>
      </c>
    </row>
    <row r="6">
      <c r="A6" s="4" t="inlineStr">
        <is>
          <t>Total Revenue</t>
        </is>
      </c>
      <c r="B6" s="5" t="n">
        <v>148841</v>
      </c>
      <c r="C6" s="5" t="n">
        <v>605032</v>
      </c>
      <c r="D6" s="5" t="n">
        <v>565200</v>
      </c>
      <c r="E6" s="5" t="n">
        <v>883463</v>
      </c>
    </row>
    <row r="7">
      <c r="A7" s="3" t="inlineStr">
        <is>
          <t>Operating Expense</t>
        </is>
      </c>
    </row>
    <row r="8">
      <c r="A8" s="4" t="inlineStr">
        <is>
          <t>Lease Operating Expense</t>
        </is>
      </c>
      <c r="B8" s="5" t="n">
        <v>10244</v>
      </c>
      <c r="C8" s="5" t="n">
        <v>19876</v>
      </c>
      <c r="D8" s="5" t="n">
        <v>20277</v>
      </c>
      <c r="E8" s="5" t="n">
        <v>38504</v>
      </c>
    </row>
    <row r="9">
      <c r="A9" s="4" t="inlineStr">
        <is>
          <t>Production, Ad Valorem, and Other Fees</t>
        </is>
      </c>
      <c r="B9" s="5" t="n">
        <v>5384</v>
      </c>
      <c r="C9" s="5" t="n">
        <v>7030</v>
      </c>
      <c r="D9" s="5" t="n">
        <v>11546</v>
      </c>
      <c r="E9" s="5" t="n">
        <v>13976</v>
      </c>
    </row>
    <row r="10">
      <c r="A10" s="4" t="inlineStr">
        <is>
          <t>Depreciation, Depletion and Amortization</t>
        </is>
      </c>
      <c r="B10" s="5" t="n">
        <v>113545</v>
      </c>
      <c r="C10" s="5" t="n">
        <v>128999</v>
      </c>
      <c r="D10" s="5" t="n">
        <v>242709</v>
      </c>
      <c r="E10" s="5" t="n">
        <v>254159</v>
      </c>
    </row>
    <row r="11">
      <c r="A11" s="4" t="inlineStr">
        <is>
          <t>Purchased Gas Costs</t>
        </is>
      </c>
      <c r="B11" s="5" t="n">
        <v>19989</v>
      </c>
      <c r="C11" s="5" t="n">
        <v>18772</v>
      </c>
      <c r="D11" s="5" t="n">
        <v>44987</v>
      </c>
      <c r="E11" s="5" t="n">
        <v>34986</v>
      </c>
    </row>
    <row r="12">
      <c r="A12" s="4" t="inlineStr">
        <is>
          <t>Impairment of Exploration and Production Properties</t>
        </is>
      </c>
      <c r="B12" s="5" t="n">
        <v>0</v>
      </c>
      <c r="C12" s="5" t="n">
        <v>0</v>
      </c>
      <c r="D12" s="5" t="n">
        <v>61849</v>
      </c>
      <c r="E12" s="5" t="n">
        <v>0</v>
      </c>
    </row>
    <row r="13">
      <c r="A13" s="4" t="inlineStr">
        <is>
          <t>Impairment of Goodwill</t>
        </is>
      </c>
      <c r="B13" s="5" t="n">
        <v>0</v>
      </c>
      <c r="C13" s="5" t="n">
        <v>0</v>
      </c>
      <c r="D13" s="5" t="n">
        <v>473045</v>
      </c>
      <c r="E13" s="5" t="n">
        <v>0</v>
      </c>
    </row>
    <row r="14">
      <c r="A14" s="4" t="inlineStr">
        <is>
          <t>Selling, General, and Administrative Costs</t>
        </is>
      </c>
      <c r="B14" s="5" t="n">
        <v>23419</v>
      </c>
      <c r="C14" s="5" t="n">
        <v>48970</v>
      </c>
      <c r="D14" s="5" t="n">
        <v>53657</v>
      </c>
      <c r="E14" s="5" t="n">
        <v>84709</v>
      </c>
    </row>
    <row r="15">
      <c r="A15" s="4" t="inlineStr">
        <is>
          <t>Other Operating Expense</t>
        </is>
      </c>
      <c r="B15" s="5" t="n">
        <v>26596</v>
      </c>
      <c r="C15" s="5" t="n">
        <v>17976</v>
      </c>
      <c r="D15" s="5" t="n">
        <v>47277</v>
      </c>
      <c r="E15" s="5" t="n">
        <v>41451</v>
      </c>
    </row>
    <row r="16">
      <c r="A16" s="4" t="inlineStr">
        <is>
          <t>Total Operating Expense</t>
        </is>
      </c>
      <c r="B16" s="5" t="n">
        <v>262512</v>
      </c>
      <c r="C16" s="5" t="n">
        <v>331804</v>
      </c>
      <c r="D16" s="5" t="n">
        <v>1105811</v>
      </c>
      <c r="E16" s="5" t="n">
        <v>640633</v>
      </c>
    </row>
    <row r="17">
      <c r="A17" s="3" t="inlineStr">
        <is>
          <t>Other Expense</t>
        </is>
      </c>
    </row>
    <row r="18">
      <c r="A18" s="4" t="inlineStr">
        <is>
          <t>Other Expense (Income)</t>
        </is>
      </c>
      <c r="B18" s="5" t="n">
        <v>4799</v>
      </c>
      <c r="C18" s="5" t="n">
        <v>-99</v>
      </c>
      <c r="D18" s="5" t="n">
        <v>9985</v>
      </c>
      <c r="E18" s="5" t="n">
        <v>-681</v>
      </c>
    </row>
    <row r="19">
      <c r="A19" s="4" t="inlineStr">
        <is>
          <t>(Gain) Loss on Asset Sales and Abandonments</t>
        </is>
      </c>
      <c r="B19" s="5" t="n">
        <v>-5938</v>
      </c>
      <c r="C19" s="5" t="n">
        <v>-387</v>
      </c>
      <c r="D19" s="5" t="n">
        <v>-17992</v>
      </c>
      <c r="E19" s="5" t="n">
        <v>2699</v>
      </c>
    </row>
    <row r="20">
      <c r="A20" s="4" t="inlineStr">
        <is>
          <t>Loss (Gain) on Debt Extinguishment</t>
        </is>
      </c>
      <c r="B20" s="5" t="n">
        <v>344</v>
      </c>
      <c r="C20" s="5" t="n">
        <v>77</v>
      </c>
      <c r="D20" s="5" t="n">
        <v>-10919</v>
      </c>
      <c r="E20" s="5" t="n">
        <v>7614</v>
      </c>
    </row>
    <row r="21">
      <c r="A21" s="4" t="inlineStr">
        <is>
          <t>Interest Expense</t>
        </is>
      </c>
      <c r="B21" s="5" t="n">
        <v>46256</v>
      </c>
      <c r="C21" s="5" t="n">
        <v>40152</v>
      </c>
      <c r="D21" s="5" t="n">
        <v>95252</v>
      </c>
      <c r="E21" s="5" t="n">
        <v>75923</v>
      </c>
    </row>
    <row r="22">
      <c r="A22" s="4" t="inlineStr">
        <is>
          <t>Total Other Expense</t>
        </is>
      </c>
      <c r="B22" s="5" t="n">
        <v>45461</v>
      </c>
      <c r="C22" s="5" t="n">
        <v>39743</v>
      </c>
      <c r="D22" s="5" t="n">
        <v>76326</v>
      </c>
      <c r="E22" s="5" t="n">
        <v>85555</v>
      </c>
    </row>
    <row r="23">
      <c r="A23" s="4" t="inlineStr">
        <is>
          <t>Total Costs and Expenses</t>
        </is>
      </c>
      <c r="B23" s="5" t="n">
        <v>307973</v>
      </c>
      <c r="C23" s="5" t="n">
        <v>371547</v>
      </c>
      <c r="D23" s="5" t="n">
        <v>1182137</v>
      </c>
      <c r="E23" s="5" t="n">
        <v>726188</v>
      </c>
    </row>
    <row r="24">
      <c r="A24" s="4" t="inlineStr">
        <is>
          <t>(Loss) Earnings Before Income Tax</t>
        </is>
      </c>
      <c r="B24" s="5" t="n">
        <v>-159132</v>
      </c>
      <c r="C24" s="5" t="n">
        <v>233485</v>
      </c>
      <c r="D24" s="5" t="n">
        <v>-616937</v>
      </c>
      <c r="E24" s="5" t="n">
        <v>157275</v>
      </c>
    </row>
    <row r="25">
      <c r="A25" s="4" t="inlineStr">
        <is>
          <t>Income Tax (Benefit) Expense</t>
        </is>
      </c>
      <c r="B25" s="5" t="n">
        <v>-28646</v>
      </c>
      <c r="C25" s="5" t="n">
        <v>40791</v>
      </c>
      <c r="D25" s="5" t="n">
        <v>-181228</v>
      </c>
      <c r="E25" s="5" t="n">
        <v>29231</v>
      </c>
    </row>
    <row r="26">
      <c r="A26" s="4" t="inlineStr">
        <is>
          <t>Net (Loss) Income</t>
        </is>
      </c>
      <c r="B26" s="5" t="n">
        <v>-130486</v>
      </c>
      <c r="C26" s="5" t="n">
        <v>192694</v>
      </c>
      <c r="D26" s="5" t="n">
        <v>-435709</v>
      </c>
      <c r="E26" s="5" t="n">
        <v>128044</v>
      </c>
    </row>
    <row r="27">
      <c r="A27" s="4" t="inlineStr">
        <is>
          <t>Less: Net Income Attributable to Noncontrolling Interest</t>
        </is>
      </c>
      <c r="B27" s="5" t="n">
        <v>15263</v>
      </c>
      <c r="C27" s="5" t="n">
        <v>30217</v>
      </c>
      <c r="D27" s="5" t="n">
        <v>39126</v>
      </c>
      <c r="E27" s="5" t="n">
        <v>52904</v>
      </c>
    </row>
    <row r="28">
      <c r="A28" s="4" t="inlineStr">
        <is>
          <t>Net (Loss) Income Attributable to CNX Resources Shareholders</t>
        </is>
      </c>
      <c r="B28" s="6" t="n">
        <v>-145749</v>
      </c>
      <c r="C28" s="6" t="n">
        <v>162477</v>
      </c>
      <c r="D28" s="6" t="n">
        <v>-474835</v>
      </c>
      <c r="E28" s="6" t="n">
        <v>75140</v>
      </c>
    </row>
    <row r="29">
      <c r="A29" s="3" t="inlineStr">
        <is>
          <t>(Loss) Earnings per Share</t>
        </is>
      </c>
    </row>
    <row r="30">
      <c r="A30" s="4" t="inlineStr">
        <is>
          <t>Basic (in usd per share)</t>
        </is>
      </c>
      <c r="B30" s="7" t="n">
        <v>-0.78</v>
      </c>
      <c r="C30" s="7" t="n">
        <v>0.85</v>
      </c>
      <c r="D30" s="7" t="n">
        <v>-2.54</v>
      </c>
      <c r="E30" s="7" t="n">
        <v>0.39</v>
      </c>
    </row>
    <row r="31">
      <c r="A31" s="4" t="inlineStr">
        <is>
          <t>Diluted (in usd per share)</t>
        </is>
      </c>
      <c r="B31" s="8" t="n">
        <v>-0.78</v>
      </c>
      <c r="C31" s="8" t="n">
        <v>0.84</v>
      </c>
      <c r="D31" s="8" t="n">
        <v>-2.54</v>
      </c>
      <c r="E31" s="8" t="n">
        <v>0.38</v>
      </c>
    </row>
    <row r="32">
      <c r="A32" s="4" t="inlineStr">
        <is>
          <t>Dividends Declared (in usd per share)</t>
        </is>
      </c>
      <c r="B32" s="6" t="n">
        <v>0</v>
      </c>
      <c r="C32" s="6" t="n">
        <v>0</v>
      </c>
      <c r="D32" s="6" t="n">
        <v>0</v>
      </c>
      <c r="E32" s="6" t="n">
        <v>0</v>
      </c>
    </row>
    <row r="33">
      <c r="A33" s="4" t="inlineStr">
        <is>
          <t>Natural Gas, NGL and Oil Revenue</t>
        </is>
      </c>
    </row>
    <row r="34">
      <c r="A34" s="3" t="inlineStr">
        <is>
          <t>Revenue and Other Operating Income:</t>
        </is>
      </c>
    </row>
    <row r="35">
      <c r="A35" s="4" t="inlineStr">
        <is>
          <t>Revenues</t>
        </is>
      </c>
      <c r="B35" s="6" t="n">
        <v>175776</v>
      </c>
      <c r="C35" s="6" t="n">
        <v>342865</v>
      </c>
      <c r="D35" s="6" t="n">
        <v>427270</v>
      </c>
      <c r="E35" s="6" t="n">
        <v>778811</v>
      </c>
    </row>
    <row r="36">
      <c r="A36" s="4" t="inlineStr">
        <is>
          <t>Purchased Gas Revenue</t>
        </is>
      </c>
    </row>
    <row r="37">
      <c r="A37" s="3" t="inlineStr">
        <is>
          <t>Revenue and Other Operating Income:</t>
        </is>
      </c>
    </row>
    <row r="38">
      <c r="A38" s="4" t="inlineStr">
        <is>
          <t>Revenues</t>
        </is>
      </c>
      <c r="B38" s="5" t="n">
        <v>20424</v>
      </c>
      <c r="C38" s="5" t="n">
        <v>18768</v>
      </c>
      <c r="D38" s="5" t="n">
        <v>46783</v>
      </c>
      <c r="E38" s="5" t="n">
        <v>34989</v>
      </c>
    </row>
    <row r="39">
      <c r="A39" s="4" t="inlineStr">
        <is>
          <t>Midstream Revenue</t>
        </is>
      </c>
    </row>
    <row r="40">
      <c r="A40" s="3" t="inlineStr">
        <is>
          <t>Revenue and Other Operating Income:</t>
        </is>
      </c>
    </row>
    <row r="41">
      <c r="A41" s="4" t="inlineStr">
        <is>
          <t>Revenues</t>
        </is>
      </c>
      <c r="B41" s="5" t="n">
        <v>12191</v>
      </c>
      <c r="C41" s="5" t="n">
        <v>18895</v>
      </c>
      <c r="D41" s="5" t="n">
        <v>30597</v>
      </c>
      <c r="E41" s="5" t="n">
        <v>37338</v>
      </c>
    </row>
    <row r="42">
      <c r="A42" s="4" t="inlineStr">
        <is>
          <t>Transportation, Gathering and Compression</t>
        </is>
      </c>
    </row>
    <row r="43">
      <c r="A43" s="3" t="inlineStr">
        <is>
          <t>Operating Expense</t>
        </is>
      </c>
    </row>
    <row r="44">
      <c r="A44" s="4" t="inlineStr">
        <is>
          <t>Cost of Goods Sold</t>
        </is>
      </c>
      <c r="B44" s="5" t="n">
        <v>60025</v>
      </c>
      <c r="C44" s="5" t="n">
        <v>84614</v>
      </c>
      <c r="D44" s="5" t="n">
        <v>143267</v>
      </c>
      <c r="E44" s="5" t="n">
        <v>164023</v>
      </c>
    </row>
    <row r="45">
      <c r="A45" s="4" t="inlineStr">
        <is>
          <t>Exploration and Production Related Other Costs</t>
        </is>
      </c>
    </row>
    <row r="46">
      <c r="A46" s="3" t="inlineStr">
        <is>
          <t>Operating Expense</t>
        </is>
      </c>
    </row>
    <row r="47">
      <c r="A47" s="4" t="inlineStr">
        <is>
          <t>Cost of Goods Sold</t>
        </is>
      </c>
      <c r="B47" s="6" t="n">
        <v>3310</v>
      </c>
      <c r="C47" s="6" t="n">
        <v>5567</v>
      </c>
      <c r="D47" s="6" t="n">
        <v>7197</v>
      </c>
      <c r="E47" s="6" t="n">
        <v>8825</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0</t>
        </is>
      </c>
    </row>
    <row r="3">
      <c r="A3" s="3" t="inlineStr">
        <is>
          <t>Fair Value Disclosures [Abstract]</t>
        </is>
      </c>
    </row>
    <row r="4">
      <c r="A4" s="4" t="inlineStr">
        <is>
          <t>Fair Value of Financial Instruments</t>
        </is>
      </c>
      <c r="B4" s="4" t="inlineStr">
        <is>
          <t>FAIR VALUE OF FINANCIAL INSTRUMENTS: CNX determines the fair value of assets and liabilities based on the exchange price that would be received for an asset or paid to transfer a liability (an exit price) in the principal or most advantageous market for the asset or liability in an orderly transaction between market participants. The fair values are based on assumptions that market participants would use when pricing an asset or liability, including assumptions about risk and the risks inherent in valuation techniques and the inputs to valuations. The fair value hierarchy is based on whether the inputs to valuation techniques are observable or unobservable. Observable inputs reflect market data obtained from independent sources (including NYMEX forward curves, LIBOR-based discount rates and basis forward curves), while unobservable inputs reflect the Company's own assumptions of what market participants would use. The fair value hierarchy includes three levels of inputs that may be used to measure fair value as described below: Level 1 - Quoted prices for identical instruments in active markets. Level 2 - The fair value of the assets and liabilities included in Level 2 are based on standard industry income approach models that use significant observable inputs, including NYMEX forward curves, LIBOR-based discount rates and basis forward curves. Level 3 - Unobservable inputs significant to the fair value measurement supported by little or no market activity. In those cases when the inputs used to measure fair value meet the definition of more than one level of the fair value hierarchy, the lowest level input that is significant to the fair value measurement in its totality determines the applicable level in the fair value hierarchy. The financial instrument measured at fair value on a recurring basis is summarized below: Fair Value Measurements at June 30, 2020 Fair Value Measurements at December 31, 2019 Description Level 1 Level 2 Level 3 Level 1 Level 2 Level 3 Gas Derivatives $ — $ 164,203 $ — $ — $ 405,781 $ — Interest Rate Swaps $ — $ (15,456) $ — $ — $ (1,219) $ — The carrying amounts and fair values of financial instruments for which the fair value option was not elected are as follows: June 30, 2020 December 31, 2019 Carrying Fair Carrying Fair Cash and Cash Equivalents $ 19,607 $ 19,607 $ 16,283 $ 16,283 Long-Term Debt (Excluding Debt Issuance Costs) $ 2,577,691 $ 2,555,917 $ 2,763,433 $ 2,619,676 Cash and cash equivalents represent highly-liquid instruments and constitute Level 1 fair value measurements. Certain of the Company’s debt is actively traded on a public market and, as a result, constitute Level 1 fair value measurements. The portion of the Company’s debt obligations that is not actively traded is valued through reference to the applicable underlying benchmark rate and, as a result, constitute Level 2 fair value measur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6 Months Ended</t>
        </is>
      </c>
    </row>
    <row r="2">
      <c r="B2" s="2" t="inlineStr">
        <is>
          <t>Jun. 30, 2020</t>
        </is>
      </c>
    </row>
    <row r="3">
      <c r="A3" s="3" t="inlineStr">
        <is>
          <t>Organization, Consolidation and Presentation of Financial Statements [Abstract]</t>
        </is>
      </c>
    </row>
    <row r="4">
      <c r="A4" s="4" t="inlineStr">
        <is>
          <t>Variable Interest Entities</t>
        </is>
      </c>
      <c r="B4" s="4" t="inlineStr">
        <is>
          <t xml:space="preserve">VARIABLE INTEREST ENTITIES: The Company determined CNXM to be a variable interest entity. The Company has the power through its ownership and control of CNXM's general partner (CNX Midstream GP LLC) to direct the activities that most significantly impact CNXM's economic performance. In addition, through its limited partner interest in CNXM, the Company has the obligation to absorb the losses of CNXM and the right to receive benefits in accordance with such interests. As the Company has a controlling financial interest and is the primary beneficiary of CNXM, the Company consolidates CNXM. The risks associated with the operations of CNXM are discussed in its Annual Report on Form 10-K for the year ended December 31, 2019 filed with the SEC on February 10, 2020 and its other periodic reports filed thereafter. On July 26, 2020, CNX entered into an Agreement and Plan of Merger (the “Merger Agreement”). See Note 17 - Subsequent Event for more information. On January 29, 2020, CNX and CNXM executed definitive agreements to eliminate CNXM's incentive distribution rights, or IDRs, held by its general partner and to convert the 2.0% general partner interest in CNXM into a non-economic general partnership interest (collectively, the "IDR Elimination Transaction"). CNX received the following consideration under the IDR Elimination Transaction in exchange for the cancellation of the IDRs and conversion of the 2.0% general partner interest: • 26 million CNXM common units; • 3 million new CNXM Class B units, which will not receive or accrue distributions until January 1, 2022 at which time they will automatically convert into CNXM common units on a one-for-one basis; and • $135,000 to be paid in three installments as follows: $50,000 due December 31, 2020, $50,000 due December 31, 2021 and $35,000 due December 31, 2022. As a result of the IDR Elimination Transaction, CNX owns 47.7 million CNXM common units, or approximately 53%, of the outstanding limited partner interests in CNXM, excluding the CNXM Class B units. Prior to the IDR Elimination Transaction, the Company owned approximately 34% of the outstanding limited partner interest and 100% of the general partner interest. Upon conversion of the CNXM Class B units to CNXM common units on January 1, 2022, CNX's ownership will increase to 50.7 million CNXM common units, or approximately 54.6% of the outstanding limited partner interest in CNXM on a proforma basis. The following table presents amounts included in the Company's Consolidated Balance Sheets that were for the use or obligation of CNXM: June 30, December 31, 2020 2019 Assets: Cash $ 989 $ 31 Receivables - Related Party 16,583 21,076 Receivables - Third Party 8,615 7,935 Other Current Assets 1,672 1,976 Property, Plant and Equipment, net 1,206,739 1,195,591 Operating Lease ROU Asset 1,594 4,731 Other Assets 2,698 3,262 Total Assets $ 1,238,890 $ 1,234,602 Liabilities: Accounts Payable and Accrued Liabilities $ 31,931 $ 67,290 Accounts Payable - Related Party 52,191 4,787 Revolving Credit Facility 319,000 311,750 Long-Term Debt 394,635 394,162 Long-Term Liabilities - Related Party 85,000 — Total Liabilities $ 882,757 $ 777,989 The following table summarizes CNXM's Consolidated Statements of Operations and Cash Flows, inclusive of affiliate amounts: For the Three Months Ended June 30, For the Six Months Ended June 30, 2020 2019 2020 2019 Revenue Gathering Revenue - Related Party $ 54,203 $ 59,205 $ 116,381 $ 112,981 Gathering Revenue - Third Party 11,749 18,896 29,702 37,339 Miscellaneous Income 86 — 151 — Total Revenue 66,038 78,101 146,234 150,320 Expenses Operating Expense - Related Party 4,367 6,514 8,195 12,062 Operating Expense - Third Party 6,049 6,188 14,645 12,162 General and Administrative Expense - Related Party 2,748 4,027 5,605 7,994 General and Administrative Expense - Third Party 1,585 1,364 4,350 2,900 Loss on Asset Sales and Abandonments 1,663 — 1,652 7,229 Depreciation Expense 8,209 5,860 15,787 11,510 Interest Expense 8,617 7,685 17,410 15,024 Total Expense 33,238 31,638 67,644 68,881 Net Income $ 32,800 $ 46,463 $ 78,590 $ 81,439 Net Cash Provided by Operating Activities $ 45,495 $ 74,753 $ 85,618 $ 124,666 Net Cash Used in Investing Activities $ (14,297) $ (104,310) $ (46,956) $ (182,867) Net Cash (Used in) Provided by Financing Activities $ (35,444) $ 41,164 $ (37,704) $ 65,91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0</t>
        </is>
      </c>
    </row>
    <row r="3">
      <c r="A3" s="3" t="inlineStr">
        <is>
          <t>Segment Reporting [Abstract]</t>
        </is>
      </c>
    </row>
    <row r="4">
      <c r="A4" s="4" t="inlineStr">
        <is>
          <t>Segment Information</t>
        </is>
      </c>
      <c r="B4" s="4" t="inlineStr">
        <is>
          <t xml:space="preserve">SEGMENT INFORMATION: CNX consists of two principal business divisions: Exploration and Production (E&amp;P) and Midstream. The principal activity of the E&amp;P Division, which includes four reportable segments, is to produce pipeline quality natural gas for sale primarily to gas wholesalers. The E&amp;P Division's reportable segments are Marcellus Shale, Utica Shale, Coalbed Methane, and Other Gas. The Other Gas Segment is primarily related to shallow oil and gas production which is not significant to the Company. It also includes the Company's purchased gas activities, unrealized gain or loss on commodity derivative instruments, realized gain on commodity derivative instruments that were monetized prior to their settlement dates, exploration and production related other costs, impairments of exploration and production properties, as well as various other operating activities assigned to the E&amp;P Division but not allocated to each individual segment. CNX's Midstream Division's principal activity is the ownership, operation, development and acquisition of natural gas gathering and other midstream energy assets of CNX Gathering and CNXM, which provide natural gas gathering services for the Company's produced gas, as well as for other independent third-parties in the Marcellus Shale and Utica Shale in Pennsylvania and West Virginia. Excluded from the Midstream Division are the gathering assets and operations of CNX that have not been contributed to CNX Gathering and CNXM. CNX owns and controls 100% of CNX Gathering, making CNXM a single-sponsor master limited partnership and thus the Company consolidates CNXM. The Midstream Division is comprised of a single Midstream segment. The Company's unallocated expenses include other income/expense, gain on asset sales related to non-core assets, gain/loss on debt extinguishment and income taxes. In the preparation of the following information, intersegment sales have been recorded at amounts approximating market prices. Operating profit for each segment is based on sales less identifiable operating and non-operating expenses. Assets are reflected at the division level for E&amp;P and are not allocated between each individual E&amp;P segment. These assets are not allocated to each individual segment due to the diverse asset base controlled by CNX, whereby each individual asset may service more than one segment within the division. An allocation of such asset base would not be meaningful or representative on a segment by segment basis. Industry segment results for the three months ended June 30, 2020: Marcellus Utica Shale Coalbed Methane Other Total Midstream Unallocated Intercompany Eliminations Consolidated Natural Gas, NGL and Oil Revenue $ 123,480 $ 29,147 $ 22,929 $ 220 $ 175,776 $ — $ — $ — $ 175,776 (A) Purchased Gas Revenue — — — 20,424 20,424 — — — 20,424 Midstream Revenue — — — — — 66,149 — (53,958) 12,191 Gain (Loss) on Commodity Derivative Instruments 79,006 21,257 13,005 (176,571) (63,303) — — — (63,303) (B) Other Operating Income — — — 4,248 4,248 — — (495) 3,753 (C) Total Revenue and Other Operating Income $ 202,486 $ 50,404 $ 35,934 $ (151,679) $ 137,145 $ 66,149 $ — $ (54,453) $ 148,841 Total Operating Expense $ 144,857 $ 42,876 $ 29,420 $ 74,617 $ 291,770 $ 25,195 $ — $ (54,453) $ 262,512 (D) Earnings (Loss) Before Income Tax $ 57,629 $ 7,528 $ 6,514 $ (263,934) $ (192,263) $ 30,296 $ 2,835 $ — $ (159,132) Segment Assets $ 6,584,989 $ 1,754,639 $ 134,047 $ (153,991) $ 8,319,684 (E) Depreciation, Depletion and Amortization $ 102,901 $ 10,644 $ — $ — $ 113,545 Capital Expenditures $ 120,474 $ 14,378 $ — $ — $ 134,852 (A) Included in Total Natural Gas, NGL and Oil Revenue are sales of $33,711 to Direct Energy Business Marketing LLC, which comprises over 10% of revenue from contracts with external customers for the period. (B) Included in Other Gas is a realized gain on commodity derivative instruments of $29,015 related to the monetization of hedges (see Note 11 - Derivative Instruments for more information). (C) Includes equity in loss of unconsolidated affiliates of $1,259 for Total E&amp;P. (D) Included in Marcellus and Utica are $51,903 and $2,055, respectively, of intercompany gathering fees. (E) Includes investments in unconsolidated equity affiliates of $15,159 for Total E&amp;P. Industry segment results for the three months ended June 30, 2019: Marcellus Utica Shale Coalbed Methane Other Total Midstream Unallocated Intercompany Eliminations Consolidated Natural Gas, NGL and Oil Revenue $ 237,257 $ 65,213 $ 39,638 $ 757 $ 342,865 $ — $ — $ — $ 342,865 (F) Purchased Gas Revenue — — — 18,768 18,768 — — — 18,768 Midstream Revenue — — — — — 78,450 — (59,555) 18,895 Gain on Commodity Derivative Instruments 6,831 2,747 1,085 210,918 221,581 — — — 221,581 Other Operating Income — — — 3,038 3,038 — — (115) 2,923 (G) Total Revenue and Other Operating Income $ 244,088 $ 67,960 $ 40,723 $ 233,481 $ 586,252 $ 78,450 $ — $ (59,670) $ 605,032 Total Operating Expense $ 193,707 $ 50,019 $ 33,120 $ 88,673 $ 365,519 $ 25,955 $ — $ (59,670) $ 331,804 (H) Earnings Before Income Tax $ 50,381 $ 17,941 $ 7,603 $ 112,335 $ 188,260 $ 44,414 $ 811 $ — $ 233,485 Segment Assets $ 6,887,043 $ 2,116,492 $ 146,203 $ (3,041) $ 9,146,697 (I) Depreciation, Depletion and Amortization $ 120,705 $ 8,294 $ — $ — $ 128,999 Capital Expenditures $ 224,684 $ 104,543 $ — $ — $ 329,227 (F) Included in Total Natural Gas, NGL and Oil Revenue are sales of $48,476 to Direct Energy Business Marketing LLC, which comprises over 10% of revenue from contracts with external customers for the period. (G) Includes equity in earnings of unconsolidated affiliates of $527 for Total E&amp;P. (H) Included in Marcellus and Utica are $59,014 and $541, respectively, of intercompany gathering fees. (I) Includes investments in unconsolidated equity affiliates of $17,637 for Total E&amp;P. Industry segment results for the six months ended June 30, 2020: Marcellus Utica Shale Coalbed Methane Other Total Midstream Unallocated Intercompany Eliminations Consolidated Natural Gas, NGL and Oil Revenue $ 302,524 $ 70,597 $ 53,652 $ 497 $ 427,270 $ — $ — $ — $ 427,270 (A) Purchased Gas Revenue — — — 46,783 46,783 — — — 46,783 Midstream Revenue — — — — — 146,490 — (115,893) 30,597 Gain (Loss) on Commodity Derivative Instruments 147,458 39,257 22,692 (157,568) 51,839 — — — 51,839 (B) Other Operating Income — — — 9,714 9,714 — — (1,003) 8,711 (C) Total Revenue and Other Operating Income $ 449,982 $ 109,854 $ 76,344 $ (100,574) $ 535,606 $ 146,490 $ — $ (116,896) $ 565,200 Total Operating Expense $ 328,029 $ 91,693 $ 63,674 $ 213,202 $ 696,598 $ 526,109 $ — $ (116,896) $ 1,105,811 (D) Earnings (Loss) Before Income Tax $ 121,953 $ 18,161 $ 12,670 $ (391,600) $ (238,816) $ (399,248) $ 21,127 $ — $ (616,937) Segment Assets $ 6,584,989 $ 1,754,639 $ 134,047 $ (153,991) $ 8,319,684 (E) Depreciation, Depletion and Amortization $ 222,053 $ 20,656 $ — $ — $ 242,709 Capital Expenditures $ 239,867 $ 47,034 $ — $ — $ 286,901 (A) Included in Total Natural Gas, NGL and Oil Revenue are sales of $79,367 to Direct Energy Business Marketing LLC, which comprises over 10% of revenue from contracts with external customers for the period. (B) Included in Other Gas is a realized gain on commodity derivative instruments of $83,997 related to the monetization of hedges (see Note 11 - Derivative Instruments for more information). (C) Includes equity in loss of unconsolidated affiliates of $1,421 for Total E&amp;P. (D) Included in Marcellus and Utica are $111,079 and $4,814 , respectively, of intercompany gathering fees. Included in Midstream is a goodwill impairment charge of $473,045 (See Note 6 - Goodwill and Other Intangible Assets for more information). (E) Includes investments in unconsolidated equity affiliates of 15,159 for Total E&amp;P. Industry segment results for the six months ended June 30, 2019: Marcellus Utica Shale Coalbed Methane Other Total Midstream Unallocated Intercompany Eliminations Consolidated Natural Gas, NGL and Oil Revenue $ 530,514 $ 158,164 $ 89,473 $ 660 $ 778,811 $ — $ — $ — $ 778,811 (F) Purchased Gas Revenue — — — 34,989 34,989 — — — 34,989 Midstream Revenue — — — — — 151,019 — (113,681) 37,338 (Loss) Gain on Commodity Derivative Instruments (20,627) (6,854) (3,217) 56,903 26,205 — — — 26,205 Other Operating Income — — — 6,296 6,296 — — (176) 6,120 (G) Total Revenue and Other Operating Income $ 509,887 $ 151,310 $ 86,256 $ 98,848 $ 846,301 $ 151,019 $ — $ (113,857) $ 883,463 Total Operating Expense $ 372,575 $ 101,365 $ 65,754 $ 163,877 $ 703,571 $ 50,919 $ — $ (113,857) $ 640,633 (H) Earnings (Loss) Before Income Tax $ 137,312 $ 49,945 $ 20,502 $ (125,929) $ 81,830 $ 76,998 $ (1,553) $ — $ 157,275 Segment Assets $ 6,887,043 $ 2,116,492 $ 146,203 $ (3,041) $ 9,146,697 (I) Depreciation, Depletion and Amortization $ 237,780 $ 16,379 $ — $ — $ 254,159 Capital Expenditures $ 448,475 $ 179,890 $ — $ — $ 628,365 (F) Included in Total Natural Gas, NGL and Oil Revenue are sales of $116,245 to Direct Energy Business Marketing LLC and $94,447 to NJR Energy Services Company, each of which comprises over 10% of revenue from contracts with external customers for the period. (G) Includes equity in earnings of unconsolidated affiliates of $1,030 for Total E&amp;P. (H) Included in Marcellus and Utica are $112,476 and $1,205 , respectively, of intercompany gathering fees. (I) Includes investments in unconsolidated equity affiliates of $17,637 for Total E&amp;P. Reconciliation of Segment Information to Consolidated Amounts: Revenue and Other Operating Income For the Three Months Ended June 30, For the Six Months Ended June 30, 2020 2019 2020 2019 Total Segment Revenue from Contracts with External Customers $ 208,391 $ 380,528 $ 504,650 $ 851,138 (Loss) Gain on Commodity Derivative Instruments (63,303) 221,581 51,839 26,205 Other Operating Income 3,753 2,923 8,711 6,120 Total Consolidated Revenue and Other Operating Income $ 148,841 $ 605,032 $ 565,200 $ 883,463 Loss Before Income Tax: For the Three Months Ended June 30, For the Six Months Ended June 30, 2020 2019 2020 2019 Segment (Loss) Earnings Before Income Taxes for Reportable Business Segments: E&amp;P $ (192,263) $ 188,260 $ (238,816) $ 81,830 Midstream 30,296 44,414 (399,248) 76,998 Total Segment (Loss) Earnings Before Income Taxes for Reportable Business Segments $ (161,967) $ 232,674 $ (638,064) $ 158,828 Unallocated Expenses: Other (Expense) Income (4,547) 501 (9,561) 1,531 Gain on Certain Asset Sales 7,726 387 19,769 4,530 (Loss) Gain on Debt Extinguishment (344) (77) 10,919 (7,614) (Loss) Earnings Before Income Tax $ (159,132) $ 233,485 $ (616,937) $ 157,275 Total Assets: June 30, 2020 2019 Segment Assets for Total Reportable Business Segments: E&amp;P $ 6,584,989 $ 6,887,043 Midstream 1,754,639 2,116,492 Intercompany Eliminations (153,991) (3,041) Items Excluded from Segment Assets: Cash and Cash Equivalents 19,607 32,611 Recoverable Income Taxes 114,440 113,592 Total Consolidated Assets $ 8,319,684 $ 9,146,69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tock Repurchase</t>
        </is>
      </c>
      <c r="B1" s="2" t="inlineStr">
        <is>
          <t>6 Months Ended</t>
        </is>
      </c>
    </row>
    <row r="2">
      <c r="B2" s="2" t="inlineStr">
        <is>
          <t>Jun. 30, 2020</t>
        </is>
      </c>
    </row>
    <row r="3">
      <c r="A3" s="3" t="inlineStr">
        <is>
          <t>Stock Repurchase [Abstract]</t>
        </is>
      </c>
    </row>
    <row r="4">
      <c r="A4" s="4" t="inlineStr">
        <is>
          <t>Stock Repurchase</t>
        </is>
      </c>
      <c r="B4" s="4" t="inlineStr">
        <is>
          <t>STOCK REPURCHASE:Since the October 30, 2017 inception of the current stock repurchase program, CNX's Board of Directors has approved in total a $750,000 stock repurchase program, which is not subject to an expiration date. The repurchases may be affected from time-to-time through open market purchases, privately negotiated transactions, Rule 10b5-1 plans, accelerated stock repurchases, block trades, derivative contracts or otherwise in compliance with Rule 10b-18. The timing of any repurchases will be based on a number of factors, including available liquidity, the Company's stock price, the Company's financial outlook, and alternative investment options. The stock repurchase program does not obligate the Company to repurchase any dollar amount or number of shares and the Board may modify, suspend, or discontinue its authorization of the program at any time. The Board of Directors will continue to evaluate the size of the stock repurchase program based on CNX's free cash flow position, leverage ratio, and capital plans. During the six months ended June 30, 2019, 11,929,487 shares were repurchased and retired at an average price of $9.01 per share for a total cost of $107,780. There were no shares repurchased and retired during the six months ended June 30, 20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6 Months Ended</t>
        </is>
      </c>
    </row>
    <row r="2">
      <c r="B2" s="2" t="inlineStr">
        <is>
          <t>Jun. 30, 2020</t>
        </is>
      </c>
    </row>
    <row r="3">
      <c r="A3" s="3" t="inlineStr">
        <is>
          <t>Accounting Changes and Error Corrections [Abstract]</t>
        </is>
      </c>
    </row>
    <row r="4">
      <c r="A4" s="4" t="inlineStr">
        <is>
          <t>Recent Accounting Pronouncements</t>
        </is>
      </c>
      <c r="B4" s="4" t="inlineStr">
        <is>
          <t>RECENT ACCOUNTING PRONOUNCEMENTS:In March 2020, the FASB issued ASU 2020-04 - Reference Rate Reform - Facilitation of the Effects of Reference Rate Reform on Financial Reporting (Topic 848). This ASU provides optional expedient and exceptions for applying generally accepted accounting principles to contracts, hedging relationships, and other transactions affected by reference rate reform if certain criteria are met. In response to the concerns about structural risks of interbank offered rates (IBORs) and, particularly, the risk of cessation of the London Interbank Offered Rate (LIBOR), regulators in several jurisdictions around the world have undertaken reference rate reform initiatives to identify alternative reference rates that are more observable or transaction based and less susceptible to manipulation. The ASU provides companies with optional guidance to ease the potential accounting burden associated with transitioning away from reference rates that are expected to be discontinued. The amendments in this ASU are effective for all entities as of March 12, 2020 through December 31, 2022. The Company is still evaluating the effect of adopting this guidance.In March 2020, the FASB issued ASU 2020-03 - Codification Improvements to Financial Instruments. This ASU improves and clarifies various financial instruments topics, including the CECL standard (see Note 1 - Basis of Presentation for more information). The ASU includes seven different issues that describe the areas of improvement and the related amendments to GAAP, intended to make the standards easier to understand and apply by eliminating inconsistencies and providing clarifications. The amendments in this ASU have different effective dates. The adoption of this guidance is not expected to have a material impact on the Company's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SUBSEQUENT EVENTS: On July 26, 2020, CNX entered into an Agreement and Plan of Merger (the “Merger Agreement”) with CNXM, CNX Midstream GP LLC (the “General Partner”) and CNX Resources Holding LLC., a wholly owned subsidiary of CNX (“Merger Sub”), pursuant to which Merger Sub will merge with and into CNXM with CNXM surviving as an indirect wholly owned subsidiary of CNX (the “Merger”). Under the terms of the Merger Agreement, at the effective time of the Merger, each outstanding common unit of CNXM not owned by CNX and its subsidiaries will be converted into the right to receive 0.88 shares of CNX’s common stock. Except for the Class B units of CNXM, which will automatically be canceled immediately prior to the effective time of the Merger for no consideration in accordance with CNXM’s partnership agreement, the interests in CNXM owned by CNX and its subsidiaries will remain outstanding as limited partner interests in the surviving entity. The General Partner will continue to own the non-economic general partner interest in the surviving entity. Completion of the Merger is subject to certain customary conditions, including, among others: (i) the receipt of the Written Consent (as defined below); (ii) there being no law or injunction prohibiting consummation of the transactions contemplated under the Merger Agreement; (iii) the effectiveness of a registration statement on Form S-4 relating to the shares of CNX common stock to be issued pursuant to the Merger Agreement; (iv) approval for listing on the NYSE of the shares of CNX common stock to be issued pursuant to the Merger Agreement; (v) subject to specified materiality standards, the accuracy of certain representations and warranties of the other party; and (vi) compliance by the other party in all material respects with its covenants. In connection with execution of the Merger Agreement, CNXM and two indirect wholly owned subsidiaries (the “Subsidiaries”) of CNX, entered into a Support Agreement, dated as of July 26, 2020 (the “Support Agreement”), pursuant to which the Subsidiaries have agreed to deliver a written consent (the “Written Consent”), covering all of the CNXM common units beneficially owned by them, approving the Merger. The Merger Agreement and any other matters necessary for consummation of the Merger and the other transactions contemplated in the Merger Agreement. Upon completion of the Merger, CNXM’s common units will no longer be publicly traded. Subject to the satisfaction or waiver of the conditions described above, the Merger is expected to close in the fourth quarter of 2020. In July 2020, the Company issued a notice of partial redemption to holders of its outstanding 5.875% senior notes due in April 2022 (the “2022 Notes”), pursuant to which, on August 14, 2020, the Company will redeem $50,000 of the 2022 Notes at an average price equal to 100.0% of the principal amount thereof.</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 (Policies)</t>
        </is>
      </c>
      <c r="B1" s="2" t="inlineStr">
        <is>
          <t>6 Months Ended</t>
        </is>
      </c>
    </row>
    <row r="2">
      <c r="B2" s="2" t="inlineStr">
        <is>
          <t>Jun. 30, 2020</t>
        </is>
      </c>
    </row>
    <row r="3">
      <c r="A3" s="3" t="inlineStr">
        <is>
          <t>Accounting Changes and Error Corrections [Abstract]</t>
        </is>
      </c>
    </row>
    <row r="4">
      <c r="A4" s="4" t="inlineStr">
        <is>
          <t>Recent Accounting Pronouncements</t>
        </is>
      </c>
      <c r="B4" s="4" t="inlineStr">
        <is>
          <t>In March 2020, the FASB issued ASU 2020-04 - Reference Rate Reform - Facilitation of the Effects of Reference Rate Reform on Financial Reporting (Topic 848). This ASU provides optional expedient and exceptions for applying generally accepted accounting principles to contracts, hedging relationships, and other transactions affected by reference rate reform if certain criteria are met. In response to the concerns about structural risks of interbank offered rates (IBORs) and, particularly, the risk of cessation of the London Interbank Offered Rate (LIBOR), regulators in several jurisdictions around the world have undertaken reference rate reform initiatives to identify alternative reference rates that are more observable or transaction based and less susceptible to manipulation. The ASU provides companies with optional guidance to ease the potential accounting burden associated with transitioning away from reference rates that are expected to be discontinued. The amendments in this ASU are effective for all entities as of March 12, 2020 through December 31, 2022. The Company is still evaluating the effect of adopting this guidance.In March 2020, the FASB issued ASU 2020-03 - Codification Improvements to Financial Instruments. This ASU improves and clarifies various financial instruments topics, including the CECL standard (see Note 1 - Basis of Presentation for more information). The ASU includes seven different issues that describe the areas of improvement and the related amendments to GAAP, intended to make the standards easier to understand and apply by eliminating inconsistencies and providing clarifications. The amendments in this ASU have different effective dates. The adoption of this guidance is not expected to have a material impact on the Company's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6 Months Ended</t>
        </is>
      </c>
    </row>
    <row r="2">
      <c r="B2" s="2" t="inlineStr">
        <is>
          <t>Jun. 30, 2020</t>
        </is>
      </c>
    </row>
    <row r="3">
      <c r="A3" s="3" t="inlineStr">
        <is>
          <t>Organization, Consolidation and Presentation of Financial Statements [Abstract]</t>
        </is>
      </c>
    </row>
    <row r="4">
      <c r="A4" s="4" t="inlineStr">
        <is>
          <t>Schedule of Cash and Cash Equivalents</t>
        </is>
      </c>
      <c r="B4" s="4" t="inlineStr">
        <is>
          <t xml:space="preserve">The following table provides a reconciliation of cash, cash equivalents, and restricted cash to amounts shown in the statement of cash flows: June 30, 2020 2019 Cash and Cash Equivalents $ 19,607 $ 32,611 Restricted Cash, Current Portion 738 — Restricted Cash, Less Current Portion 5,576 — Total Cash, Cash Equivalents, and Restricted Cash $ 25,921 $ 32,611 </t>
        </is>
      </c>
    </row>
    <row r="5">
      <c r="A5" s="4" t="inlineStr">
        <is>
          <t>Restrictions on Cash and Cash Equivalents</t>
        </is>
      </c>
      <c r="B5" s="4" t="inlineStr">
        <is>
          <t xml:space="preserve">The following table provides a reconciliation of cash, cash equivalents, and restricted cash to amounts shown in the statement of cash flows: June 30, 2020 2019 Cash and Cash Equivalents $ 19,607 $ 32,611 Restricted Cash, Current Portion 738 — Restricted Cash, Less Current Portion 5,576 — Total Cash, Cash Equivalents, and Restricted Cash $ 25,921 $ 32,611 </t>
        </is>
      </c>
    </row>
    <row r="6">
      <c r="A6" s="4" t="inlineStr">
        <is>
          <t>Schedule of Accounts, Notes, Loans and Financing Receivable</t>
        </is>
      </c>
      <c r="B6" s="4" t="inlineStr">
        <is>
          <t xml:space="preserve">The allowance for credit losses are as follows: June 30, December 31, 2020 2019 Accounts Receivable - Trade $ 69,252 $ 133,480 Allowance for Credit Losses (78) — Accounts Receivable - Trade, net $ 69,174 $ 133,480 Other Receivables $ 12,800 $ 16,142 Allowance for Credit Losses (5,131) (2,463) Other Receivables, net $ 7,669 $ 13,67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n. 30, 2020</t>
        </is>
      </c>
    </row>
    <row r="3">
      <c r="A3" s="3" t="inlineStr">
        <is>
          <t>Organization, Consolidation and Presentation of Financial Statements [Abstract]</t>
        </is>
      </c>
    </row>
    <row r="4">
      <c r="A4" s="4" t="inlineStr">
        <is>
          <t>Schedule of Antidilutive Securities Excluded from Computation of Earnings Per Share</t>
        </is>
      </c>
      <c r="B4" s="4" t="inlineStr">
        <is>
          <t xml:space="preserve">The table below sets forth the share-based awards that have been excluded from the computation of diluted earnings per share because their effect would be antidilutive: For the Three Months Ended June 30, For the Six Months Ended June 30, 2020 2019 2020 2019 Anti-Dilutive Options 4,256,409 2,041,273 4,256,409 2,041,273 Anti-Dilutive Restricted Stock Units 2,009,678 150,007 2,009,678 220,858 Anti-Dilutive Performance Share Units 651,131 — 651,131 — Anti-Dilutive Performance Stock Options — 927,268 — 927,268 6,917,218 3,118,548 6,917,218 3,189,399 </t>
        </is>
      </c>
    </row>
    <row r="5">
      <c r="A5" s="4" t="inlineStr">
        <is>
          <t>Schedule of Share-based Compensation, Restricted Stock and Restricted Stock Units Activity</t>
        </is>
      </c>
      <c r="B5" s="4" t="inlineStr">
        <is>
          <t xml:space="preserve">The table below sets forth the share-based awards that have been exercised or released: For the Three Months Ended June 30, For the Six Months Ended June 30, 2020 2019 2020 2019 Options 239,839 7,093 239,839 20,841 Restricted Stock Units 163,157 515,265 504,040 973,234 Performance Share Units — — 274,716 342,882 402,996 522,358 1,018,595 1,336,957 </t>
        </is>
      </c>
    </row>
    <row r="6">
      <c r="A6" s="4" t="inlineStr">
        <is>
          <t>Schedule of Earnings Per Share, Basic and Diluted</t>
        </is>
      </c>
      <c r="B6" s="4" t="inlineStr">
        <is>
          <t xml:space="preserve">The computations for basic and diluted (loss) earnings per share are as follows: For the Three Months Ended June 30, For the Six Months Ended June 30, 2020 2019 2020 2019 Net (Loss) Income $ (130,486) $ 192,694 $ (435,709) $ 128,044 Less: Net Income Attributable to Non-Controlling Interest 15,263 30,217 39,126 52,904 Net (Loss) Income Attributable to CNX Resources Shareholders $ (145,749) $ 162,477 $ (474,835) $ 75,140 Weighted-Average Shares of Common Stock Outstanding 187,316,463 191,524,289 187,117,412 194,483,555 Effect of Diluted Shares* — 1,256,443 — 1,507,800 Weighted-Average Diluted Shares of Common Stock Outstanding 187,316,463 192,780,732 187,117,412 195,991,355 (Loss) Earnings per Share: Basic $ (0.78) $ 0.85 $ (2.54) $ 0.39 Diluted $ (0.78) $ 0.84 $ (2.54) $ 0.3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6 Months Ended</t>
        </is>
      </c>
    </row>
    <row r="2">
      <c r="B2" s="2" t="inlineStr">
        <is>
          <t>Jun. 30, 2020</t>
        </is>
      </c>
    </row>
    <row r="3">
      <c r="A3" s="3" t="inlineStr">
        <is>
          <t>Revenue from Contract with Customer [Abstract]</t>
        </is>
      </c>
    </row>
    <row r="4">
      <c r="A4" s="4" t="inlineStr">
        <is>
          <t>Disaggregation of Revenue</t>
        </is>
      </c>
      <c r="B4" s="4" t="inlineStr">
        <is>
          <t xml:space="preserve">The following table is a disaggregation of revenue by major source: For the Three Months Ended June 30, For the Six Months Ended June 30, 2020 2019 2020 2019 Revenue from Contracts with Customers Natural Gas Revenue $ 168,510 $ 317,071 $ 398,108 $ 720,758 NGL Revenue 6,226 24,025 25,638 53,790 Condensate Revenue 781 1,680 2,682 4,007 Oil Revenue 259 89 842 256 Total Natural Gas, NGL and Oil Revenue 175,776 342,865 427,270 778,811 Purchased Gas Revenue 20,424 18,768 46,783 34,989 Midstream Revenue 12,191 18,895 30,597 37,338 Other Sources of Revenue and Other Operating Income (Loss) Gain on Commodity Derivative Instruments (63,303) 221,581 51,839 26,205 Other Operating Income 3,753 2,923 8,711 6,120 Total Revenue and Other Operating Income $ 148,841 $ 605,032 $ 565,200 $ 883,46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Net (Loss) Income</t>
        </is>
      </c>
      <c r="B4" s="6" t="n">
        <v>-130486</v>
      </c>
      <c r="C4" s="6" t="n">
        <v>192694</v>
      </c>
      <c r="D4" s="6" t="n">
        <v>-435709</v>
      </c>
      <c r="E4" s="6" t="n">
        <v>128044</v>
      </c>
    </row>
    <row r="5">
      <c r="A5" s="3" t="inlineStr">
        <is>
          <t>Other Comprehensive Income:</t>
        </is>
      </c>
    </row>
    <row r="6">
      <c r="A6" s="4" t="inlineStr">
        <is>
          <t>Actuarially Determined Long-Term Liability Adjustments (Net of tax: ($39), ($14), ($79), ($29))</t>
        </is>
      </c>
      <c r="B6" s="5" t="n">
        <v>111</v>
      </c>
      <c r="C6" s="5" t="n">
        <v>41</v>
      </c>
      <c r="D6" s="5" t="n">
        <v>223</v>
      </c>
      <c r="E6" s="5" t="n">
        <v>85</v>
      </c>
    </row>
    <row r="7">
      <c r="A7" s="4" t="inlineStr">
        <is>
          <t>Comprehensive (Loss) Income</t>
        </is>
      </c>
      <c r="B7" s="5" t="n">
        <v>-130375</v>
      </c>
      <c r="C7" s="5" t="n">
        <v>192735</v>
      </c>
      <c r="D7" s="5" t="n">
        <v>-435486</v>
      </c>
      <c r="E7" s="5" t="n">
        <v>128129</v>
      </c>
    </row>
    <row r="8">
      <c r="A8" s="4" t="inlineStr">
        <is>
          <t>Less: Comprehensive Income Attributable to Noncontrolling Interest</t>
        </is>
      </c>
      <c r="B8" s="5" t="n">
        <v>15263</v>
      </c>
      <c r="C8" s="5" t="n">
        <v>30217</v>
      </c>
      <c r="D8" s="5" t="n">
        <v>39126</v>
      </c>
      <c r="E8" s="5" t="n">
        <v>52904</v>
      </c>
    </row>
    <row r="9">
      <c r="A9" s="4" t="inlineStr">
        <is>
          <t>Comprehensive (Loss) Income Attributable to CNX Resources Shareholders</t>
        </is>
      </c>
      <c r="B9" s="6" t="n">
        <v>-145638</v>
      </c>
      <c r="C9" s="6" t="n">
        <v>162518</v>
      </c>
      <c r="D9" s="6" t="n">
        <v>-474612</v>
      </c>
      <c r="E9" s="6" t="n">
        <v>75225</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6 Months Ended</t>
        </is>
      </c>
    </row>
    <row r="2">
      <c r="B2" s="2" t="inlineStr">
        <is>
          <t>Jun. 30, 2020</t>
        </is>
      </c>
    </row>
    <row r="3">
      <c r="A3" s="3" t="inlineStr">
        <is>
          <t>Property, Plant and Equipment [Abstract]</t>
        </is>
      </c>
    </row>
    <row r="4">
      <c r="A4" s="4" t="inlineStr">
        <is>
          <t>Property, Plant and Equipment</t>
        </is>
      </c>
      <c r="B4" s="4" t="inlineStr">
        <is>
          <t xml:space="preserve">June 30, December 31, Intangible Drilling Cost $ 4,844,817 $ 4,688,497 Gas Gathering Equipment 2,492,834 2,463,866 Proved Gas Properties 1,212,247 1,208,046 Gas Wells and Related Equipment 1,086,934 1,042,000 Unproved Gas Properties 758,787 755,590 Surface Land and Other Equipment 225,375 226,285 Other 193,041 187,722 Total Property, Plant and Equipment 10,814,035 10,572,006 Less: Accumulated Depreciation, Depletion and Amortization 3,730,232 3,435,431 Total Property, Plant and Equipment - Net $ 7,083,803 $ 7,136,57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6 Months Ended</t>
        </is>
      </c>
    </row>
    <row r="2">
      <c r="B2" s="2" t="inlineStr">
        <is>
          <t>Jun. 30, 2020</t>
        </is>
      </c>
    </row>
    <row r="3">
      <c r="A3" s="3" t="inlineStr">
        <is>
          <t>Goodwill and Intangible Assets Disclosure [Abstract]</t>
        </is>
      </c>
    </row>
    <row r="4">
      <c r="A4" s="4" t="inlineStr">
        <is>
          <t>Schedule of Goodwill</t>
        </is>
      </c>
      <c r="B4" s="4" t="inlineStr">
        <is>
          <t xml:space="preserve">Changes in the carrying amount of goodwill consist of the following activity: Amount December 31, 2019 $ 796,359 Impairment 473,045 June 30, 2020 $ 323,314 </t>
        </is>
      </c>
    </row>
    <row r="5">
      <c r="A5" s="4" t="inlineStr">
        <is>
          <t>Schedule of Finite-Lived Intangible Assets</t>
        </is>
      </c>
      <c r="B5" s="4" t="inlineStr">
        <is>
          <t xml:space="preserve">The carrying amount and accumulated amortization of other intangible assets consist of the following: June 30, December 31, Other Intangible Assets Gross Amortizable Asset - Customer Relationships $ 109,752 $ 109,752 Less: Accumulated Amortization - Customer Relationships 16,381 13,105 Total Other Intangible Assets, net $ 93,371 $ 96,64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Accrued Liabilities (Tables)</t>
        </is>
      </c>
      <c r="B1" s="2" t="inlineStr">
        <is>
          <t>6 Months Ended</t>
        </is>
      </c>
    </row>
    <row r="2">
      <c r="B2" s="2" t="inlineStr">
        <is>
          <t>Jun. 30, 2020</t>
        </is>
      </c>
    </row>
    <row r="3">
      <c r="A3" s="3" t="inlineStr">
        <is>
          <t>Payables and Accruals [Abstract]</t>
        </is>
      </c>
    </row>
    <row r="4">
      <c r="A4" s="4" t="inlineStr">
        <is>
          <t>Schedule of Other Accrued Liabilities</t>
        </is>
      </c>
      <c r="B4" s="4" t="inlineStr">
        <is>
          <t xml:space="preserve">June 30, December 31, Royalties $ 50,831 $ 74,061 Accrued Interest 25,304 30,862 Transportation Charges 22,353 16,533 Accrued Other Taxes 11,660 9,115 Accrued Payroll &amp; Benefits 6,608 6,248 Short-Term Incentive Compensation 5,178 21,030 Deferred Revenue 3,423 13,964 Other 30,755 37,610 Current Portion of Long-Term Liabilities: Asset Retirement Obligations 5,076 5,076 Salary Retirement 1,629 1,587 Total Other Accrued Liabilities $ 162,817 $ 216,08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ong-Term Debt (Tables)</t>
        </is>
      </c>
      <c r="B1" s="2" t="inlineStr">
        <is>
          <t>6 Months Ended</t>
        </is>
      </c>
    </row>
    <row r="2">
      <c r="B2" s="2" t="inlineStr">
        <is>
          <t>Jun. 30, 2020</t>
        </is>
      </c>
    </row>
    <row r="3">
      <c r="A3" s="3" t="inlineStr">
        <is>
          <t>Long-term Debt, Other Disclosures [Abstract]</t>
        </is>
      </c>
    </row>
    <row r="4">
      <c r="A4" s="4" t="inlineStr">
        <is>
          <t>Schedule of Long-term Debt</t>
        </is>
      </c>
      <c r="B4" s="4" t="inlineStr">
        <is>
          <t>June 30, December 31, CNX Revolving Credit Facility $ 550,000 $ 661,000 Senior Notes due March 2027 at 7.25%, Issued at Par Value 500,000 500,000 Senior Notes due April 2022 at 5.875% (Principal of $413,348 and $894,307 413,711 895,308 CNX Midstream Partners LP Senior Notes due March 2026 at 6.50% (Principal of $400,000 less Unamortized Discount of $4,250 and $4,625, respectively)* 395,750 395,375 CNX Midstream Partners LP Revolving Credit Facility* 319,000 311,750 Convertible Senior Notes due May 2026 at 2.25% (Principal of $345,000 less Unamortized Discount and Issuance Costs of $115,420) 229,580 — Cardinal States Gathering Company Credit Facility maturing in March 2028 (Principal of $122,517 less Unamortized Discount of $1,204) 121,313 — CSG Holdings II LLC Credit Facility maturing in December 2026 (Principal of $48,815 less Unamortized Discount of $478) 48,337 — Less: Unamortized Debt Issuance Costs 14,493 8,990 2,563,198 2,754,443 Less: Amounts Due in One Year 22,430 — Long-Term Debt $ 2,540,768 $ 2,754,443 *CNX is not a guarantor of CNXM's 6.50% senior notes due in March 2026 or CNXM's senior secured revolving credit facility.</t>
        </is>
      </c>
    </row>
    <row r="5">
      <c r="A5" s="4" t="inlineStr">
        <is>
          <t>Convertible Debt</t>
        </is>
      </c>
      <c r="B5" s="4" t="inlineStr">
        <is>
          <t xml:space="preserve">The net carrying amount of the liability and equity components of the Notes was as follows: June 30, Liability Component: Principal $ 345,000 Unamortized Discount (108,558) Unamortized Issuance Costs (6,862) Net Carrying Amount 229,580 Equity Component, net of Purchase Discounts and Issuance Costs $ 78,307 Interest expense related to the Notes is as follows: For the Three and Six Months Ended June 30, 2020 Contractual Interest Expense $ 1,294 Amortization of Debt Discount 2,325 Amortization of Issuance Costs 161 Total Interest Expense $ 3,78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Commitments and Contingent Liabilities (Tables)</t>
        </is>
      </c>
      <c r="B1" s="2" t="inlineStr">
        <is>
          <t>6 Months Ended</t>
        </is>
      </c>
    </row>
    <row r="2">
      <c r="B2" s="2" t="inlineStr">
        <is>
          <t>Jun. 30, 2020</t>
        </is>
      </c>
    </row>
    <row r="3">
      <c r="A3" s="3" t="inlineStr">
        <is>
          <t>Commitments and Contingencies Disclosure [Abstract]</t>
        </is>
      </c>
    </row>
    <row r="4">
      <c r="A4" s="4" t="inlineStr">
        <is>
          <t>Long-term Purchase Commitment</t>
        </is>
      </c>
      <c r="B4" s="4" t="inlineStr">
        <is>
          <t xml:space="preserve">At June 30, 2020, CNX has provided the following financial guarantees, unconditional purchase obligations, and letters of credit to certain third-parties as described by major category in the following tables. These amounts represent the maximum potential of total future payments that the Company could be required to make under these instruments. These amounts have not been reduced for potential recoveries under recourse or collateralization provisions. Generally, recoveries under reclamation bonds would be limited to the extent of the work performed at the time of the default. No amounts related to these unconditional purchase obligations and letters of credit are recorded as liabilities in the financial statements. CNX management believes that the commitments in the following table will expire without being funded, and therefore will not have a material adverse effect on financial condition. Amount of Commitment Expiration Per Period Total Less Than 1-3 Years 3-5 Years Beyond Letters of Credit: Firm Transportation $ 197,919 $ 167,897 $ 30,022 $ — $ — Other 6,950 6,950 — — — Total Letters of Credit 204,869 174,847 30,022 — — Surety Bonds: Employee-Related 2,600 2,600 — — — Environmental 12,262 12,203 59 — — Financial Guarantees 81,670 81,670 — — — Other 9,275 7,766 1,509 — — Total Surety Bonds 105,807 104,239 1,568 — — Total Commitments $ 310,676 $ 279,086 $ 31,590 $ — $ — </t>
        </is>
      </c>
    </row>
    <row r="5">
      <c r="A5" s="4" t="inlineStr">
        <is>
          <t>Unrecorded Unconditional Purchase Obligations Disclosure</t>
        </is>
      </c>
      <c r="B5" s="4" t="inlineStr">
        <is>
          <t xml:space="preserve">As of June 30, 2020, the purchase obligations for each of the next five years and beyond are as follows: Obligations Due Amount Less than 1 year $ 243,817 1 - 3 years 441,947 3 - 5 years 373,821 More than 5 years 976,664 Total Purchase Obligations $ 2,036,24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6 Months Ended</t>
        </is>
      </c>
    </row>
    <row r="2">
      <c r="B2" s="2" t="inlineStr">
        <is>
          <t>Jun. 30, 2020</t>
        </is>
      </c>
    </row>
    <row r="3">
      <c r="A3" s="3" t="inlineStr">
        <is>
          <t>Derivative Instruments and Hedging Activities Disclosure [Abstract]</t>
        </is>
      </c>
    </row>
    <row r="4">
      <c r="A4" s="4" t="inlineStr">
        <is>
          <t>Schedule of Notional Amounts of Derivative Instruments</t>
        </is>
      </c>
      <c r="B4" s="4" t="inlineStr">
        <is>
          <t>The total notional amounts of CNX's derivative instruments were as follows: June 30, December 31, Forecasted to 2020 2019 Settle Through Natural Gas Commodity Swaps (Bcf) 1,248.5 * 1,460.6 2025 Natural Gas Basis Swaps (Bcf) 1,179.4 * 1,290.4 2025 Interest Rate Swaps $ 581,218 $ 160,000 2028 *Net of purchased natural gas commodity swaps and natural gas basis swaps of 21.9 Bcf and 12.7 Bcf, respectively.</t>
        </is>
      </c>
    </row>
    <row r="5">
      <c r="A5" s="4" t="inlineStr">
        <is>
          <t>Schedule of Derivative Assets at Fair Value</t>
        </is>
      </c>
      <c r="B5" s="4" t="inlineStr">
        <is>
          <t xml:space="preserve">The gross fair value of CNX's derivative instruments was as follows: June 30, December 31, 2020 2019 Current Assets: Commodity Derivative Instruments: Commodity Swaps $ 187,567 $ 234,238 Basis Only Swaps 10,032 13,556 Interest Rate Swaps 205 — Total Current Assets $ 197,804 $ 247,794 Other Non-Current Assets: Commodity Derivative Instruments: Commodity Swaps $ 197,584 $ 288,543 Basis Only Swaps 13,851 25,553 Interest Rate Swaps 1,222 — Total Other Non-Current Assets $ 212,657 $ 314,096 Current Liabilities: Commodity Derivative Instruments: Commodity Swaps $ 24,675 $ 345 Basis Only Swaps 54,711 40,626 Interest Rate Swaps 4,141 495 Total Current Liabilities $ 83,527 $ 41,466 Non-current Liabilities: Commodity Derivative Instruments: Commodity Swaps $ 29,305 $ 9,693 Basis Only Swaps 136,140 105,445 Interest Rate Swaps 12,742 724 Total Non-current Liabilities $ 178,187 $ 115,862 </t>
        </is>
      </c>
    </row>
    <row r="6">
      <c r="A6" s="4" t="inlineStr">
        <is>
          <t>Schedule of Derivative Liabilities at Fair Value</t>
        </is>
      </c>
      <c r="B6" s="4" t="inlineStr">
        <is>
          <t xml:space="preserve">The gross fair value of CNX's derivative instruments was as follows: June 30, December 31, 2020 2019 Current Assets: Commodity Derivative Instruments: Commodity Swaps $ 187,567 $ 234,238 Basis Only Swaps 10,032 13,556 Interest Rate Swaps 205 — Total Current Assets $ 197,804 $ 247,794 Other Non-Current Assets: Commodity Derivative Instruments: Commodity Swaps $ 197,584 $ 288,543 Basis Only Swaps 13,851 25,553 Interest Rate Swaps 1,222 — Total Other Non-Current Assets $ 212,657 $ 314,096 Current Liabilities: Commodity Derivative Instruments: Commodity Swaps $ 24,675 $ 345 Basis Only Swaps 54,711 40,626 Interest Rate Swaps 4,141 495 Total Current Liabilities $ 83,527 $ 41,466 Non-current Liabilities: Commodity Derivative Instruments: Commodity Swaps $ 29,305 $ 9,693 Basis Only Swaps 136,140 105,445 Interest Rate Swaps 12,742 724 Total Non-current Liabilities $ 178,187 $ 115,862 </t>
        </is>
      </c>
    </row>
    <row r="7">
      <c r="A7" s="4" t="inlineStr">
        <is>
          <t>Schedule of Derivative Instruments in Statement of Financial Position, Fair Value</t>
        </is>
      </c>
      <c r="B7" s="4" t="inlineStr">
        <is>
          <t xml:space="preserve">The effect of commodity derivative instruments on the Company's Consolidated Statements of Income was as follows: For the Three Months Ended For the Six Months Ended June 30, June 30, 2020 2019 2020 2019 Cash Received (Paid) in Settlement of Commodity Derivative Instruments: Natural Gas: Commodity Swaps $ 153,149 $ 18,567 $ 310,728 $ (8,383) Basis Swaps (10,893) (7,895) (17,311) (22,327) Total Cash Received (Paid) in Settlement of Commodity Derivative Instruments 142,256 10,672 293,417 (30,710) Unrealized (Loss) Gain on Commodity Derivative Instruments: Natural Gas: Commodity Swaps (182,119) 226,845 (181,573) 176,084 Basis Swaps (23,440) (15,936) (60,005) (119,169) Total Unrealized (Loss) Gain on Commodity Derivative Instruments (205,559) 210,909 (241,578) 56,915 (Loss) Gain on Commodity Derivative Instruments: Natural Gas: Commodity Swaps (28,970) 245,412 129,155 167,701 Basis Swaps (34,333) (23,831) (77,316) (141,496) Total (Loss) Gain on Commodity Derivative Instruments $ (63,303) $ 221,581 $ 51,839 $ 26,20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Fair Value of Financial Instruments (Tables)</t>
        </is>
      </c>
      <c r="B1" s="2" t="inlineStr">
        <is>
          <t>6 Months Ended</t>
        </is>
      </c>
    </row>
    <row r="2">
      <c r="B2" s="2" t="inlineStr">
        <is>
          <t>Jun. 30, 2020</t>
        </is>
      </c>
    </row>
    <row r="3">
      <c r="A3" s="3" t="inlineStr">
        <is>
          <t>Fair Value Disclosures [Abstract]</t>
        </is>
      </c>
    </row>
    <row r="4">
      <c r="A4" s="4" t="inlineStr">
        <is>
          <t>Fair Value, Assets Measured on Recurring Basis</t>
        </is>
      </c>
      <c r="B4" s="4" t="inlineStr">
        <is>
          <t xml:space="preserve">The financial instrument measured at fair value on a recurring basis is summarized below: Fair Value Measurements at June 30, 2020 Fair Value Measurements at December 31, 2019 Description Level 1 Level 2 Level 3 Level 1 Level 2 Level 3 Gas Derivatives $ — $ 164,203 $ — $ — $ 405,781 $ — Interest Rate Swaps $ — $ (15,456) $ — $ — $ (1,219) $ — </t>
        </is>
      </c>
    </row>
    <row r="5">
      <c r="A5" s="4" t="inlineStr">
        <is>
          <t>Fair Value, Assets and Liabilities Measured on Nonrecurring Basis</t>
        </is>
      </c>
      <c r="B5" s="4" t="inlineStr">
        <is>
          <t xml:space="preserve">The carrying amounts and fair values of financial instruments for which the fair value option was not elected are as follows: June 30, 2020 December 31, 2019 Carrying Fair Carrying Fair Cash and Cash Equivalents $ 19,607 $ 19,607 $ 16,283 $ 16,283 Long-Term Debt (Excluding Debt Issuance Costs) $ 2,577,691 $ 2,555,917 $ 2,763,433 $ 2,619,67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6 Months Ended</t>
        </is>
      </c>
    </row>
    <row r="2">
      <c r="B2" s="2" t="inlineStr">
        <is>
          <t>Jun. 30, 2020</t>
        </is>
      </c>
    </row>
    <row r="3">
      <c r="A3" s="3" t="inlineStr">
        <is>
          <t>Organization, Consolidation and Presentation of Financial Statements [Abstract]</t>
        </is>
      </c>
    </row>
    <row r="4">
      <c r="A4" s="4" t="inlineStr">
        <is>
          <t>Schedule of Variable Interest Entities</t>
        </is>
      </c>
      <c r="B4" s="4" t="inlineStr">
        <is>
          <t xml:space="preserve">The following table presents amounts included in the Company's Consolidated Balance Sheets that were for the use or obligation of CNXM: June 30, December 31, 2020 2019 Assets: Cash $ 989 $ 31 Receivables - Related Party 16,583 21,076 Receivables - Third Party 8,615 7,935 Other Current Assets 1,672 1,976 Property, Plant and Equipment, net 1,206,739 1,195,591 Operating Lease ROU Asset 1,594 4,731 Other Assets 2,698 3,262 Total Assets $ 1,238,890 $ 1,234,602 Liabilities: Accounts Payable and Accrued Liabilities $ 31,931 $ 67,290 Accounts Payable - Related Party 52,191 4,787 Revolving Credit Facility 319,000 311,750 Long-Term Debt 394,635 394,162 Long-Term Liabilities - Related Party 85,000 — Total Liabilities $ 882,757 $ 777,989 The following table summarizes CNXM's Consolidated Statements of Operations and Cash Flows, inclusive of affiliate amounts: For the Three Months Ended June 30, For the Six Months Ended June 30, 2020 2019 2020 2019 Revenue Gathering Revenue - Related Party $ 54,203 $ 59,205 $ 116,381 $ 112,981 Gathering Revenue - Third Party 11,749 18,896 29,702 37,339 Miscellaneous Income 86 — 151 — Total Revenue 66,038 78,101 146,234 150,320 Expenses Operating Expense - Related Party 4,367 6,514 8,195 12,062 Operating Expense - Third Party 6,049 6,188 14,645 12,162 General and Administrative Expense - Related Party 2,748 4,027 5,605 7,994 General and Administrative Expense - Third Party 1,585 1,364 4,350 2,900 Loss on Asset Sales and Abandonments 1,663 — 1,652 7,229 Depreciation Expense 8,209 5,860 15,787 11,510 Interest Expense 8,617 7,685 17,410 15,024 Total Expense 33,238 31,638 67,644 68,881 Net Income $ 32,800 $ 46,463 $ 78,590 $ 81,439 Net Cash Provided by Operating Activities $ 45,495 $ 74,753 $ 85,618 $ 124,666 Net Cash Used in Investing Activities $ (14,297) $ (104,310) $ (46,956) $ (182,867) Net Cash (Used in) Provided by Financing Activities $ (35,444) $ 41,164 $ (37,704) $ 65,91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Segment Information (Tables)</t>
        </is>
      </c>
      <c r="B1" s="2" t="inlineStr">
        <is>
          <t>6 Months Ended</t>
        </is>
      </c>
    </row>
    <row r="2">
      <c r="B2" s="2" t="inlineStr">
        <is>
          <t>Jun. 30, 2020</t>
        </is>
      </c>
    </row>
    <row r="3">
      <c r="A3" s="3" t="inlineStr">
        <is>
          <t>Segment Reporting [Abstract]</t>
        </is>
      </c>
    </row>
    <row r="4">
      <c r="A4" s="4" t="inlineStr">
        <is>
          <t>Industry Segment Results</t>
        </is>
      </c>
      <c r="B4" s="4" t="inlineStr">
        <is>
          <t>Industry segment results for the three months ended June 30, 2020: Marcellus Utica Shale Coalbed Methane Other Total Midstream Unallocated Intercompany Eliminations Consolidated Natural Gas, NGL and Oil Revenue $ 123,480 $ 29,147 $ 22,929 $ 220 $ 175,776 $ — $ — $ — $ 175,776 (A) Purchased Gas Revenue — — — 20,424 20,424 — — — 20,424 Midstream Revenue — — — — — 66,149 — (53,958) 12,191 Gain (Loss) on Commodity Derivative Instruments 79,006 21,257 13,005 (176,571) (63,303) — — — (63,303) (B) Other Operating Income — — — 4,248 4,248 — — (495) 3,753 (C) Total Revenue and Other Operating Income $ 202,486 $ 50,404 $ 35,934 $ (151,679) $ 137,145 $ 66,149 $ — $ (54,453) $ 148,841 Total Operating Expense $ 144,857 $ 42,876 $ 29,420 $ 74,617 $ 291,770 $ 25,195 $ — $ (54,453) $ 262,512 (D) Earnings (Loss) Before Income Tax $ 57,629 $ 7,528 $ 6,514 $ (263,934) $ (192,263) $ 30,296 $ 2,835 $ — $ (159,132) Segment Assets $ 6,584,989 $ 1,754,639 $ 134,047 $ (153,991) $ 8,319,684 (E) Depreciation, Depletion and Amortization $ 102,901 $ 10,644 $ — $ — $ 113,545 Capital Expenditures $ 120,474 $ 14,378 $ — $ — $ 134,852 (A) Included in Total Natural Gas, NGL and Oil Revenue are sales of $33,711 to Direct Energy Business Marketing LLC, which comprises over 10% of revenue from contracts with external customers for the period. (B) Included in Other Gas is a realized gain on commodity derivative instruments of $29,015 related to the monetization of hedges (see Note 11 - Derivative Instruments for more information). (C) Includes equity in loss of unconsolidated affiliates of $1,259 for Total E&amp;P. (D) Included in Marcellus and Utica are $51,903 and $2,055, respectively, of intercompany gathering fees. (E) Includes investments in unconsolidated equity affiliates of $15,159 for Total E&amp;P. Industry segment results for the three months ended June 30, 2019: Marcellus Utica Shale Coalbed Methane Other Total Midstream Unallocated Intercompany Eliminations Consolidated Natural Gas, NGL and Oil Revenue $ 237,257 $ 65,213 $ 39,638 $ 757 $ 342,865 $ — $ — $ — $ 342,865 (F) Purchased Gas Revenue — — — 18,768 18,768 — — — 18,768 Midstream Revenue — — — — — 78,450 — (59,555) 18,895 Gain on Commodity Derivative Instruments 6,831 2,747 1,085 210,918 221,581 — — — 221,581 Other Operating Income — — — 3,038 3,038 — — (115) 2,923 (G) Total Revenue and Other Operating Income $ 244,088 $ 67,960 $ 40,723 $ 233,481 $ 586,252 $ 78,450 $ — $ (59,670) $ 605,032 Total Operating Expense $ 193,707 $ 50,019 $ 33,120 $ 88,673 $ 365,519 $ 25,955 $ — $ (59,670) $ 331,804 (H) Earnings Before Income Tax $ 50,381 $ 17,941 $ 7,603 $ 112,335 $ 188,260 $ 44,414 $ 811 $ — $ 233,485 Segment Assets $ 6,887,043 $ 2,116,492 $ 146,203 $ (3,041) $ 9,146,697 (I) Depreciation, Depletion and Amortization $ 120,705 $ 8,294 $ — $ — $ 128,999 Capital Expenditures $ 224,684 $ 104,543 $ — $ — $ 329,227 (F) Included in Total Natural Gas, NGL and Oil Revenue are sales of $48,476 to Direct Energy Business Marketing LLC, which comprises over 10% of revenue from contracts with external customers for the period. (G) Includes equity in earnings of unconsolidated affiliates of $527 for Total E&amp;P. (H) Included in Marcellus and Utica are $59,014 and $541, respectively, of intercompany gathering fees. (I) Includes investments in unconsolidated equity affiliates of $17,637 for Total E&amp;P. Industry segment results for the six months ended June 30, 2020: Marcellus Utica Shale Coalbed Methane Other Total Midstream Unallocated Intercompany Eliminations Consolidated Natural Gas, NGL and Oil Revenue $ 302,524 $ 70,597 $ 53,652 $ 497 $ 427,270 $ — $ — $ — $ 427,270 (A) Purchased Gas Revenue — — — 46,783 46,783 — — — 46,783 Midstream Revenue — — — — — 146,490 — (115,893) 30,597 Gain (Loss) on Commodity Derivative Instruments 147,458 39,257 22,692 (157,568) 51,839 — — — 51,839 (B) Other Operating Income — — — 9,714 9,714 — — (1,003) 8,711 (C) Total Revenue and Other Operating Income $ 449,982 $ 109,854 $ 76,344 $ (100,574) $ 535,606 $ 146,490 $ — $ (116,896) $ 565,200 Total Operating Expense $ 328,029 $ 91,693 $ 63,674 $ 213,202 $ 696,598 $ 526,109 $ — $ (116,896) $ 1,105,811 (D) Earnings (Loss) Before Income Tax $ 121,953 $ 18,161 $ 12,670 $ (391,600) $ (238,816) $ (399,248) $ 21,127 $ — $ (616,937) Segment Assets $ 6,584,989 $ 1,754,639 $ 134,047 $ (153,991) $ 8,319,684 (E) Depreciation, Depletion and Amortization $ 222,053 $ 20,656 $ — $ — $ 242,709 Capital Expenditures $ 239,867 $ 47,034 $ — $ — $ 286,901 (A) Included in Total Natural Gas, NGL and Oil Revenue are sales of $79,367 to Direct Energy Business Marketing LLC, which comprises over 10% of revenue from contracts with external customers for the period. (B) Included in Other Gas is a realized gain on commodity derivative instruments of $83,997 related to the monetization of hedges (see Note 11 - Derivative Instruments for more information). (C) Includes equity in loss of unconsolidated affiliates of $1,421 for Total E&amp;P. (D) Included in Marcellus and Utica are $111,079 and $4,814 , respectively, of intercompany gathering fees. Included in Midstream is a goodwill impairment charge of $473,045 (See Note 6 - Goodwill and Other Intangible Assets for more information). (E) Includes investments in unconsolidated equity affiliates of 15,159 for Total E&amp;P. Industry segment results for the six months ended June 30, 2019: Marcellus Utica Shale Coalbed Methane Other Total Midstream Unallocated Intercompany Eliminations Consolidated Natural Gas, NGL and Oil Revenue $ 530,514 $ 158,164 $ 89,473 $ 660 $ 778,811 $ — $ — $ — $ 778,811 (F) Purchased Gas Revenue — — — 34,989 34,989 — — — 34,989 Midstream Revenue — — — — — 151,019 — (113,681) 37,338 (Loss) Gain on Commodity Derivative Instruments (20,627) (6,854) (3,217) 56,903 26,205 — — — 26,205 Other Operating Income — — — 6,296 6,296 — — (176) 6,120 (G) Total Revenue and Other Operating Income $ 509,887 $ 151,310 $ 86,256 $ 98,848 $ 846,301 $ 151,019 $ — $ (113,857) $ 883,463 Total Operating Expense $ 372,575 $ 101,365 $ 65,754 $ 163,877 $ 703,571 $ 50,919 $ — $ (113,857) $ 640,633 (H) Earnings (Loss) Before Income Tax $ 137,312 $ 49,945 $ 20,502 $ (125,929) $ 81,830 $ 76,998 $ (1,553) $ — $ 157,275 Segment Assets $ 6,887,043 $ 2,116,492 $ 146,203 $ (3,041) $ 9,146,697 (I) Depreciation, Depletion and Amortization $ 237,780 $ 16,379 $ — $ — $ 254,159 Capital Expenditures $ 448,475 $ 179,890 $ — $ — $ 628,365 (F) Included in Total Natural Gas, NGL and Oil Revenue are sales of $116,245 to Direct Energy Business Marketing LLC and $94,447 to NJR Energy Services Company, each of which comprises over 10% of revenue from contracts with external customers for the period. (G) Includes equity in earnings of unconsolidated affiliates of $1,030 for Total E&amp;P. (H) Included in Marcellus and Utica are $112,476 and $1,205 , respectively, of intercompany gathering fees. (I) Includes investments in unconsolidated equity affiliates of $17,637 for Total E&amp;P.</t>
        </is>
      </c>
    </row>
    <row r="5">
      <c r="A5" s="4" t="inlineStr">
        <is>
          <t>Reconciliation of Revenue from Segments to Consolidated</t>
        </is>
      </c>
      <c r="B5" s="4" t="inlineStr">
        <is>
          <t xml:space="preserve">Revenue and Other Operating Income For the Three Months Ended June 30, For the Six Months Ended June 30, 2020 2019 2020 2019 Total Segment Revenue from Contracts with External Customers $ 208,391 $ 380,528 $ 504,650 $ 851,138 (Loss) Gain on Commodity Derivative Instruments (63,303) 221,581 51,839 26,205 Other Operating Income 3,753 2,923 8,711 6,120 Total Consolidated Revenue and Other Operating Income $ 148,841 $ 605,032 $ 565,200 $ 883,463 </t>
        </is>
      </c>
    </row>
    <row r="6">
      <c r="A6" s="4" t="inlineStr">
        <is>
          <t>Reconciliation of Revenue and Operating Income from Segments to Consolidated</t>
        </is>
      </c>
      <c r="B6" s="4" t="inlineStr">
        <is>
          <t xml:space="preserve">Loss Before Income Tax: For the Three Months Ended June 30, For the Six Months Ended June 30, 2020 2019 2020 2019 Segment (Loss) Earnings Before Income Taxes for Reportable Business Segments: E&amp;P $ (192,263) $ 188,260 $ (238,816) $ 81,830 Midstream 30,296 44,414 (399,248) 76,998 Total Segment (Loss) Earnings Before Income Taxes for Reportable Business Segments $ (161,967) $ 232,674 $ (638,064) $ 158,828 Unallocated Expenses: Other (Expense) Income (4,547) 501 (9,561) 1,531 Gain on Certain Asset Sales 7,726 387 19,769 4,530 (Loss) Gain on Debt Extinguishment (344) (77) 10,919 (7,614) (Loss) Earnings Before Income Tax $ (159,132) $ 233,485 $ (616,937) $ 157,275 </t>
        </is>
      </c>
    </row>
    <row r="7">
      <c r="A7" s="4" t="inlineStr">
        <is>
          <t>Reconciliation of Assets and Liabilities from Segment to Consolidated</t>
        </is>
      </c>
      <c r="B7" s="4" t="inlineStr">
        <is>
          <t xml:space="preserve">Total Assets: June 30, 2020 2019 Segment Assets for Total Reportable Business Segments: E&amp;P $ 6,584,989 $ 6,887,043 Midstream 1,754,639 2,116,492 Intercompany Eliminations (153,991) (3,041) Items Excluded from Segment Assets: Cash and Cash Equivalents 19,607 32,611 Recoverable Income Taxes 114,440 113,592 Total Consolidated Assets $ 8,319,684 $ 9,146,69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 Schedule of Cash and Restricted Cash (Details) - USD ($) $ in Thousands</t>
        </is>
      </c>
      <c r="B1" s="2" t="inlineStr">
        <is>
          <t>Jun. 30, 2020</t>
        </is>
      </c>
      <c r="C1" s="2" t="inlineStr">
        <is>
          <t>Dec. 31, 2019</t>
        </is>
      </c>
      <c r="D1" s="2" t="inlineStr">
        <is>
          <t>Jun. 30, 2019</t>
        </is>
      </c>
      <c r="E1" s="2" t="inlineStr">
        <is>
          <t>Dec. 31, 2018</t>
        </is>
      </c>
    </row>
    <row r="2">
      <c r="A2" s="3" t="inlineStr">
        <is>
          <t>Organization, Consolidation and Presentation of Financial Statements [Abstract]</t>
        </is>
      </c>
    </row>
    <row r="3">
      <c r="A3" s="4" t="inlineStr">
        <is>
          <t>Cash and Cash Equivalents</t>
        </is>
      </c>
      <c r="B3" s="6" t="n">
        <v>19607</v>
      </c>
      <c r="C3" s="6" t="n">
        <v>16283</v>
      </c>
      <c r="D3" s="6" t="n">
        <v>32611</v>
      </c>
    </row>
    <row r="4">
      <c r="A4" s="4" t="inlineStr">
        <is>
          <t>Restricted Cash, Current Portion</t>
        </is>
      </c>
      <c r="B4" s="5" t="n">
        <v>738</v>
      </c>
      <c r="C4" s="5" t="n">
        <v>0</v>
      </c>
      <c r="D4" s="5" t="n">
        <v>0</v>
      </c>
    </row>
    <row r="5">
      <c r="A5" s="4" t="inlineStr">
        <is>
          <t>Restricted Cash, Less Current Portion</t>
        </is>
      </c>
      <c r="B5" s="5" t="n">
        <v>5576</v>
      </c>
      <c r="C5" s="5" t="n">
        <v>0</v>
      </c>
      <c r="D5" s="5" t="n">
        <v>0</v>
      </c>
    </row>
    <row r="6">
      <c r="A6" s="4" t="inlineStr">
        <is>
          <t>Total Cash, Cash Equivalents, and Restricted Cash</t>
        </is>
      </c>
      <c r="B6" s="6" t="n">
        <v>25921</v>
      </c>
      <c r="C6" s="6" t="n">
        <v>16283</v>
      </c>
      <c r="D6" s="6" t="n">
        <v>32611</v>
      </c>
      <c r="E6" s="6" t="n">
        <v>1719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Parenthetica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Adjustment For Actuarially Determined Liabilities</t>
        </is>
      </c>
    </row>
    <row r="4">
      <c r="A4" s="4" t="inlineStr">
        <is>
          <t>Other comprehensive income, tax expense</t>
        </is>
      </c>
      <c r="B4" s="6" t="n">
        <v>-39</v>
      </c>
      <c r="C4" s="6" t="n">
        <v>-14</v>
      </c>
      <c r="D4" s="6" t="n">
        <v>-79</v>
      </c>
      <c r="E4" s="6" t="n">
        <v>-2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 Schedule of Receivables (Details) - USD ($) $ in Thousands</t>
        </is>
      </c>
      <c r="B1" s="2" t="inlineStr">
        <is>
          <t>Jun. 30, 2020</t>
        </is>
      </c>
      <c r="C1" s="2" t="inlineStr">
        <is>
          <t>Dec. 31, 2019</t>
        </is>
      </c>
    </row>
    <row r="2">
      <c r="A2" s="3" t="inlineStr">
        <is>
          <t>Organization, Consolidation and Presentation of Financial Statements [Abstract]</t>
        </is>
      </c>
    </row>
    <row r="3">
      <c r="A3" s="4" t="inlineStr">
        <is>
          <t>Accounts Receivable - Trade</t>
        </is>
      </c>
      <c r="B3" s="6" t="n">
        <v>69252</v>
      </c>
      <c r="C3" s="6" t="n">
        <v>133480</v>
      </c>
    </row>
    <row r="4">
      <c r="A4" s="4" t="inlineStr">
        <is>
          <t>Allowance for Credit Losses</t>
        </is>
      </c>
      <c r="B4" s="5" t="n">
        <v>-78</v>
      </c>
      <c r="C4" s="5" t="n">
        <v>0</v>
      </c>
    </row>
    <row r="5">
      <c r="A5" s="4" t="inlineStr">
        <is>
          <t>Accounts Receivable - Trade, net</t>
        </is>
      </c>
      <c r="B5" s="5" t="n">
        <v>69174</v>
      </c>
      <c r="C5" s="5" t="n">
        <v>133480</v>
      </c>
    </row>
    <row r="6">
      <c r="A6" s="4" t="inlineStr">
        <is>
          <t>Other Receivables</t>
        </is>
      </c>
      <c r="B6" s="5" t="n">
        <v>12800</v>
      </c>
      <c r="C6" s="5" t="n">
        <v>16142</v>
      </c>
    </row>
    <row r="7">
      <c r="A7" s="4" t="inlineStr">
        <is>
          <t>Allowance for Credit Losses</t>
        </is>
      </c>
      <c r="B7" s="5" t="n">
        <v>-5131</v>
      </c>
      <c r="C7" s="5" t="n">
        <v>-2463</v>
      </c>
    </row>
    <row r="8">
      <c r="A8" s="4" t="inlineStr">
        <is>
          <t>Other Receivables, net</t>
        </is>
      </c>
      <c r="B8" s="6" t="n">
        <v>7669</v>
      </c>
      <c r="C8" s="6" t="n">
        <v>1367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Anti-Dilutive Options and Units Excluded from Earnings Per Share (Details)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ntidilutive Securities Excluded from Computation of Earnings Per Share [Line Items]</t>
        </is>
      </c>
    </row>
    <row r="4">
      <c r="A4" s="4" t="inlineStr">
        <is>
          <t>Antidilutive securities excluded from the computation of diluted earnings per share (in shares)</t>
        </is>
      </c>
      <c r="B4" s="5" t="n">
        <v>6917218</v>
      </c>
      <c r="C4" s="5" t="n">
        <v>3118548</v>
      </c>
      <c r="D4" s="5" t="n">
        <v>6917218</v>
      </c>
      <c r="E4" s="5" t="n">
        <v>3189399</v>
      </c>
    </row>
    <row r="5">
      <c r="A5" s="4" t="inlineStr">
        <is>
          <t>Anti-Dilutive Options</t>
        </is>
      </c>
    </row>
    <row r="6">
      <c r="A6" s="3" t="inlineStr">
        <is>
          <t>Antidilutive Securities Excluded from Computation of Earnings Per Share [Line Items]</t>
        </is>
      </c>
    </row>
    <row r="7">
      <c r="A7" s="4" t="inlineStr">
        <is>
          <t>Antidilutive securities excluded from the computation of diluted earnings per share (in shares)</t>
        </is>
      </c>
      <c r="B7" s="5" t="n">
        <v>4256409</v>
      </c>
      <c r="C7" s="5" t="n">
        <v>2041273</v>
      </c>
      <c r="D7" s="5" t="n">
        <v>4256409</v>
      </c>
      <c r="E7" s="5" t="n">
        <v>2041273</v>
      </c>
    </row>
    <row r="8">
      <c r="A8" s="4" t="inlineStr">
        <is>
          <t>Anti-Dilutive Restricted Stock Units</t>
        </is>
      </c>
    </row>
    <row r="9">
      <c r="A9" s="3" t="inlineStr">
        <is>
          <t>Antidilutive Securities Excluded from Computation of Earnings Per Share [Line Items]</t>
        </is>
      </c>
    </row>
    <row r="10">
      <c r="A10" s="4" t="inlineStr">
        <is>
          <t>Antidilutive securities excluded from the computation of diluted earnings per share (in shares)</t>
        </is>
      </c>
      <c r="B10" s="5" t="n">
        <v>2009678</v>
      </c>
      <c r="C10" s="5" t="n">
        <v>150007</v>
      </c>
      <c r="D10" s="5" t="n">
        <v>2009678</v>
      </c>
      <c r="E10" s="5" t="n">
        <v>220858</v>
      </c>
    </row>
    <row r="11">
      <c r="A11" s="4" t="inlineStr">
        <is>
          <t>Anti-Dilutive Performance Share Units</t>
        </is>
      </c>
    </row>
    <row r="12">
      <c r="A12" s="3" t="inlineStr">
        <is>
          <t>Antidilutive Securities Excluded from Computation of Earnings Per Share [Line Items]</t>
        </is>
      </c>
    </row>
    <row r="13">
      <c r="A13" s="4" t="inlineStr">
        <is>
          <t>Antidilutive securities excluded from the computation of diluted earnings per share (in shares)</t>
        </is>
      </c>
      <c r="B13" s="5" t="n">
        <v>651131</v>
      </c>
      <c r="C13" s="5" t="n">
        <v>0</v>
      </c>
      <c r="D13" s="5" t="n">
        <v>651131</v>
      </c>
      <c r="E13" s="5" t="n">
        <v>0</v>
      </c>
    </row>
    <row r="14">
      <c r="A14" s="4" t="inlineStr">
        <is>
          <t>Anti-Dilutive Performance Stock Options</t>
        </is>
      </c>
    </row>
    <row r="15">
      <c r="A15" s="3" t="inlineStr">
        <is>
          <t>Antidilutive Securities Excluded from Computation of Earnings Per Share [Line Items]</t>
        </is>
      </c>
    </row>
    <row r="16">
      <c r="A16" s="4" t="inlineStr">
        <is>
          <t>Antidilutive securities excluded from the computation of diluted earnings per share (in shares)</t>
        </is>
      </c>
      <c r="B16" s="5" t="n">
        <v>0</v>
      </c>
      <c r="C16" s="5" t="n">
        <v>927268</v>
      </c>
      <c r="D16" s="5" t="n">
        <v>0</v>
      </c>
      <c r="E16" s="5" t="n">
        <v>927268</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Earnings Per Share - Share-based Compensation (Details)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based Compensation Arrangement by Share-based Payment Award [Line Items]</t>
        </is>
      </c>
    </row>
    <row r="4">
      <c r="A4" s="4" t="inlineStr">
        <is>
          <t>Total exercised or released (in shares)</t>
        </is>
      </c>
      <c r="B4" s="5" t="n">
        <v>402996</v>
      </c>
      <c r="C4" s="5" t="n">
        <v>522358</v>
      </c>
      <c r="D4" s="5" t="n">
        <v>1018595</v>
      </c>
      <c r="E4" s="5" t="n">
        <v>1336957</v>
      </c>
    </row>
    <row r="5">
      <c r="A5" s="4" t="inlineStr">
        <is>
          <t>Options</t>
        </is>
      </c>
    </row>
    <row r="6">
      <c r="A6" s="3" t="inlineStr">
        <is>
          <t>Share-based Compensation Arrangement by Share-based Payment Award [Line Items]</t>
        </is>
      </c>
    </row>
    <row r="7">
      <c r="A7" s="4" t="inlineStr">
        <is>
          <t>Options exercised (in shares)</t>
        </is>
      </c>
      <c r="B7" s="5" t="n">
        <v>239839</v>
      </c>
      <c r="C7" s="5" t="n">
        <v>7093</v>
      </c>
      <c r="D7" s="5" t="n">
        <v>239839</v>
      </c>
      <c r="E7" s="5" t="n">
        <v>20841</v>
      </c>
    </row>
    <row r="8">
      <c r="A8" s="4" t="inlineStr">
        <is>
          <t>Restricted Stock Units</t>
        </is>
      </c>
    </row>
    <row r="9">
      <c r="A9" s="3" t="inlineStr">
        <is>
          <t>Share-based Compensation Arrangement by Share-based Payment Award [Line Items]</t>
        </is>
      </c>
    </row>
    <row r="10">
      <c r="A10" s="4" t="inlineStr">
        <is>
          <t>Options exercised (in shares)</t>
        </is>
      </c>
      <c r="B10" s="5" t="n">
        <v>163157</v>
      </c>
      <c r="C10" s="5" t="n">
        <v>515265</v>
      </c>
      <c r="D10" s="5" t="n">
        <v>504040</v>
      </c>
      <c r="E10" s="5" t="n">
        <v>973234</v>
      </c>
    </row>
    <row r="11">
      <c r="A11" s="4" t="inlineStr">
        <is>
          <t>Performance Share Units</t>
        </is>
      </c>
    </row>
    <row r="12">
      <c r="A12" s="3" t="inlineStr">
        <is>
          <t>Share-based Compensation Arrangement by Share-based Payment Award [Line Items]</t>
        </is>
      </c>
    </row>
    <row r="13">
      <c r="A13" s="4" t="inlineStr">
        <is>
          <t>Options exercised (in shares)</t>
        </is>
      </c>
      <c r="B13" s="5" t="n">
        <v>0</v>
      </c>
      <c r="C13" s="5" t="n">
        <v>0</v>
      </c>
      <c r="D13" s="5" t="n">
        <v>274716</v>
      </c>
      <c r="E13" s="5" t="n">
        <v>342882</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Narrativ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based Compensation Arrangement by Share-based Payment Award [Line Items]</t>
        </is>
      </c>
    </row>
    <row r="4">
      <c r="A4" s="4" t="inlineStr">
        <is>
          <t>Antidilutive securities excluded from the computation of diluted earnings per share (in shares)</t>
        </is>
      </c>
      <c r="B4" s="5" t="n">
        <v>6917218</v>
      </c>
      <c r="C4" s="5" t="n">
        <v>3118548</v>
      </c>
      <c r="D4" s="5" t="n">
        <v>6917218</v>
      </c>
      <c r="E4" s="5" t="n">
        <v>3189399</v>
      </c>
    </row>
    <row r="5">
      <c r="A5" s="4" t="inlineStr">
        <is>
          <t>Long-term equity-based compensation expense</t>
        </is>
      </c>
      <c r="C5" s="6" t="n">
        <v>19654</v>
      </c>
      <c r="E5" s="6" t="n">
        <v>19654</v>
      </c>
    </row>
    <row r="6">
      <c r="A6" s="4" t="inlineStr">
        <is>
          <t>Convertible Debt Securities</t>
        </is>
      </c>
    </row>
    <row r="7">
      <c r="A7" s="3" t="inlineStr">
        <is>
          <t>Share-based Compensation Arrangement by Share-based Payment Award [Line Items]</t>
        </is>
      </c>
    </row>
    <row r="8">
      <c r="A8" s="4" t="inlineStr">
        <is>
          <t>Antidilutive securities excluded from the computation of diluted earnings per share (in shares)</t>
        </is>
      </c>
      <c r="B8" s="5" t="n">
        <v>32242975</v>
      </c>
      <c r="D8" s="5" t="n">
        <v>32242975</v>
      </c>
    </row>
    <row r="9">
      <c r="A9" s="4" t="inlineStr">
        <is>
          <t>Restricted Stock Units</t>
        </is>
      </c>
    </row>
    <row r="10">
      <c r="A10" s="3" t="inlineStr">
        <is>
          <t>Share-based Compensation Arrangement by Share-based Payment Award [Line Items]</t>
        </is>
      </c>
    </row>
    <row r="11">
      <c r="A11" s="4" t="inlineStr">
        <is>
          <t>Accelerated vesting of equity instruments (in shares)</t>
        </is>
      </c>
      <c r="C11" s="5" t="n">
        <v>473126</v>
      </c>
    </row>
    <row r="12">
      <c r="A12" s="4" t="inlineStr">
        <is>
          <t>Performance Share Units</t>
        </is>
      </c>
    </row>
    <row r="13">
      <c r="A13" s="3" t="inlineStr">
        <is>
          <t>Share-based Compensation Arrangement by Share-based Payment Award [Line Items]</t>
        </is>
      </c>
    </row>
    <row r="14">
      <c r="A14" s="4" t="inlineStr">
        <is>
          <t>Accelerated vesting of equity instruments (in shares)</t>
        </is>
      </c>
      <c r="C14" s="5" t="n">
        <v>903100</v>
      </c>
    </row>
    <row r="15">
      <c r="A15" s="4" t="inlineStr">
        <is>
          <t>Southeastern Asset Management, Inc.</t>
        </is>
      </c>
    </row>
    <row r="16">
      <c r="A16" s="3" t="inlineStr">
        <is>
          <t>Share-based Compensation Arrangement by Share-based Payment Award [Line Items]</t>
        </is>
      </c>
    </row>
    <row r="17">
      <c r="A17" s="4" t="inlineStr">
        <is>
          <t>Ownership percentage in equity method investment</t>
        </is>
      </c>
      <c r="C17" s="4" t="inlineStr">
        <is>
          <t>25.00%</t>
        </is>
      </c>
      <c r="E17" s="4" t="inlineStr">
        <is>
          <t>25.00%</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Earnings Per Share (Details) - USD ($) $ / shares in Unit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Numerator:</t>
        </is>
      </c>
    </row>
    <row r="4">
      <c r="A4" s="4" t="inlineStr">
        <is>
          <t>Net (Loss) Income</t>
        </is>
      </c>
      <c r="B4" s="6" t="n">
        <v>-130486</v>
      </c>
      <c r="C4" s="6" t="n">
        <v>192694</v>
      </c>
      <c r="D4" s="6" t="n">
        <v>-435709</v>
      </c>
      <c r="E4" s="6" t="n">
        <v>128044</v>
      </c>
    </row>
    <row r="5">
      <c r="A5" s="4" t="inlineStr">
        <is>
          <t>Less: Net Income Attributable to Noncontrolling Interest</t>
        </is>
      </c>
      <c r="B5" s="5" t="n">
        <v>15263</v>
      </c>
      <c r="C5" s="5" t="n">
        <v>30217</v>
      </c>
      <c r="D5" s="5" t="n">
        <v>39126</v>
      </c>
      <c r="E5" s="5" t="n">
        <v>52904</v>
      </c>
    </row>
    <row r="6">
      <c r="A6" s="4" t="inlineStr">
        <is>
          <t>Net (Loss) Income Attributable to CNX Resources Shareholders</t>
        </is>
      </c>
      <c r="B6" s="6" t="n">
        <v>-145749</v>
      </c>
      <c r="C6" s="6" t="n">
        <v>162477</v>
      </c>
      <c r="D6" s="6" t="n">
        <v>-474835</v>
      </c>
      <c r="E6" s="6" t="n">
        <v>75140</v>
      </c>
    </row>
    <row r="7">
      <c r="A7" s="3" t="inlineStr">
        <is>
          <t>Denominator:</t>
        </is>
      </c>
    </row>
    <row r="8">
      <c r="A8" s="4" t="inlineStr">
        <is>
          <t>Weighted-average shares of common stock outstanding (in shares)</t>
        </is>
      </c>
      <c r="B8" s="5" t="n">
        <v>187316463</v>
      </c>
      <c r="C8" s="5" t="n">
        <v>191524289</v>
      </c>
      <c r="D8" s="5" t="n">
        <v>187117412</v>
      </c>
      <c r="E8" s="5" t="n">
        <v>194483555</v>
      </c>
    </row>
    <row r="9">
      <c r="A9" s="4" t="inlineStr">
        <is>
          <t>Effect of dilutive shares (in shares)</t>
        </is>
      </c>
      <c r="B9" s="5" t="n">
        <v>0</v>
      </c>
      <c r="C9" s="5" t="n">
        <v>1256443</v>
      </c>
      <c r="D9" s="5" t="n">
        <v>0</v>
      </c>
      <c r="E9" s="5" t="n">
        <v>1507800</v>
      </c>
    </row>
    <row r="10">
      <c r="A10" s="4" t="inlineStr">
        <is>
          <t>Weighted-average diluted shares of common stock outstanding (in shares)</t>
        </is>
      </c>
      <c r="B10" s="5" t="n">
        <v>187316463</v>
      </c>
      <c r="C10" s="5" t="n">
        <v>192780732</v>
      </c>
      <c r="D10" s="5" t="n">
        <v>187117412</v>
      </c>
      <c r="E10" s="5" t="n">
        <v>195991355</v>
      </c>
    </row>
    <row r="11">
      <c r="A11" s="3" t="inlineStr">
        <is>
          <t>(Loss) Earnings per Share</t>
        </is>
      </c>
    </row>
    <row r="12">
      <c r="A12" s="4" t="inlineStr">
        <is>
          <t>Basic (in usd per share)</t>
        </is>
      </c>
      <c r="B12" s="7" t="n">
        <v>-0.78</v>
      </c>
      <c r="C12" s="7" t="n">
        <v>0.85</v>
      </c>
      <c r="D12" s="7" t="n">
        <v>-2.54</v>
      </c>
      <c r="E12" s="7" t="n">
        <v>0.39</v>
      </c>
    </row>
    <row r="13">
      <c r="A13" s="4" t="inlineStr">
        <is>
          <t>Diluted (in usd per share)</t>
        </is>
      </c>
      <c r="B13" s="7" t="n">
        <v>-0.78</v>
      </c>
      <c r="C13" s="7" t="n">
        <v>0.84</v>
      </c>
      <c r="D13" s="7" t="n">
        <v>-2.54</v>
      </c>
      <c r="E13" s="7" t="n">
        <v>0.38</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Narrative (Details) - USD ($) $ in Thousands</t>
        </is>
      </c>
      <c r="B1" s="2" t="inlineStr">
        <is>
          <t>6 Months Ended</t>
        </is>
      </c>
    </row>
    <row r="2">
      <c r="B2" s="2" t="inlineStr">
        <is>
          <t>Jun. 30, 2020</t>
        </is>
      </c>
      <c r="C2" s="2" t="inlineStr">
        <is>
          <t>Dec. 31, 2019</t>
        </is>
      </c>
    </row>
    <row r="3">
      <c r="A3" s="3" t="inlineStr">
        <is>
          <t>Revenue from Contract with Customer [Abstract]</t>
        </is>
      </c>
    </row>
    <row r="4">
      <c r="A4" s="4" t="inlineStr">
        <is>
          <t>Payment terms for contract with customers</t>
        </is>
      </c>
      <c r="B4" s="4" t="inlineStr">
        <is>
          <t>25 days</t>
        </is>
      </c>
    </row>
    <row r="5">
      <c r="A5" s="4" t="inlineStr">
        <is>
          <t>Receivables related to contracts with customers</t>
        </is>
      </c>
      <c r="B5" s="6" t="n">
        <v>69174</v>
      </c>
      <c r="C5" s="6" t="n">
        <v>13348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Disaggregation of Revenu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Loss) Gain on Commodity Derivative Instruments</t>
        </is>
      </c>
      <c r="B4" s="6" t="n">
        <v>-63303</v>
      </c>
      <c r="C4" s="6" t="n">
        <v>221581</v>
      </c>
      <c r="D4" s="6" t="n">
        <v>51839</v>
      </c>
      <c r="E4" s="6" t="n">
        <v>26205</v>
      </c>
    </row>
    <row r="5">
      <c r="A5" s="4" t="inlineStr">
        <is>
          <t>Other Operating Income</t>
        </is>
      </c>
      <c r="B5" s="5" t="n">
        <v>3753</v>
      </c>
      <c r="C5" s="5" t="n">
        <v>2923</v>
      </c>
      <c r="D5" s="5" t="n">
        <v>8711</v>
      </c>
      <c r="E5" s="5" t="n">
        <v>6120</v>
      </c>
    </row>
    <row r="6">
      <c r="A6" s="4" t="inlineStr">
        <is>
          <t>Total Revenue</t>
        </is>
      </c>
      <c r="B6" s="5" t="n">
        <v>148841</v>
      </c>
      <c r="C6" s="5" t="n">
        <v>605032</v>
      </c>
      <c r="D6" s="5" t="n">
        <v>565200</v>
      </c>
      <c r="E6" s="5" t="n">
        <v>883463</v>
      </c>
    </row>
    <row r="7">
      <c r="A7" s="4" t="inlineStr">
        <is>
          <t>Natural Gas Revenue</t>
        </is>
      </c>
    </row>
    <row r="8">
      <c r="A8" s="3" t="inlineStr">
        <is>
          <t>Disaggregation of Revenue [Line Items]</t>
        </is>
      </c>
    </row>
    <row r="9">
      <c r="A9" s="4" t="inlineStr">
        <is>
          <t>Revenue from Contracts with Customers</t>
        </is>
      </c>
      <c r="B9" s="5" t="n">
        <v>168510</v>
      </c>
      <c r="C9" s="5" t="n">
        <v>317071</v>
      </c>
      <c r="D9" s="5" t="n">
        <v>398108</v>
      </c>
      <c r="E9" s="5" t="n">
        <v>720758</v>
      </c>
    </row>
    <row r="10">
      <c r="A10" s="4" t="inlineStr">
        <is>
          <t>NGL Revenue</t>
        </is>
      </c>
    </row>
    <row r="11">
      <c r="A11" s="3" t="inlineStr">
        <is>
          <t>Disaggregation of Revenue [Line Items]</t>
        </is>
      </c>
    </row>
    <row r="12">
      <c r="A12" s="4" t="inlineStr">
        <is>
          <t>Revenue from Contracts with Customers</t>
        </is>
      </c>
      <c r="B12" s="5" t="n">
        <v>6226</v>
      </c>
      <c r="C12" s="5" t="n">
        <v>24025</v>
      </c>
      <c r="D12" s="5" t="n">
        <v>25638</v>
      </c>
      <c r="E12" s="5" t="n">
        <v>53790</v>
      </c>
    </row>
    <row r="13">
      <c r="A13" s="4" t="inlineStr">
        <is>
          <t>Condensate Revenue</t>
        </is>
      </c>
    </row>
    <row r="14">
      <c r="A14" s="3" t="inlineStr">
        <is>
          <t>Disaggregation of Revenue [Line Items]</t>
        </is>
      </c>
    </row>
    <row r="15">
      <c r="A15" s="4" t="inlineStr">
        <is>
          <t>Revenue from Contracts with Customers</t>
        </is>
      </c>
      <c r="B15" s="5" t="n">
        <v>781</v>
      </c>
      <c r="C15" s="5" t="n">
        <v>1680</v>
      </c>
      <c r="D15" s="5" t="n">
        <v>2682</v>
      </c>
      <c r="E15" s="5" t="n">
        <v>4007</v>
      </c>
    </row>
    <row r="16">
      <c r="A16" s="4" t="inlineStr">
        <is>
          <t>Oil Revenue</t>
        </is>
      </c>
    </row>
    <row r="17">
      <c r="A17" s="3" t="inlineStr">
        <is>
          <t>Disaggregation of Revenue [Line Items]</t>
        </is>
      </c>
    </row>
    <row r="18">
      <c r="A18" s="4" t="inlineStr">
        <is>
          <t>Revenue from Contracts with Customers</t>
        </is>
      </c>
      <c r="B18" s="5" t="n">
        <v>259</v>
      </c>
      <c r="C18" s="5" t="n">
        <v>89</v>
      </c>
      <c r="D18" s="5" t="n">
        <v>842</v>
      </c>
      <c r="E18" s="5" t="n">
        <v>256</v>
      </c>
    </row>
    <row r="19">
      <c r="A19" s="4" t="inlineStr">
        <is>
          <t>Total Natural Gas, NGL and Oil Revenue</t>
        </is>
      </c>
    </row>
    <row r="20">
      <c r="A20" s="3" t="inlineStr">
        <is>
          <t>Disaggregation of Revenue [Line Items]</t>
        </is>
      </c>
    </row>
    <row r="21">
      <c r="A21" s="4" t="inlineStr">
        <is>
          <t>Revenue from Contracts with Customers</t>
        </is>
      </c>
      <c r="B21" s="5" t="n">
        <v>175776</v>
      </c>
      <c r="C21" s="5" t="n">
        <v>342865</v>
      </c>
      <c r="D21" s="5" t="n">
        <v>427270</v>
      </c>
      <c r="E21" s="5" t="n">
        <v>778811</v>
      </c>
    </row>
    <row r="22">
      <c r="A22" s="4" t="inlineStr">
        <is>
          <t>Purchased Gas Revenue</t>
        </is>
      </c>
    </row>
    <row r="23">
      <c r="A23" s="3" t="inlineStr">
        <is>
          <t>Disaggregation of Revenue [Line Items]</t>
        </is>
      </c>
    </row>
    <row r="24">
      <c r="A24" s="4" t="inlineStr">
        <is>
          <t>Revenue from Contracts with Customers</t>
        </is>
      </c>
      <c r="B24" s="5" t="n">
        <v>20424</v>
      </c>
      <c r="C24" s="5" t="n">
        <v>18768</v>
      </c>
      <c r="D24" s="5" t="n">
        <v>46783</v>
      </c>
      <c r="E24" s="5" t="n">
        <v>34989</v>
      </c>
    </row>
    <row r="25">
      <c r="A25" s="4" t="inlineStr">
        <is>
          <t>Midstream Revenue</t>
        </is>
      </c>
    </row>
    <row r="26">
      <c r="A26" s="3" t="inlineStr">
        <is>
          <t>Disaggregation of Revenue [Line Items]</t>
        </is>
      </c>
    </row>
    <row r="27">
      <c r="A27" s="4" t="inlineStr">
        <is>
          <t>Revenue from Contracts with Customers</t>
        </is>
      </c>
      <c r="B27" s="6" t="n">
        <v>12191</v>
      </c>
      <c r="C27" s="6" t="n">
        <v>18895</v>
      </c>
      <c r="D27" s="6" t="n">
        <v>30597</v>
      </c>
      <c r="E27" s="6" t="n">
        <v>37338</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Revenue From Contracts With Customers - Performance Obligation (Details) $ in Thousands</t>
        </is>
      </c>
      <c r="B1" s="2" t="inlineStr">
        <is>
          <t>Jun. 30, 2020USD ($)</t>
        </is>
      </c>
    </row>
    <row r="2">
      <c r="A2" s="3" t="inlineStr">
        <is>
          <t>Revenue, Remaining Performance Obligation, Expected Timing of Satisfaction [Line Items]</t>
        </is>
      </c>
    </row>
    <row r="3">
      <c r="A3" s="4" t="inlineStr">
        <is>
          <t>Remaining performance obligations</t>
        </is>
      </c>
      <c r="B3" s="6" t="n">
        <v>137995</v>
      </c>
    </row>
    <row r="4">
      <c r="A4" s="4" t="inlineStr">
        <is>
          <t>Revenue, Remaining Performance Obligation, Expected Timing of Satisfaction, Start Date [Axis]: 2020-07-01</t>
        </is>
      </c>
    </row>
    <row r="5">
      <c r="A5" s="3" t="inlineStr">
        <is>
          <t>Revenue, Remaining Performance Obligation, Expected Timing of Satisfaction [Line Items]</t>
        </is>
      </c>
    </row>
    <row r="6">
      <c r="A6" s="4" t="inlineStr">
        <is>
          <t>Remaining performance obligations</t>
        </is>
      </c>
      <c r="B6" s="6" t="n">
        <v>46189</v>
      </c>
    </row>
    <row r="7">
      <c r="A7" s="4" t="inlineStr">
        <is>
          <t>Remaining performance obligations, expected timing of satisfaction</t>
        </is>
      </c>
      <c r="B7" s="4" t="inlineStr">
        <is>
          <t>1 year</t>
        </is>
      </c>
    </row>
    <row r="8">
      <c r="A8" s="4" t="inlineStr">
        <is>
          <t>Revenue, Remaining Performance Obligation, Expected Timing of Satisfaction, Start Date [Axis]: 2021-07-01</t>
        </is>
      </c>
    </row>
    <row r="9">
      <c r="A9" s="3" t="inlineStr">
        <is>
          <t>Revenue, Remaining Performance Obligation, Expected Timing of Satisfaction [Line Items]</t>
        </is>
      </c>
    </row>
    <row r="10">
      <c r="A10" s="4" t="inlineStr">
        <is>
          <t>Remaining performance obligations</t>
        </is>
      </c>
      <c r="B10" s="6" t="n">
        <v>45754</v>
      </c>
    </row>
    <row r="11">
      <c r="A11" s="4" t="inlineStr">
        <is>
          <t>Remaining performance obligations, expected timing of satisfaction</t>
        </is>
      </c>
      <c r="B11" s="4" t="inlineStr">
        <is>
          <t>1 year</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4" customWidth="1" min="6" max="6"/>
  </cols>
  <sheetData>
    <row r="1">
      <c r="A1" s="1" t="inlineStr">
        <is>
          <t>Income Taxes - Narrative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Income Tax Disclosure [Abstract]</t>
        </is>
      </c>
    </row>
    <row r="4">
      <c r="A4" s="4" t="inlineStr">
        <is>
          <t>Effective tax rate, percentage</t>
        </is>
      </c>
      <c r="B4" s="4" t="inlineStr">
        <is>
          <t>18.00%</t>
        </is>
      </c>
      <c r="C4" s="4" t="inlineStr">
        <is>
          <t>17.50%</t>
        </is>
      </c>
      <c r="D4" s="4" t="inlineStr">
        <is>
          <t>29.40%</t>
        </is>
      </c>
      <c r="E4" s="4" t="inlineStr">
        <is>
          <t>18.60%</t>
        </is>
      </c>
    </row>
    <row r="5">
      <c r="A5" s="4" t="inlineStr">
        <is>
          <t>AMT tax credit refund</t>
        </is>
      </c>
      <c r="B5" s="6" t="n">
        <v>102482000</v>
      </c>
      <c r="D5" s="6" t="n">
        <v>102482000</v>
      </c>
    </row>
    <row r="6">
      <c r="A6" s="4" t="inlineStr">
        <is>
          <t>Total amount of uncertain tax positions</t>
        </is>
      </c>
      <c r="B6" s="5" t="n">
        <v>33243000</v>
      </c>
      <c r="D6" s="5" t="n">
        <v>33243000</v>
      </c>
      <c r="F6" s="6" t="n">
        <v>31516000</v>
      </c>
    </row>
    <row r="7">
      <c r="A7" s="4" t="inlineStr">
        <is>
          <t>Unrecognized tax benefits that would impact effective tax rate</t>
        </is>
      </c>
      <c r="B7" s="5" t="n">
        <v>33243000</v>
      </c>
      <c r="D7" s="5" t="n">
        <v>33243000</v>
      </c>
      <c r="F7" s="5" t="n">
        <v>33243000</v>
      </c>
    </row>
    <row r="8">
      <c r="A8" s="4" t="inlineStr">
        <is>
          <t>Accrued interest liability</t>
        </is>
      </c>
      <c r="B8" s="6" t="n">
        <v>0</v>
      </c>
      <c r="D8" s="6" t="n">
        <v>0</v>
      </c>
      <c r="F8" s="6" t="n">
        <v>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Property, Plant and Equipment (Details) - USD ($) $ in Thousands</t>
        </is>
      </c>
      <c r="B1" s="2" t="inlineStr">
        <is>
          <t>Jun. 30, 2020</t>
        </is>
      </c>
      <c r="C1" s="2" t="inlineStr">
        <is>
          <t>Dec. 31, 2019</t>
        </is>
      </c>
    </row>
    <row r="2">
      <c r="A2" s="3" t="inlineStr">
        <is>
          <t>Property, Plant and Equipment [Abstract]</t>
        </is>
      </c>
    </row>
    <row r="3">
      <c r="A3" s="4" t="inlineStr">
        <is>
          <t>Intangible Drilling Cost</t>
        </is>
      </c>
      <c r="B3" s="6" t="n">
        <v>4844817</v>
      </c>
      <c r="C3" s="6" t="n">
        <v>4688497</v>
      </c>
    </row>
    <row r="4">
      <c r="A4" s="4" t="inlineStr">
        <is>
          <t>Gas Gathering Equipment</t>
        </is>
      </c>
      <c r="B4" s="5" t="n">
        <v>2492834</v>
      </c>
      <c r="C4" s="5" t="n">
        <v>2463866</v>
      </c>
    </row>
    <row r="5">
      <c r="A5" s="4" t="inlineStr">
        <is>
          <t>Proved Gas Properties</t>
        </is>
      </c>
      <c r="B5" s="5" t="n">
        <v>1212247</v>
      </c>
      <c r="C5" s="5" t="n">
        <v>1208046</v>
      </c>
    </row>
    <row r="6">
      <c r="A6" s="4" t="inlineStr">
        <is>
          <t>Gas Wells and Related Equipment</t>
        </is>
      </c>
      <c r="B6" s="5" t="n">
        <v>1086934</v>
      </c>
      <c r="C6" s="5" t="n">
        <v>1042000</v>
      </c>
    </row>
    <row r="7">
      <c r="A7" s="4" t="inlineStr">
        <is>
          <t>Unproved Gas Properties</t>
        </is>
      </c>
      <c r="B7" s="5" t="n">
        <v>758787</v>
      </c>
      <c r="C7" s="5" t="n">
        <v>755590</v>
      </c>
    </row>
    <row r="8">
      <c r="A8" s="4" t="inlineStr">
        <is>
          <t>Surface Land and Other Equipment</t>
        </is>
      </c>
      <c r="B8" s="5" t="n">
        <v>225375</v>
      </c>
      <c r="C8" s="5" t="n">
        <v>226285</v>
      </c>
    </row>
    <row r="9">
      <c r="A9" s="4" t="inlineStr">
        <is>
          <t>Other</t>
        </is>
      </c>
      <c r="B9" s="5" t="n">
        <v>193041</v>
      </c>
      <c r="C9" s="5" t="n">
        <v>187722</v>
      </c>
    </row>
    <row r="10">
      <c r="A10" s="4" t="inlineStr">
        <is>
          <t>Total Property, Plant and Equipment</t>
        </is>
      </c>
      <c r="B10" s="5" t="n">
        <v>10814035</v>
      </c>
      <c r="C10" s="5" t="n">
        <v>10572006</v>
      </c>
    </row>
    <row r="11">
      <c r="A11" s="4" t="inlineStr">
        <is>
          <t>Less: Accumulated Depreciation, Depletion and Amortization</t>
        </is>
      </c>
      <c r="B11" s="5" t="n">
        <v>3730232</v>
      </c>
      <c r="C11" s="5" t="n">
        <v>3435431</v>
      </c>
    </row>
    <row r="12">
      <c r="A12" s="4" t="inlineStr">
        <is>
          <t>Total Property, Plant and Equipment—Net</t>
        </is>
      </c>
      <c r="B12" s="6" t="n">
        <v>7083803</v>
      </c>
      <c r="C12" s="6" t="n">
        <v>713657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0</t>
        </is>
      </c>
      <c r="C1" s="2" t="inlineStr">
        <is>
          <t>Dec. 31, 2019</t>
        </is>
      </c>
    </row>
    <row r="2">
      <c r="A2" s="3" t="inlineStr">
        <is>
          <t>Current Assets:</t>
        </is>
      </c>
    </row>
    <row r="3">
      <c r="A3" s="4" t="inlineStr">
        <is>
          <t>Cash and Cash Equivalents</t>
        </is>
      </c>
      <c r="B3" s="6" t="n">
        <v>19607</v>
      </c>
      <c r="C3" s="6" t="n">
        <v>16283</v>
      </c>
    </row>
    <row r="4">
      <c r="A4" s="4" t="inlineStr">
        <is>
          <t>Restricted Cash</t>
        </is>
      </c>
      <c r="B4" s="5" t="n">
        <v>738</v>
      </c>
      <c r="C4" s="5" t="n">
        <v>0</v>
      </c>
    </row>
    <row r="5">
      <c r="A5" s="3" t="inlineStr">
        <is>
          <t>Accounts and Notes Receivable:</t>
        </is>
      </c>
    </row>
    <row r="6">
      <c r="A6" s="4" t="inlineStr">
        <is>
          <t>Trade, net</t>
        </is>
      </c>
      <c r="B6" s="5" t="n">
        <v>69174</v>
      </c>
      <c r="C6" s="5" t="n">
        <v>133480</v>
      </c>
    </row>
    <row r="7">
      <c r="A7" s="4" t="inlineStr">
        <is>
          <t>Other Receivables, net</t>
        </is>
      </c>
      <c r="B7" s="5" t="n">
        <v>7669</v>
      </c>
      <c r="C7" s="5" t="n">
        <v>13679</v>
      </c>
    </row>
    <row r="8">
      <c r="A8" s="4" t="inlineStr">
        <is>
          <t>Supplies Inventories</t>
        </is>
      </c>
      <c r="B8" s="5" t="n">
        <v>10317</v>
      </c>
      <c r="C8" s="5" t="n">
        <v>6984</v>
      </c>
    </row>
    <row r="9">
      <c r="A9" s="4" t="inlineStr">
        <is>
          <t>Recoverable Income Taxes</t>
        </is>
      </c>
      <c r="B9" s="5" t="n">
        <v>114440</v>
      </c>
      <c r="C9" s="5" t="n">
        <v>62425</v>
      </c>
    </row>
    <row r="10">
      <c r="A10" s="4" t="inlineStr">
        <is>
          <t>Derivative Instruments</t>
        </is>
      </c>
      <c r="B10" s="5" t="n">
        <v>197804</v>
      </c>
      <c r="C10" s="5" t="n">
        <v>247794</v>
      </c>
    </row>
    <row r="11">
      <c r="A11" s="4" t="inlineStr">
        <is>
          <t>Prepaid Expenses</t>
        </is>
      </c>
      <c r="B11" s="5" t="n">
        <v>10973</v>
      </c>
      <c r="C11" s="5" t="n">
        <v>17456</v>
      </c>
    </row>
    <row r="12">
      <c r="A12" s="4" t="inlineStr">
        <is>
          <t>Total Current Assets</t>
        </is>
      </c>
      <c r="B12" s="5" t="n">
        <v>430722</v>
      </c>
      <c r="C12" s="5" t="n">
        <v>498101</v>
      </c>
    </row>
    <row r="13">
      <c r="A13" s="3" t="inlineStr">
        <is>
          <t>Property, Plant and Equipment:</t>
        </is>
      </c>
    </row>
    <row r="14">
      <c r="A14" s="4" t="inlineStr">
        <is>
          <t>Property, Plant and Equipment</t>
        </is>
      </c>
      <c r="B14" s="5" t="n">
        <v>10814035</v>
      </c>
      <c r="C14" s="5" t="n">
        <v>10572006</v>
      </c>
    </row>
    <row r="15">
      <c r="A15" s="4" t="inlineStr">
        <is>
          <t>Less—Accumulated Depreciation, Depletion and Amortization</t>
        </is>
      </c>
      <c r="B15" s="5" t="n">
        <v>3730232</v>
      </c>
      <c r="C15" s="5" t="n">
        <v>3435431</v>
      </c>
    </row>
    <row r="16">
      <c r="A16" s="4" t="inlineStr">
        <is>
          <t>Total Property, Plant and Equipment—Net</t>
        </is>
      </c>
      <c r="B16" s="5" t="n">
        <v>7083803</v>
      </c>
      <c r="C16" s="5" t="n">
        <v>7136575</v>
      </c>
    </row>
    <row r="17">
      <c r="A17" s="3" t="inlineStr">
        <is>
          <t>Other Non-Current Assets:</t>
        </is>
      </c>
    </row>
    <row r="18">
      <c r="A18" s="4" t="inlineStr">
        <is>
          <t>Operating Lease Right-of-Use Asset</t>
        </is>
      </c>
      <c r="B18" s="5" t="n">
        <v>141198</v>
      </c>
      <c r="C18" s="5" t="n">
        <v>187097</v>
      </c>
    </row>
    <row r="19">
      <c r="A19" s="4" t="inlineStr">
        <is>
          <t>Investment in Affiliates</t>
        </is>
      </c>
      <c r="B19" s="5" t="n">
        <v>15159</v>
      </c>
      <c r="C19" s="5" t="n">
        <v>16710</v>
      </c>
    </row>
    <row r="20">
      <c r="A20" s="4" t="inlineStr">
        <is>
          <t>Derivative Instruments</t>
        </is>
      </c>
      <c r="B20" s="5" t="n">
        <v>212657</v>
      </c>
      <c r="C20" s="5" t="n">
        <v>314096</v>
      </c>
    </row>
    <row r="21">
      <c r="A21" s="4" t="inlineStr">
        <is>
          <t>Goodwill</t>
        </is>
      </c>
      <c r="B21" s="5" t="n">
        <v>323314</v>
      </c>
      <c r="C21" s="5" t="n">
        <v>796359</v>
      </c>
    </row>
    <row r="22">
      <c r="A22" s="4" t="inlineStr">
        <is>
          <t>Other Intangible Assets</t>
        </is>
      </c>
      <c r="B22" s="5" t="n">
        <v>93371</v>
      </c>
      <c r="C22" s="5" t="n">
        <v>96647</v>
      </c>
    </row>
    <row r="23">
      <c r="A23" s="4" t="inlineStr">
        <is>
          <t>Restricted Cash</t>
        </is>
      </c>
      <c r="B23" s="5" t="n">
        <v>5576</v>
      </c>
      <c r="C23" s="5" t="n">
        <v>0</v>
      </c>
    </row>
    <row r="24">
      <c r="A24" s="4" t="inlineStr">
        <is>
          <t>Other</t>
        </is>
      </c>
      <c r="B24" s="5" t="n">
        <v>13884</v>
      </c>
      <c r="C24" s="5" t="n">
        <v>15221</v>
      </c>
    </row>
    <row r="25">
      <c r="A25" s="4" t="inlineStr">
        <is>
          <t>Total Other Non-Current Assets</t>
        </is>
      </c>
      <c r="B25" s="5" t="n">
        <v>805159</v>
      </c>
      <c r="C25" s="5" t="n">
        <v>1426130</v>
      </c>
    </row>
    <row r="26">
      <c r="A26" s="4" t="inlineStr">
        <is>
          <t>TOTAL ASSETS</t>
        </is>
      </c>
      <c r="B26" s="5" t="n">
        <v>8319684</v>
      </c>
      <c r="C26" s="5" t="n">
        <v>9060806</v>
      </c>
    </row>
    <row r="27">
      <c r="A27" s="3" t="inlineStr">
        <is>
          <t>Current Liabilities:</t>
        </is>
      </c>
    </row>
    <row r="28">
      <c r="A28" s="4" t="inlineStr">
        <is>
          <t>Accounts Payable</t>
        </is>
      </c>
      <c r="B28" s="5" t="n">
        <v>148345</v>
      </c>
      <c r="C28" s="5" t="n">
        <v>202553</v>
      </c>
    </row>
    <row r="29">
      <c r="A29" s="4" t="inlineStr">
        <is>
          <t>Derivative Instruments</t>
        </is>
      </c>
      <c r="B29" s="5" t="n">
        <v>83527</v>
      </c>
      <c r="C29" s="5" t="n">
        <v>41466</v>
      </c>
    </row>
    <row r="30">
      <c r="A30" s="4" t="inlineStr">
        <is>
          <t>Current Portion of Finance Lease Obligations</t>
        </is>
      </c>
      <c r="B30" s="5" t="n">
        <v>7295</v>
      </c>
      <c r="C30" s="5" t="n">
        <v>7164</v>
      </c>
    </row>
    <row r="31">
      <c r="A31" s="4" t="inlineStr">
        <is>
          <t>Current Portion of Long-Term Debt</t>
        </is>
      </c>
      <c r="B31" s="5" t="n">
        <v>22430</v>
      </c>
      <c r="C31" s="5" t="n">
        <v>0</v>
      </c>
    </row>
    <row r="32">
      <c r="A32" s="4" t="inlineStr">
        <is>
          <t>Current Portion of Operating Lease Obligations</t>
        </is>
      </c>
      <c r="B32" s="5" t="n">
        <v>52110</v>
      </c>
      <c r="C32" s="5" t="n">
        <v>61670</v>
      </c>
    </row>
    <row r="33">
      <c r="A33" s="4" t="inlineStr">
        <is>
          <t>Other Accrued Liabilities</t>
        </is>
      </c>
      <c r="B33" s="5" t="n">
        <v>162817</v>
      </c>
      <c r="C33" s="5" t="n">
        <v>216086</v>
      </c>
    </row>
    <row r="34">
      <c r="A34" s="4" t="inlineStr">
        <is>
          <t>Total Current Liabilities</t>
        </is>
      </c>
      <c r="B34" s="5" t="n">
        <v>476524</v>
      </c>
      <c r="C34" s="5" t="n">
        <v>528939</v>
      </c>
    </row>
    <row r="35">
      <c r="A35" s="3" t="inlineStr">
        <is>
          <t>Non-Current Liabilities:</t>
        </is>
      </c>
    </row>
    <row r="36">
      <c r="A36" s="4" t="inlineStr">
        <is>
          <t>Long-Term Debt</t>
        </is>
      </c>
      <c r="B36" s="5" t="n">
        <v>2540768</v>
      </c>
      <c r="C36" s="5" t="n">
        <v>2754443</v>
      </c>
    </row>
    <row r="37">
      <c r="A37" s="4" t="inlineStr">
        <is>
          <t>Finance Lease Obligations</t>
        </is>
      </c>
      <c r="B37" s="5" t="n">
        <v>4225</v>
      </c>
      <c r="C37" s="5" t="n">
        <v>7706</v>
      </c>
    </row>
    <row r="38">
      <c r="A38" s="4" t="inlineStr">
        <is>
          <t>Operating Lease Obligations</t>
        </is>
      </c>
      <c r="B38" s="5" t="n">
        <v>79701</v>
      </c>
      <c r="C38" s="5" t="n">
        <v>110466</v>
      </c>
    </row>
    <row r="39">
      <c r="A39" s="4" t="inlineStr">
        <is>
          <t>Derivative Instruments</t>
        </is>
      </c>
      <c r="B39" s="5" t="n">
        <v>178187</v>
      </c>
      <c r="C39" s="5" t="n">
        <v>115862</v>
      </c>
    </row>
    <row r="40">
      <c r="A40" s="4" t="inlineStr">
        <is>
          <t>Deferred Income Taxes</t>
        </is>
      </c>
      <c r="B40" s="5" t="n">
        <v>370412</v>
      </c>
      <c r="C40" s="5" t="n">
        <v>476108</v>
      </c>
    </row>
    <row r="41">
      <c r="A41" s="4" t="inlineStr">
        <is>
          <t>Asset Retirement Obligations</t>
        </is>
      </c>
      <c r="B41" s="5" t="n">
        <v>62543</v>
      </c>
      <c r="C41" s="5" t="n">
        <v>63377</v>
      </c>
    </row>
    <row r="42">
      <c r="A42" s="4" t="inlineStr">
        <is>
          <t>Other</t>
        </is>
      </c>
      <c r="B42" s="5" t="n">
        <v>40370</v>
      </c>
      <c r="C42" s="5" t="n">
        <v>41596</v>
      </c>
    </row>
    <row r="43">
      <c r="A43" s="4" t="inlineStr">
        <is>
          <t>Total Non-Current Liabilities</t>
        </is>
      </c>
      <c r="B43" s="5" t="n">
        <v>3276206</v>
      </c>
      <c r="C43" s="5" t="n">
        <v>3569558</v>
      </c>
    </row>
    <row r="44">
      <c r="A44" s="4" t="inlineStr">
        <is>
          <t>TOTAL LIABILITIES</t>
        </is>
      </c>
      <c r="B44" s="5" t="n">
        <v>3752730</v>
      </c>
      <c r="C44" s="5" t="n">
        <v>4098497</v>
      </c>
    </row>
    <row r="45">
      <c r="A45" s="3" t="inlineStr">
        <is>
          <t>Stockholders’ Equity:</t>
        </is>
      </c>
    </row>
    <row r="46">
      <c r="A46" s="4" t="inlineStr">
        <is>
          <t>Common Stock, $.01 Par Value; 500,000,000 Shares Authorized, 187,431,492 Issued and Outstanding at June 30, 2020; 186,642,962 Issued and Outstanding at December 31, 2019</t>
        </is>
      </c>
      <c r="B46" s="5" t="n">
        <v>1878</v>
      </c>
      <c r="C46" s="5" t="n">
        <v>1870</v>
      </c>
    </row>
    <row r="47">
      <c r="A47" s="4" t="inlineStr">
        <is>
          <t>Capital in Excess of Par Value</t>
        </is>
      </c>
      <c r="B47" s="5" t="n">
        <v>2261729</v>
      </c>
      <c r="C47" s="5" t="n">
        <v>2199605</v>
      </c>
    </row>
    <row r="48">
      <c r="A48" s="4" t="inlineStr">
        <is>
          <t>Preferred Stock, 15,000,000 shares authorized, None issued and outstanding</t>
        </is>
      </c>
      <c r="B48" s="5" t="n">
        <v>0</v>
      </c>
      <c r="C48" s="5" t="n">
        <v>0</v>
      </c>
    </row>
    <row r="49">
      <c r="A49" s="4" t="inlineStr">
        <is>
          <t>Retained Earnings</t>
        </is>
      </c>
      <c r="B49" s="5" t="n">
        <v>1495197</v>
      </c>
      <c r="C49" s="5" t="n">
        <v>1971676</v>
      </c>
    </row>
    <row r="50">
      <c r="A50" s="4" t="inlineStr">
        <is>
          <t>Accumulated Other Comprehensive Loss</t>
        </is>
      </c>
      <c r="B50" s="5" t="n">
        <v>-12382</v>
      </c>
      <c r="C50" s="5" t="n">
        <v>-12605</v>
      </c>
    </row>
    <row r="51">
      <c r="A51" s="4" t="inlineStr">
        <is>
          <t>Total CNX Resources Stockholders’ Equity</t>
        </is>
      </c>
      <c r="B51" s="5" t="n">
        <v>3746422</v>
      </c>
      <c r="C51" s="5" t="n">
        <v>4160546</v>
      </c>
    </row>
    <row r="52">
      <c r="A52" s="4" t="inlineStr">
        <is>
          <t>Noncontrolling Interest</t>
        </is>
      </c>
      <c r="B52" s="5" t="n">
        <v>820532</v>
      </c>
      <c r="C52" s="5" t="n">
        <v>801763</v>
      </c>
    </row>
    <row r="53">
      <c r="A53" s="4" t="inlineStr">
        <is>
          <t>TOTAL STOCKHOLDERS' EQUITY</t>
        </is>
      </c>
      <c r="B53" s="5" t="n">
        <v>4566954</v>
      </c>
      <c r="C53" s="5" t="n">
        <v>4962309</v>
      </c>
    </row>
    <row r="54">
      <c r="A54" s="4" t="inlineStr">
        <is>
          <t>TOTAL LIABILITIES AND EQUITY</t>
        </is>
      </c>
      <c r="B54" s="6" t="n">
        <v>8319684</v>
      </c>
      <c r="C54" s="6" t="n">
        <v>906080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Property, Plant, and Equipment - Narrativ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Property, Plant and Equipment [Line Items]</t>
        </is>
      </c>
    </row>
    <row r="4">
      <c r="A4" s="4" t="inlineStr">
        <is>
          <t>Impairment of Exploration and Production Properties</t>
        </is>
      </c>
      <c r="B4" s="6" t="n">
        <v>0</v>
      </c>
      <c r="C4" s="6" t="n">
        <v>0</v>
      </c>
      <c r="D4" s="6" t="n">
        <v>61849</v>
      </c>
      <c r="E4" s="6" t="n">
        <v>0</v>
      </c>
    </row>
    <row r="5">
      <c r="A5" s="4" t="inlineStr">
        <is>
          <t>Southwest Pennsylvania CBM Asset Group</t>
        </is>
      </c>
    </row>
    <row r="6">
      <c r="A6" s="3" t="inlineStr">
        <is>
          <t>Property, Plant and Equipment [Line Items]</t>
        </is>
      </c>
    </row>
    <row r="7">
      <c r="A7" s="4" t="inlineStr">
        <is>
          <t>Impairment of Exploration and Production Properties</t>
        </is>
      </c>
      <c r="D7" s="6" t="n">
        <v>61849</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5" customWidth="1" min="6" max="6"/>
    <col width="14" customWidth="1" min="7" max="7"/>
    <col width="14" customWidth="1" min="8" max="8"/>
    <col width="14" customWidth="1" min="9" max="9"/>
  </cols>
  <sheetData>
    <row r="1">
      <c r="A1" s="1" t="inlineStr">
        <is>
          <t>Goodwill and Other Intangible Assets - Narrative (Details) - USD ($) $ in Thousands</t>
        </is>
      </c>
      <c r="B1" s="2" t="inlineStr">
        <is>
          <t>1 Months Ended</t>
        </is>
      </c>
      <c r="C1" s="2" t="inlineStr">
        <is>
          <t>3 Months Ended</t>
        </is>
      </c>
      <c r="F1" s="2" t="inlineStr">
        <is>
          <t>6 Months Ended</t>
        </is>
      </c>
    </row>
    <row r="2">
      <c r="B2" s="2" t="inlineStr">
        <is>
          <t>Dec. 31, 2017</t>
        </is>
      </c>
      <c r="C2" s="2" t="inlineStr">
        <is>
          <t>Jun. 30, 2020</t>
        </is>
      </c>
      <c r="D2" s="2" t="inlineStr">
        <is>
          <t>Mar. 31, 2020</t>
        </is>
      </c>
      <c r="E2" s="2" t="inlineStr">
        <is>
          <t>Jun. 30, 2019</t>
        </is>
      </c>
      <c r="F2" s="2" t="inlineStr">
        <is>
          <t>Jun. 30, 2020</t>
        </is>
      </c>
      <c r="G2" s="2" t="inlineStr">
        <is>
          <t>Jun. 30, 2019</t>
        </is>
      </c>
      <c r="H2" s="2" t="inlineStr">
        <is>
          <t>Dec. 31, 2019</t>
        </is>
      </c>
      <c r="I2" s="2" t="inlineStr">
        <is>
          <t>Jan. 03, 2018</t>
        </is>
      </c>
    </row>
    <row r="3">
      <c r="A3" s="3" t="inlineStr">
        <is>
          <t>Goodwill [Line Items]</t>
        </is>
      </c>
    </row>
    <row r="4">
      <c r="A4" s="4" t="inlineStr">
        <is>
          <t>Goodwill</t>
        </is>
      </c>
      <c r="C4" s="6" t="n">
        <v>323314</v>
      </c>
      <c r="F4" s="6" t="n">
        <v>323314</v>
      </c>
      <c r="H4" s="6" t="n">
        <v>796359</v>
      </c>
    </row>
    <row r="5">
      <c r="A5" s="4" t="inlineStr">
        <is>
          <t>Impairment of Goodwill</t>
        </is>
      </c>
      <c r="C5" s="5" t="n">
        <v>0</v>
      </c>
      <c r="D5" s="6" t="n">
        <v>473045</v>
      </c>
      <c r="E5" s="6" t="n">
        <v>0</v>
      </c>
      <c r="F5" s="6" t="n">
        <v>473045</v>
      </c>
      <c r="G5" s="6" t="n">
        <v>0</v>
      </c>
    </row>
    <row r="6">
      <c r="A6" s="4" t="inlineStr">
        <is>
          <t>Useful life, customer relationship intangible assets</t>
        </is>
      </c>
      <c r="F6" s="4" t="inlineStr">
        <is>
          <t>17 years</t>
        </is>
      </c>
    </row>
    <row r="7">
      <c r="A7" s="4" t="inlineStr">
        <is>
          <t>Amortization expense</t>
        </is>
      </c>
      <c r="C7" s="5" t="n">
        <v>1638</v>
      </c>
      <c r="E7" s="6" t="n">
        <v>1638</v>
      </c>
      <c r="F7" s="6" t="n">
        <v>3276</v>
      </c>
      <c r="G7" s="6" t="n">
        <v>3276</v>
      </c>
    </row>
    <row r="8">
      <c r="A8" s="4" t="inlineStr">
        <is>
          <t>Estimated annual amortization expense, Year 2021</t>
        </is>
      </c>
      <c r="C8" s="5" t="n">
        <v>6552</v>
      </c>
      <c r="F8" s="5" t="n">
        <v>6552</v>
      </c>
    </row>
    <row r="9">
      <c r="A9" s="4" t="inlineStr">
        <is>
          <t>Estimated annual amortization expense, Year 2022</t>
        </is>
      </c>
      <c r="C9" s="5" t="n">
        <v>6552</v>
      </c>
      <c r="F9" s="5" t="n">
        <v>6552</v>
      </c>
    </row>
    <row r="10">
      <c r="A10" s="4" t="inlineStr">
        <is>
          <t>Estimated annual amortization expense, Year 2023</t>
        </is>
      </c>
      <c r="C10" s="5" t="n">
        <v>6552</v>
      </c>
      <c r="F10" s="5" t="n">
        <v>6552</v>
      </c>
    </row>
    <row r="11">
      <c r="A11" s="4" t="inlineStr">
        <is>
          <t>Estimated annual amortization expense, Year 2024</t>
        </is>
      </c>
      <c r="C11" s="5" t="n">
        <v>6552</v>
      </c>
      <c r="F11" s="5" t="n">
        <v>6552</v>
      </c>
    </row>
    <row r="12">
      <c r="A12" s="4" t="inlineStr">
        <is>
          <t>Estimated annual amortization expense, Year 2025</t>
        </is>
      </c>
      <c r="C12" s="6" t="n">
        <v>6552</v>
      </c>
      <c r="F12" s="6" t="n">
        <v>6552</v>
      </c>
    </row>
    <row r="13">
      <c r="A13" s="4" t="inlineStr">
        <is>
          <t>CNX Gathering LLC</t>
        </is>
      </c>
    </row>
    <row r="14">
      <c r="A14" s="3" t="inlineStr">
        <is>
          <t>Goodwill [Line Items]</t>
        </is>
      </c>
    </row>
    <row r="15">
      <c r="A15" s="4" t="inlineStr">
        <is>
          <t>Ownership percentage in equity method investment</t>
        </is>
      </c>
      <c r="B15" s="4" t="inlineStr">
        <is>
          <t>50.00%</t>
        </is>
      </c>
      <c r="C15" s="4" t="inlineStr">
        <is>
          <t>100.00%</t>
        </is>
      </c>
      <c r="F15" s="4" t="inlineStr">
        <is>
          <t>100.00%</t>
        </is>
      </c>
    </row>
    <row r="16">
      <c r="A16" s="4" t="inlineStr">
        <is>
          <t>Midstream Acquisition</t>
        </is>
      </c>
    </row>
    <row r="17">
      <c r="A17" s="3" t="inlineStr">
        <is>
          <t>Goodwill [Line Items]</t>
        </is>
      </c>
    </row>
    <row r="18">
      <c r="A18" s="4" t="inlineStr">
        <is>
          <t>Cash consideration transferred</t>
        </is>
      </c>
      <c r="B18" s="6" t="n">
        <v>305000</v>
      </c>
    </row>
    <row r="19">
      <c r="A19" s="4" t="inlineStr">
        <is>
          <t>Fair value of previously held equity interest</t>
        </is>
      </c>
      <c r="B19" s="6" t="n">
        <v>799033</v>
      </c>
    </row>
    <row r="20">
      <c r="A20" s="4" t="inlineStr">
        <is>
          <t>Goodwill</t>
        </is>
      </c>
      <c r="C20" s="6" t="n">
        <v>323314</v>
      </c>
      <c r="F20" s="6" t="n">
        <v>323314</v>
      </c>
      <c r="I20" s="6" t="n">
        <v>796359</v>
      </c>
    </row>
    <row r="21">
      <c r="A21" s="4" t="inlineStr">
        <is>
          <t>Other intangible assets</t>
        </is>
      </c>
      <c r="I21" s="6" t="n">
        <v>128781</v>
      </c>
    </row>
  </sheetData>
  <mergeCells count="3">
    <mergeCell ref="A1:A2"/>
    <mergeCell ref="C1:E1"/>
    <mergeCell ref="F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Goodwill and Other Intangible Assets - Schedule of Goodwill (Details) - USD ($) $ in Thousands</t>
        </is>
      </c>
      <c r="B1" s="2" t="inlineStr">
        <is>
          <t>3 Months Ended</t>
        </is>
      </c>
      <c r="E1" s="2" t="inlineStr">
        <is>
          <t>6 Months Ended</t>
        </is>
      </c>
    </row>
    <row r="2">
      <c r="B2" s="2" t="inlineStr">
        <is>
          <t>Jun. 30, 2020</t>
        </is>
      </c>
      <c r="C2" s="2" t="inlineStr">
        <is>
          <t>Mar. 31, 2020</t>
        </is>
      </c>
      <c r="D2" s="2" t="inlineStr">
        <is>
          <t>Jun. 30, 2019</t>
        </is>
      </c>
      <c r="E2" s="2" t="inlineStr">
        <is>
          <t>Jun. 30, 2020</t>
        </is>
      </c>
      <c r="F2" s="2" t="inlineStr">
        <is>
          <t>Jun. 30, 2019</t>
        </is>
      </c>
    </row>
    <row r="3">
      <c r="A3" s="3" t="inlineStr">
        <is>
          <t>Goodwill [Roll Forward]</t>
        </is>
      </c>
    </row>
    <row r="4">
      <c r="A4" s="4" t="inlineStr">
        <is>
          <t>December 31, 2019</t>
        </is>
      </c>
      <c r="C4" s="6" t="n">
        <v>796359</v>
      </c>
      <c r="E4" s="6" t="n">
        <v>796359</v>
      </c>
    </row>
    <row r="5">
      <c r="A5" s="4" t="inlineStr">
        <is>
          <t>Impairment of Goodwill</t>
        </is>
      </c>
      <c r="B5" s="6" t="n">
        <v>0</v>
      </c>
      <c r="C5" s="6" t="n">
        <v>473045</v>
      </c>
      <c r="D5" s="6" t="n">
        <v>0</v>
      </c>
      <c r="E5" s="5" t="n">
        <v>473045</v>
      </c>
      <c r="F5" s="6" t="n">
        <v>0</v>
      </c>
    </row>
    <row r="6">
      <c r="A6" s="4" t="inlineStr">
        <is>
          <t>June 30, 2020</t>
        </is>
      </c>
      <c r="B6" s="6" t="n">
        <v>323314</v>
      </c>
      <c r="E6" s="6" t="n">
        <v>323314</v>
      </c>
    </row>
  </sheetData>
  <mergeCells count="3">
    <mergeCell ref="A1:A2"/>
    <mergeCell ref="B1:D1"/>
    <mergeCell ref="E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Carrying Amount and Accumulated Amortization of Intangible Assets (Details) - USD ($) $ in Thousands</t>
        </is>
      </c>
      <c r="B1" s="2" t="inlineStr">
        <is>
          <t>Jun. 30, 2020</t>
        </is>
      </c>
      <c r="C1" s="2" t="inlineStr">
        <is>
          <t>Dec. 31, 2019</t>
        </is>
      </c>
    </row>
    <row r="2">
      <c r="A2" s="3" t="inlineStr">
        <is>
          <t>Goodwill and Intangible Assets Disclosure [Abstract]</t>
        </is>
      </c>
    </row>
    <row r="3">
      <c r="A3" s="4" t="inlineStr">
        <is>
          <t>Gross Amortizable Asset - Customer Relationships</t>
        </is>
      </c>
      <c r="B3" s="6" t="n">
        <v>109752</v>
      </c>
      <c r="C3" s="6" t="n">
        <v>109752</v>
      </c>
    </row>
    <row r="4">
      <c r="A4" s="4" t="inlineStr">
        <is>
          <t>Less: Accumulated Amortization - Customer Relationships</t>
        </is>
      </c>
      <c r="B4" s="5" t="n">
        <v>16381</v>
      </c>
      <c r="C4" s="5" t="n">
        <v>13105</v>
      </c>
    </row>
    <row r="5">
      <c r="A5" s="4" t="inlineStr">
        <is>
          <t>Total Other Intangible Assets, net</t>
        </is>
      </c>
      <c r="B5" s="6" t="n">
        <v>93371</v>
      </c>
      <c r="C5" s="6" t="n">
        <v>9664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92"/>
  <sheetViews>
    <sheetView workbookViewId="0">
      <selection activeCell="A1" sqref="A1"/>
    </sheetView>
  </sheetViews>
  <sheetFormatPr baseColWidth="8" defaultRowHeight="15"/>
  <cols>
    <col width="73" customWidth="1" min="1" max="1"/>
    <col width="21" customWidth="1" min="2" max="2"/>
    <col width="21" customWidth="1" min="3" max="3"/>
    <col width="21" customWidth="1" min="4" max="4"/>
    <col width="21" customWidth="1" min="5" max="5"/>
    <col width="21" customWidth="1" min="6" max="6"/>
  </cols>
  <sheetData>
    <row r="1">
      <c r="A1" s="1" t="inlineStr">
        <is>
          <t>Revolving Credit Facilities (Details)</t>
        </is>
      </c>
      <c r="B1" s="2" t="inlineStr">
        <is>
          <t>1 Months Ended</t>
        </is>
      </c>
      <c r="D1" s="2" t="inlineStr">
        <is>
          <t>6 Months Ended</t>
        </is>
      </c>
    </row>
    <row r="2">
      <c r="B2" s="2" t="inlineStr">
        <is>
          <t>Apr. 30, 2020USD ($)</t>
        </is>
      </c>
      <c r="C2" s="2" t="inlineStr">
        <is>
          <t>Apr. 30, 2019USD ($)</t>
        </is>
      </c>
      <c r="D2" s="2" t="inlineStr">
        <is>
          <t>Jun. 30, 2020USD ($)</t>
        </is>
      </c>
      <c r="E2" s="2" t="inlineStr">
        <is>
          <t>Dec. 31, 2019USD ($)</t>
        </is>
      </c>
      <c r="F2" s="2" t="inlineStr">
        <is>
          <t>Jun. 30, 2019USD ($)</t>
        </is>
      </c>
    </row>
    <row r="3">
      <c r="A3" s="3" t="inlineStr">
        <is>
          <t>Short-term Debt [Line Items]</t>
        </is>
      </c>
    </row>
    <row r="4">
      <c r="A4" s="4" t="inlineStr">
        <is>
          <t>Number of days outstanding, prior to springing maturity date</t>
        </is>
      </c>
      <c r="D4" s="4" t="inlineStr">
        <is>
          <t>91 days</t>
        </is>
      </c>
    </row>
    <row r="5">
      <c r="A5" s="4" t="inlineStr">
        <is>
          <t>Value of proved reserves, percentage to mortgage</t>
        </is>
      </c>
      <c r="D5" s="4" t="inlineStr">
        <is>
          <t>85.00%</t>
        </is>
      </c>
    </row>
    <row r="6">
      <c r="A6" s="4" t="inlineStr">
        <is>
          <t>Value of proved developing producing reserves, percentage to mortgage</t>
        </is>
      </c>
      <c r="D6" s="4" t="inlineStr">
        <is>
          <t>85.00%</t>
        </is>
      </c>
    </row>
    <row r="7">
      <c r="A7" s="4" t="inlineStr">
        <is>
          <t>Revolving Credit Facility</t>
        </is>
      </c>
    </row>
    <row r="8">
      <c r="A8" s="3" t="inlineStr">
        <is>
          <t>Short-term Debt [Line Items]</t>
        </is>
      </c>
    </row>
    <row r="9">
      <c r="A9" s="4" t="inlineStr">
        <is>
          <t>Debt instrument, face amount</t>
        </is>
      </c>
      <c r="C9" s="6" t="n">
        <v>2100000000</v>
      </c>
      <c r="F9" s="6" t="n">
        <v>160000000</v>
      </c>
    </row>
    <row r="10">
      <c r="A10" s="4" t="inlineStr">
        <is>
          <t>Accordion feature, increased commitment</t>
        </is>
      </c>
      <c r="C10" s="6" t="n">
        <v>3000000000</v>
      </c>
    </row>
    <row r="11">
      <c r="A11" s="4" t="inlineStr">
        <is>
          <t>Net leverage ratio</t>
        </is>
      </c>
      <c r="C11" s="5" t="n">
        <v>3</v>
      </c>
    </row>
    <row r="12">
      <c r="A12" s="4" t="inlineStr">
        <is>
          <t>Percentage of aggregate commitments available under credit facility</t>
        </is>
      </c>
      <c r="C12" s="4" t="inlineStr">
        <is>
          <t>15.00%</t>
        </is>
      </c>
    </row>
    <row r="13">
      <c r="A13" s="4" t="inlineStr">
        <is>
          <t>Initial borrowing base</t>
        </is>
      </c>
      <c r="B13" s="6" t="n">
        <v>1900000000</v>
      </c>
    </row>
    <row r="14">
      <c r="A14" s="4" t="inlineStr">
        <is>
          <t>Letters of credit aggregate sub-limit</t>
        </is>
      </c>
      <c r="C14" s="6" t="n">
        <v>650000000</v>
      </c>
    </row>
    <row r="15">
      <c r="A15" s="4" t="inlineStr">
        <is>
          <t>Basket for dividends and distributions, annual limit of available cash</t>
        </is>
      </c>
      <c r="B15" s="6" t="n">
        <v>150000000</v>
      </c>
    </row>
    <row r="16">
      <c r="A16" s="4" t="inlineStr">
        <is>
          <t>Minimum threshold to activate springing maturity date</t>
        </is>
      </c>
      <c r="D16" s="6" t="n">
        <v>500000000</v>
      </c>
    </row>
    <row r="17">
      <c r="A17" s="4" t="inlineStr">
        <is>
          <t>Minimum current ratio</t>
        </is>
      </c>
      <c r="D17" s="5" t="n">
        <v>1</v>
      </c>
    </row>
    <row r="18">
      <c r="A18" s="4" t="inlineStr">
        <is>
          <t>Borrowings outstanding</t>
        </is>
      </c>
      <c r="D18" s="6" t="n">
        <v>550000000</v>
      </c>
      <c r="E18" s="6" t="n">
        <v>661000000</v>
      </c>
    </row>
    <row r="19">
      <c r="A19" s="4" t="inlineStr">
        <is>
          <t>Letters of credit outstanding</t>
        </is>
      </c>
      <c r="D19" s="5" t="n">
        <v>204839000</v>
      </c>
      <c r="E19" s="5" t="n">
        <v>204726000</v>
      </c>
    </row>
    <row r="20">
      <c r="A20" s="4" t="inlineStr">
        <is>
          <t>Borrowings and issuance of letters of credit remaining capacity</t>
        </is>
      </c>
      <c r="D20" s="6" t="n">
        <v>1145161000</v>
      </c>
      <c r="E20" s="5" t="n">
        <v>1234274000</v>
      </c>
    </row>
    <row r="21">
      <c r="A21" s="4" t="inlineStr">
        <is>
          <t>Maximum | Revolving Credit Facility</t>
        </is>
      </c>
    </row>
    <row r="22">
      <c r="A22" s="3" t="inlineStr">
        <is>
          <t>Short-term Debt [Line Items]</t>
        </is>
      </c>
    </row>
    <row r="23">
      <c r="A23" s="4" t="inlineStr">
        <is>
          <t>Net leverage ratio</t>
        </is>
      </c>
      <c r="D23" s="5" t="n">
        <v>4</v>
      </c>
    </row>
    <row r="24">
      <c r="A24" s="4" t="inlineStr">
        <is>
          <t>5.875% Senior Notes due 2022</t>
        </is>
      </c>
    </row>
    <row r="25">
      <c r="A25" s="3" t="inlineStr">
        <is>
          <t>Short-term Debt [Line Items]</t>
        </is>
      </c>
    </row>
    <row r="26">
      <c r="A26" s="4" t="inlineStr">
        <is>
          <t>Stated rate, debt instrument</t>
        </is>
      </c>
      <c r="D26" s="4" t="inlineStr">
        <is>
          <t>5.875%</t>
        </is>
      </c>
    </row>
    <row r="27">
      <c r="A27" s="4" t="inlineStr">
        <is>
          <t>Midstream | Revolving Credit Facility</t>
        </is>
      </c>
    </row>
    <row r="28">
      <c r="A28" s="3" t="inlineStr">
        <is>
          <t>Short-term Debt [Line Items]</t>
        </is>
      </c>
    </row>
    <row r="29">
      <c r="A29" s="4" t="inlineStr">
        <is>
          <t>Letters of credit aggregate sub-limit</t>
        </is>
      </c>
      <c r="C29" s="5" t="n">
        <v>600000000</v>
      </c>
    </row>
    <row r="30">
      <c r="A30" s="4" t="inlineStr">
        <is>
          <t>Borrowings outstanding</t>
        </is>
      </c>
      <c r="D30" s="6" t="n">
        <v>319000000</v>
      </c>
      <c r="E30" s="5" t="n">
        <v>311750000</v>
      </c>
    </row>
    <row r="31">
      <c r="A31" s="4" t="inlineStr">
        <is>
          <t>Letters of credit outstanding</t>
        </is>
      </c>
      <c r="D31" s="5" t="n">
        <v>30000</v>
      </c>
    </row>
    <row r="32">
      <c r="A32" s="4" t="inlineStr">
        <is>
          <t>Borrowings and issuance of letters of credit remaining capacity</t>
        </is>
      </c>
      <c r="D32" s="6" t="n">
        <v>280970000</v>
      </c>
    </row>
    <row r="33">
      <c r="A33" s="4" t="inlineStr">
        <is>
          <t>Increase in available borrowings</t>
        </is>
      </c>
      <c r="C33" s="6" t="n">
        <v>250000000</v>
      </c>
    </row>
    <row r="34">
      <c r="A34" s="4" t="inlineStr">
        <is>
          <t>Secured leverage ratio</t>
        </is>
      </c>
      <c r="D34" s="5" t="n">
        <v>3</v>
      </c>
    </row>
    <row r="35">
      <c r="A35" s="4" t="inlineStr">
        <is>
          <t>Total leverage ratio</t>
        </is>
      </c>
      <c r="D35" s="5" t="n">
        <v>4</v>
      </c>
    </row>
    <row r="36">
      <c r="A36" s="4" t="inlineStr">
        <is>
          <t>Pro forma availability of commitments, percentage</t>
        </is>
      </c>
      <c r="D36" s="4" t="inlineStr">
        <is>
          <t>20.00%</t>
        </is>
      </c>
    </row>
    <row r="37">
      <c r="A37" s="4" t="inlineStr">
        <is>
          <t>Basket for repurchase of LP units tied to Available Cash, annual limit</t>
        </is>
      </c>
      <c r="D37" s="6" t="n">
        <v>150000000</v>
      </c>
    </row>
    <row r="38">
      <c r="A38" s="4" t="inlineStr">
        <is>
          <t>Basket for repurchase of LP units tied to Available Cash, lifetime limit</t>
        </is>
      </c>
      <c r="D38" s="5" t="n">
        <v>200000000</v>
      </c>
    </row>
    <row r="39">
      <c r="A39" s="4" t="inlineStr">
        <is>
          <t>Maximum borrowing capacity, letters of credit</t>
        </is>
      </c>
      <c r="D39" s="6" t="n">
        <v>100000000</v>
      </c>
    </row>
    <row r="40">
      <c r="A40" s="4" t="inlineStr">
        <is>
          <t>Interest coverage ratio</t>
        </is>
      </c>
      <c r="D40" s="8" t="n">
        <v>2.5</v>
      </c>
    </row>
    <row r="41">
      <c r="A41" s="4" t="inlineStr">
        <is>
          <t>Revolving credit available for borrowing</t>
        </is>
      </c>
      <c r="E41" s="6" t="n">
        <v>288250000</v>
      </c>
    </row>
    <row r="42">
      <c r="A42" s="4" t="inlineStr">
        <is>
          <t>Midstream | Minimum | Revolving Credit Facility</t>
        </is>
      </c>
    </row>
    <row r="43">
      <c r="A43" s="3" t="inlineStr">
        <is>
          <t>Short-term Debt [Line Items]</t>
        </is>
      </c>
    </row>
    <row r="44">
      <c r="A44" s="4" t="inlineStr">
        <is>
          <t>Total leverage ratio</t>
        </is>
      </c>
      <c r="D44" s="8" t="n">
        <v>4.75</v>
      </c>
    </row>
    <row r="45">
      <c r="A45" s="4" t="inlineStr">
        <is>
          <t>Maximum net leverage ratio</t>
        </is>
      </c>
      <c r="D45" s="8" t="n">
        <v>5.25</v>
      </c>
    </row>
    <row r="46">
      <c r="A46" s="4" t="inlineStr">
        <is>
          <t>Midstream | Maximum | Revolving Credit Facility</t>
        </is>
      </c>
    </row>
    <row r="47">
      <c r="A47" s="3" t="inlineStr">
        <is>
          <t>Short-term Debt [Line Items]</t>
        </is>
      </c>
    </row>
    <row r="48">
      <c r="A48" s="4" t="inlineStr">
        <is>
          <t>Secured leverage ratio</t>
        </is>
      </c>
      <c r="D48" s="8" t="n">
        <v>3.5</v>
      </c>
    </row>
    <row r="49">
      <c r="A49" s="4" t="inlineStr">
        <is>
          <t>Total leverage ratio</t>
        </is>
      </c>
      <c r="D49" s="8" t="n">
        <v>5.25</v>
      </c>
    </row>
    <row r="50">
      <c r="A50" s="4" t="inlineStr">
        <is>
          <t>Maximum net leverage ratio</t>
        </is>
      </c>
      <c r="D50" s="8" t="n">
        <v>5.5</v>
      </c>
    </row>
    <row r="51">
      <c r="A51" s="4" t="inlineStr">
        <is>
          <t>Midstream | 5.875% Senior Notes due 2022 | Minimum</t>
        </is>
      </c>
    </row>
    <row r="52">
      <c r="A52" s="3" t="inlineStr">
        <is>
          <t>Short-term Debt [Line Items]</t>
        </is>
      </c>
    </row>
    <row r="53">
      <c r="A53" s="4" t="inlineStr">
        <is>
          <t>Debt instrument, face amount</t>
        </is>
      </c>
      <c r="D53" s="6" t="n">
        <v>150000000</v>
      </c>
    </row>
    <row r="54">
      <c r="A54" s="4" t="inlineStr">
        <is>
          <t>Midstream | 5.875% Senior Notes due 2022 | Maximum</t>
        </is>
      </c>
    </row>
    <row r="55">
      <c r="A55" s="3" t="inlineStr">
        <is>
          <t>Short-term Debt [Line Items]</t>
        </is>
      </c>
    </row>
    <row r="56">
      <c r="A56" s="4" t="inlineStr">
        <is>
          <t>Debt instrument, face amount</t>
        </is>
      </c>
      <c r="F56" s="6" t="n">
        <v>150000000</v>
      </c>
    </row>
    <row r="57">
      <c r="A57" s="4" t="inlineStr">
        <is>
          <t>Federal Funds Open Rate</t>
        </is>
      </c>
    </row>
    <row r="58">
      <c r="A58" s="3" t="inlineStr">
        <is>
          <t>Short-term Debt [Line Items]</t>
        </is>
      </c>
    </row>
    <row r="59">
      <c r="A59" s="4" t="inlineStr">
        <is>
          <t>Basis spread on variable rate</t>
        </is>
      </c>
      <c r="D59" s="4" t="inlineStr">
        <is>
          <t>0.50%</t>
        </is>
      </c>
    </row>
    <row r="60">
      <c r="A60" s="4" t="inlineStr">
        <is>
          <t>Federal Funds Open Rate | Midstream</t>
        </is>
      </c>
    </row>
    <row r="61">
      <c r="A61" s="3" t="inlineStr">
        <is>
          <t>Short-term Debt [Line Items]</t>
        </is>
      </c>
    </row>
    <row r="62">
      <c r="A62" s="4" t="inlineStr">
        <is>
          <t>Basis spread on variable rate</t>
        </is>
      </c>
      <c r="D62" s="4" t="inlineStr">
        <is>
          <t>0.50%</t>
        </is>
      </c>
    </row>
    <row r="63">
      <c r="A63" s="4" t="inlineStr">
        <is>
          <t>One-Month LIBOR</t>
        </is>
      </c>
    </row>
    <row r="64">
      <c r="A64" s="3" t="inlineStr">
        <is>
          <t>Short-term Debt [Line Items]</t>
        </is>
      </c>
    </row>
    <row r="65">
      <c r="A65" s="4" t="inlineStr">
        <is>
          <t>Basis spread on variable rate</t>
        </is>
      </c>
      <c r="D65" s="4" t="inlineStr">
        <is>
          <t>1.00%</t>
        </is>
      </c>
    </row>
    <row r="66">
      <c r="A66" s="4" t="inlineStr">
        <is>
          <t>One-Month LIBOR | Minimum</t>
        </is>
      </c>
    </row>
    <row r="67">
      <c r="A67" s="3" t="inlineStr">
        <is>
          <t>Short-term Debt [Line Items]</t>
        </is>
      </c>
    </row>
    <row r="68">
      <c r="A68" s="4" t="inlineStr">
        <is>
          <t>Basis spread on variable rate</t>
        </is>
      </c>
      <c r="D68" s="4" t="inlineStr">
        <is>
          <t>0.75%</t>
        </is>
      </c>
    </row>
    <row r="69">
      <c r="A69" s="4" t="inlineStr">
        <is>
          <t>One-Month LIBOR | Maximum</t>
        </is>
      </c>
    </row>
    <row r="70">
      <c r="A70" s="3" t="inlineStr">
        <is>
          <t>Short-term Debt [Line Items]</t>
        </is>
      </c>
    </row>
    <row r="71">
      <c r="A71" s="4" t="inlineStr">
        <is>
          <t>Basis spread on variable rate</t>
        </is>
      </c>
      <c r="D71" s="4" t="inlineStr">
        <is>
          <t>1.75%</t>
        </is>
      </c>
    </row>
    <row r="72">
      <c r="A72" s="4" t="inlineStr">
        <is>
          <t>One-Month LIBOR | Midstream</t>
        </is>
      </c>
    </row>
    <row r="73">
      <c r="A73" s="3" t="inlineStr">
        <is>
          <t>Short-term Debt [Line Items]</t>
        </is>
      </c>
    </row>
    <row r="74">
      <c r="A74" s="4" t="inlineStr">
        <is>
          <t>Basis spread on variable rate</t>
        </is>
      </c>
      <c r="D74" s="4" t="inlineStr">
        <is>
          <t>1.00%</t>
        </is>
      </c>
    </row>
    <row r="75">
      <c r="A75" s="4" t="inlineStr">
        <is>
          <t>One-Month LIBOR | Midstream | Minimum</t>
        </is>
      </c>
    </row>
    <row r="76">
      <c r="A76" s="3" t="inlineStr">
        <is>
          <t>Short-term Debt [Line Items]</t>
        </is>
      </c>
    </row>
    <row r="77">
      <c r="A77" s="4" t="inlineStr">
        <is>
          <t>Basis spread on variable rate</t>
        </is>
      </c>
      <c r="D77" s="4" t="inlineStr">
        <is>
          <t>0.50%</t>
        </is>
      </c>
    </row>
    <row r="78">
      <c r="A78" s="4" t="inlineStr">
        <is>
          <t>One-Month LIBOR | Midstream | Maximum</t>
        </is>
      </c>
    </row>
    <row r="79">
      <c r="A79" s="3" t="inlineStr">
        <is>
          <t>Short-term Debt [Line Items]</t>
        </is>
      </c>
    </row>
    <row r="80">
      <c r="A80" s="4" t="inlineStr">
        <is>
          <t>Basis spread on variable rate</t>
        </is>
      </c>
      <c r="D80" s="4" t="inlineStr">
        <is>
          <t>1.50%</t>
        </is>
      </c>
    </row>
    <row r="81">
      <c r="A81" s="4" t="inlineStr">
        <is>
          <t>London Interbank Offered Rate (LIBOR) | Minimum</t>
        </is>
      </c>
    </row>
    <row r="82">
      <c r="A82" s="3" t="inlineStr">
        <is>
          <t>Short-term Debt [Line Items]</t>
        </is>
      </c>
    </row>
    <row r="83">
      <c r="A83" s="4" t="inlineStr">
        <is>
          <t>Basis spread on variable rate</t>
        </is>
      </c>
      <c r="D83" s="4" t="inlineStr">
        <is>
          <t>1.75%</t>
        </is>
      </c>
    </row>
    <row r="84">
      <c r="A84" s="4" t="inlineStr">
        <is>
          <t>London Interbank Offered Rate (LIBOR) | Maximum</t>
        </is>
      </c>
    </row>
    <row r="85">
      <c r="A85" s="3" t="inlineStr">
        <is>
          <t>Short-term Debt [Line Items]</t>
        </is>
      </c>
    </row>
    <row r="86">
      <c r="A86" s="4" t="inlineStr">
        <is>
          <t>Basis spread on variable rate</t>
        </is>
      </c>
      <c r="D86" s="4" t="inlineStr">
        <is>
          <t>2.75%</t>
        </is>
      </c>
    </row>
    <row r="87">
      <c r="A87" s="4" t="inlineStr">
        <is>
          <t>London Interbank Offered Rate (LIBOR) | Midstream | Minimum</t>
        </is>
      </c>
    </row>
    <row r="88">
      <c r="A88" s="3" t="inlineStr">
        <is>
          <t>Short-term Debt [Line Items]</t>
        </is>
      </c>
    </row>
    <row r="89">
      <c r="A89" s="4" t="inlineStr">
        <is>
          <t>Basis spread on variable rate</t>
        </is>
      </c>
      <c r="D89" s="4" t="inlineStr">
        <is>
          <t>1.50%</t>
        </is>
      </c>
    </row>
    <row r="90">
      <c r="A90" s="4" t="inlineStr">
        <is>
          <t>London Interbank Offered Rate (LIBOR) | Midstream | Maximum</t>
        </is>
      </c>
    </row>
    <row r="91">
      <c r="A91" s="3" t="inlineStr">
        <is>
          <t>Short-term Debt [Line Items]</t>
        </is>
      </c>
    </row>
    <row r="92">
      <c r="A92" s="4" t="inlineStr">
        <is>
          <t>Basis spread on variable rate</t>
        </is>
      </c>
      <c r="D92" s="4" t="inlineStr">
        <is>
          <t>2.50%</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ther Accrued Liabilities (Details) - USD ($) $ in Thousands</t>
        </is>
      </c>
      <c r="B1" s="2" t="inlineStr">
        <is>
          <t>Jun. 30, 2020</t>
        </is>
      </c>
      <c r="C1" s="2" t="inlineStr">
        <is>
          <t>Dec. 31, 2019</t>
        </is>
      </c>
    </row>
    <row r="2">
      <c r="A2" s="3" t="inlineStr">
        <is>
          <t>Payables and Accruals [Abstract]</t>
        </is>
      </c>
    </row>
    <row r="3">
      <c r="A3" s="4" t="inlineStr">
        <is>
          <t>Royalties</t>
        </is>
      </c>
      <c r="B3" s="6" t="n">
        <v>50831</v>
      </c>
      <c r="C3" s="6" t="n">
        <v>74061</v>
      </c>
    </row>
    <row r="4">
      <c r="A4" s="4" t="inlineStr">
        <is>
          <t>Accrued Interest</t>
        </is>
      </c>
      <c r="B4" s="5" t="n">
        <v>25304</v>
      </c>
      <c r="C4" s="5" t="n">
        <v>30862</v>
      </c>
    </row>
    <row r="5">
      <c r="A5" s="4" t="inlineStr">
        <is>
          <t>Transportation Charges</t>
        </is>
      </c>
      <c r="B5" s="5" t="n">
        <v>22353</v>
      </c>
      <c r="C5" s="5" t="n">
        <v>16533</v>
      </c>
    </row>
    <row r="6">
      <c r="A6" s="4" t="inlineStr">
        <is>
          <t>Accrued Other Taxes</t>
        </is>
      </c>
      <c r="B6" s="5" t="n">
        <v>11660</v>
      </c>
      <c r="C6" s="5" t="n">
        <v>9115</v>
      </c>
    </row>
    <row r="7">
      <c r="A7" s="4" t="inlineStr">
        <is>
          <t>Accrued Payroll &amp; Benefits</t>
        </is>
      </c>
      <c r="B7" s="5" t="n">
        <v>6608</v>
      </c>
      <c r="C7" s="5" t="n">
        <v>6248</v>
      </c>
    </row>
    <row r="8">
      <c r="A8" s="4" t="inlineStr">
        <is>
          <t>Short-Term Incentive Compensation</t>
        </is>
      </c>
      <c r="B8" s="5" t="n">
        <v>5178</v>
      </c>
      <c r="C8" s="5" t="n">
        <v>21030</v>
      </c>
    </row>
    <row r="9">
      <c r="A9" s="4" t="inlineStr">
        <is>
          <t>Deferred Revenue</t>
        </is>
      </c>
      <c r="B9" s="5" t="n">
        <v>3423</v>
      </c>
      <c r="C9" s="5" t="n">
        <v>13964</v>
      </c>
    </row>
    <row r="10">
      <c r="A10" s="4" t="inlineStr">
        <is>
          <t>Other</t>
        </is>
      </c>
      <c r="B10" s="5" t="n">
        <v>30755</v>
      </c>
      <c r="C10" s="5" t="n">
        <v>37610</v>
      </c>
    </row>
    <row r="11">
      <c r="A11" s="3" t="inlineStr">
        <is>
          <t>Current Portion of Long-Term Liabilities:</t>
        </is>
      </c>
    </row>
    <row r="12">
      <c r="A12" s="4" t="inlineStr">
        <is>
          <t>Asset Retirement Obligations</t>
        </is>
      </c>
      <c r="B12" s="5" t="n">
        <v>5076</v>
      </c>
      <c r="C12" s="5" t="n">
        <v>5076</v>
      </c>
    </row>
    <row r="13">
      <c r="A13" s="4" t="inlineStr">
        <is>
          <t>Salary Retirement</t>
        </is>
      </c>
      <c r="B13" s="5" t="n">
        <v>1629</v>
      </c>
      <c r="C13" s="5" t="n">
        <v>1587</v>
      </c>
    </row>
    <row r="14">
      <c r="A14" s="4" t="inlineStr">
        <is>
          <t>Total Other Accrued Liabilities</t>
        </is>
      </c>
      <c r="B14" s="6" t="n">
        <v>162817</v>
      </c>
      <c r="C14" s="6" t="n">
        <v>21608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s>
  <sheetData>
    <row r="1">
      <c r="A1" s="1" t="inlineStr">
        <is>
          <t>Long-Term Debt - Schedule of Long-Term Debt (Details) - USD ($)</t>
        </is>
      </c>
      <c r="B1" s="2" t="inlineStr">
        <is>
          <t>Jun. 30, 2020</t>
        </is>
      </c>
      <c r="C1" s="2" t="inlineStr">
        <is>
          <t>Mar. 31, 2020</t>
        </is>
      </c>
      <c r="D1" s="2" t="inlineStr">
        <is>
          <t>Dec. 31, 2019</t>
        </is>
      </c>
      <c r="E1" s="2" t="inlineStr">
        <is>
          <t>Jun. 30, 2019</t>
        </is>
      </c>
      <c r="F1" s="2" t="inlineStr">
        <is>
          <t>Apr. 30, 2019</t>
        </is>
      </c>
    </row>
    <row r="2">
      <c r="A2" s="3" t="inlineStr">
        <is>
          <t>Debt Instrument [Line Items]</t>
        </is>
      </c>
    </row>
    <row r="3">
      <c r="A3" s="4" t="inlineStr">
        <is>
          <t>Long-term debt, net of issuance costs</t>
        </is>
      </c>
      <c r="B3" s="6" t="n">
        <v>2563198000</v>
      </c>
      <c r="D3" s="6" t="n">
        <v>2754443000</v>
      </c>
    </row>
    <row r="4">
      <c r="A4" s="4" t="inlineStr">
        <is>
          <t>Less: Unamortized Debt Issuance Costs</t>
        </is>
      </c>
      <c r="B4" s="5" t="n">
        <v>14493000</v>
      </c>
      <c r="D4" s="5" t="n">
        <v>8990000</v>
      </c>
    </row>
    <row r="5">
      <c r="A5" s="4" t="inlineStr">
        <is>
          <t>Less: Amounts Due in One Year</t>
        </is>
      </c>
      <c r="B5" s="5" t="n">
        <v>22430000</v>
      </c>
      <c r="D5" s="5" t="n">
        <v>0</v>
      </c>
    </row>
    <row r="6">
      <c r="A6" s="4" t="inlineStr">
        <is>
          <t>Long-Term Debt</t>
        </is>
      </c>
      <c r="B6" s="6" t="n">
        <v>2540768000</v>
      </c>
      <c r="D6" s="5" t="n">
        <v>2754443000</v>
      </c>
    </row>
    <row r="7">
      <c r="A7" s="4" t="inlineStr">
        <is>
          <t>Senior Notes due March 2027</t>
        </is>
      </c>
    </row>
    <row r="8">
      <c r="A8" s="3" t="inlineStr">
        <is>
          <t>Debt Instrument [Line Items]</t>
        </is>
      </c>
    </row>
    <row r="9">
      <c r="A9" s="4" t="inlineStr">
        <is>
          <t>Stated rate, debt instrument</t>
        </is>
      </c>
      <c r="B9" s="4" t="inlineStr">
        <is>
          <t>7.25%</t>
        </is>
      </c>
      <c r="E9" s="4" t="inlineStr">
        <is>
          <t>7.25%</t>
        </is>
      </c>
    </row>
    <row r="10">
      <c r="A10" s="4" t="inlineStr">
        <is>
          <t>Debt instrument, face amount</t>
        </is>
      </c>
      <c r="E10" s="6" t="n">
        <v>500000000</v>
      </c>
    </row>
    <row r="11">
      <c r="A11" s="4" t="inlineStr">
        <is>
          <t>Long-term debt, net of issuance costs</t>
        </is>
      </c>
      <c r="B11" s="6" t="n">
        <v>500000000</v>
      </c>
      <c r="D11" s="5" t="n">
        <v>500000000</v>
      </c>
    </row>
    <row r="12">
      <c r="A12" s="4" t="inlineStr">
        <is>
          <t>Senior Notes due April 2022</t>
        </is>
      </c>
    </row>
    <row r="13">
      <c r="A13" s="3" t="inlineStr">
        <is>
          <t>Debt Instrument [Line Items]</t>
        </is>
      </c>
    </row>
    <row r="14">
      <c r="A14" s="4" t="inlineStr">
        <is>
          <t>Stated rate, debt instrument</t>
        </is>
      </c>
      <c r="B14" s="4" t="inlineStr">
        <is>
          <t>5.875%</t>
        </is>
      </c>
      <c r="E14" s="4" t="inlineStr">
        <is>
          <t>5.875%</t>
        </is>
      </c>
    </row>
    <row r="15">
      <c r="A15" s="4" t="inlineStr">
        <is>
          <t>Debt instrument, face amount</t>
        </is>
      </c>
      <c r="B15" s="6" t="n">
        <v>413348000</v>
      </c>
      <c r="D15" s="5" t="n">
        <v>894307000</v>
      </c>
    </row>
    <row r="16">
      <c r="A16" s="4" t="inlineStr">
        <is>
          <t>Debt instrument, unamortized premium</t>
        </is>
      </c>
      <c r="B16" s="5" t="n">
        <v>363000</v>
      </c>
      <c r="D16" s="5" t="n">
        <v>1001000</v>
      </c>
    </row>
    <row r="17">
      <c r="A17" s="4" t="inlineStr">
        <is>
          <t>Long-term debt, net of issuance costs</t>
        </is>
      </c>
      <c r="B17" s="6" t="n">
        <v>413711000</v>
      </c>
      <c r="D17" s="5" t="n">
        <v>895308000</v>
      </c>
    </row>
    <row r="18">
      <c r="A18" s="4" t="inlineStr">
        <is>
          <t>Senior Notes due March 2026</t>
        </is>
      </c>
    </row>
    <row r="19">
      <c r="A19" s="3" t="inlineStr">
        <is>
          <t>Debt Instrument [Line Items]</t>
        </is>
      </c>
    </row>
    <row r="20">
      <c r="A20" s="4" t="inlineStr">
        <is>
          <t>Stated rate, debt instrument</t>
        </is>
      </c>
      <c r="B20" s="4" t="inlineStr">
        <is>
          <t>6.50%</t>
        </is>
      </c>
    </row>
    <row r="21">
      <c r="A21" s="4" t="inlineStr">
        <is>
          <t>Debt instrument, face amount</t>
        </is>
      </c>
      <c r="B21" s="6" t="n">
        <v>400000000</v>
      </c>
      <c r="D21" s="5" t="n">
        <v>400000000</v>
      </c>
    </row>
    <row r="22">
      <c r="A22" s="4" t="inlineStr">
        <is>
          <t>Debt instrument, unamortized discount</t>
        </is>
      </c>
      <c r="B22" s="5" t="n">
        <v>4250000</v>
      </c>
      <c r="D22" s="5" t="n">
        <v>4625000</v>
      </c>
    </row>
    <row r="23">
      <c r="A23" s="4" t="inlineStr">
        <is>
          <t>Long-term debt, net of issuance costs</t>
        </is>
      </c>
      <c r="B23" s="5" t="n">
        <v>395750000</v>
      </c>
      <c r="D23" s="5" t="n">
        <v>395375000</v>
      </c>
    </row>
    <row r="24">
      <c r="A24" s="4" t="inlineStr">
        <is>
          <t>Cardinal States Facility</t>
        </is>
      </c>
    </row>
    <row r="25">
      <c r="A25" s="3" t="inlineStr">
        <is>
          <t>Debt Instrument [Line Items]</t>
        </is>
      </c>
    </row>
    <row r="26">
      <c r="A26" s="4" t="inlineStr">
        <is>
          <t>Debt instrument, unamortized discount</t>
        </is>
      </c>
      <c r="B26" s="5" t="n">
        <v>1204000</v>
      </c>
    </row>
    <row r="27">
      <c r="A27" s="4" t="inlineStr">
        <is>
          <t>CSG Holdings Facility</t>
        </is>
      </c>
    </row>
    <row r="28">
      <c r="A28" s="3" t="inlineStr">
        <is>
          <t>Debt Instrument [Line Items]</t>
        </is>
      </c>
    </row>
    <row r="29">
      <c r="A29" s="4" t="inlineStr">
        <is>
          <t>Debt instrument, unamortized discount</t>
        </is>
      </c>
      <c r="B29" s="6" t="n">
        <v>478000</v>
      </c>
    </row>
    <row r="30">
      <c r="A30" s="4" t="inlineStr">
        <is>
          <t>Convertible Senior Notes Due 2026</t>
        </is>
      </c>
    </row>
    <row r="31">
      <c r="A31" s="3" t="inlineStr">
        <is>
          <t>Debt Instrument [Line Items]</t>
        </is>
      </c>
    </row>
    <row r="32">
      <c r="A32" s="4" t="inlineStr">
        <is>
          <t>Stated rate, debt instrument</t>
        </is>
      </c>
      <c r="B32" s="4" t="inlineStr">
        <is>
          <t>2.25%</t>
        </is>
      </c>
    </row>
    <row r="33">
      <c r="A33" s="4" t="inlineStr">
        <is>
          <t>Debt instrument, face amount</t>
        </is>
      </c>
      <c r="B33" s="6" t="n">
        <v>345000000</v>
      </c>
    </row>
    <row r="34">
      <c r="A34" s="4" t="inlineStr">
        <is>
          <t>Debt instrument, unamortized discount</t>
        </is>
      </c>
      <c r="B34" s="5" t="n">
        <v>115420000</v>
      </c>
    </row>
    <row r="35">
      <c r="A35" s="4" t="inlineStr">
        <is>
          <t>Long-term debt, net of issuance costs</t>
        </is>
      </c>
      <c r="B35" s="5" t="n">
        <v>229580000</v>
      </c>
      <c r="D35" s="5" t="n">
        <v>0</v>
      </c>
    </row>
    <row r="36">
      <c r="A36" s="4" t="inlineStr">
        <is>
          <t>Revolving Credit Facility</t>
        </is>
      </c>
    </row>
    <row r="37">
      <c r="A37" s="3" t="inlineStr">
        <is>
          <t>Debt Instrument [Line Items]</t>
        </is>
      </c>
    </row>
    <row r="38">
      <c r="A38" s="4" t="inlineStr">
        <is>
          <t>Debt instrument, face amount</t>
        </is>
      </c>
      <c r="E38" s="6" t="n">
        <v>160000000</v>
      </c>
      <c r="F38" s="6" t="n">
        <v>2100000000</v>
      </c>
    </row>
    <row r="39">
      <c r="A39" s="4" t="inlineStr">
        <is>
          <t>Borrowings outstanding</t>
        </is>
      </c>
      <c r="B39" s="5" t="n">
        <v>550000000</v>
      </c>
      <c r="D39" s="5" t="n">
        <v>661000000</v>
      </c>
    </row>
    <row r="40">
      <c r="A40" s="4" t="inlineStr">
        <is>
          <t>Revolving Credit Facility | CNX Revolving Credit Facility</t>
        </is>
      </c>
    </row>
    <row r="41">
      <c r="A41" s="3" t="inlineStr">
        <is>
          <t>Debt Instrument [Line Items]</t>
        </is>
      </c>
    </row>
    <row r="42">
      <c r="A42" s="4" t="inlineStr">
        <is>
          <t>Long-term debt, net of issuance costs</t>
        </is>
      </c>
      <c r="B42" s="5" t="n">
        <v>550000000</v>
      </c>
      <c r="D42" s="5" t="n">
        <v>661000000</v>
      </c>
    </row>
    <row r="43">
      <c r="A43" s="4" t="inlineStr">
        <is>
          <t>Revolving Credit Facility | CNX Midstream Partners LP Revolving Credit Facility</t>
        </is>
      </c>
    </row>
    <row r="44">
      <c r="A44" s="3" t="inlineStr">
        <is>
          <t>Debt Instrument [Line Items]</t>
        </is>
      </c>
    </row>
    <row r="45">
      <c r="A45" s="4" t="inlineStr">
        <is>
          <t>Long-term debt, net of issuance costs</t>
        </is>
      </c>
      <c r="B45" s="5" t="n">
        <v>319000000</v>
      </c>
      <c r="D45" s="5" t="n">
        <v>311750000</v>
      </c>
    </row>
    <row r="46">
      <c r="A46" s="4" t="inlineStr">
        <is>
          <t>Line of Credit</t>
        </is>
      </c>
    </row>
    <row r="47">
      <c r="A47" s="3" t="inlineStr">
        <is>
          <t>Debt Instrument [Line Items]</t>
        </is>
      </c>
    </row>
    <row r="48">
      <c r="A48" s="4" t="inlineStr">
        <is>
          <t>Debt instrument, face amount</t>
        </is>
      </c>
      <c r="C48" s="6" t="n">
        <v>175000000</v>
      </c>
    </row>
    <row r="49">
      <c r="A49" s="4" t="inlineStr">
        <is>
          <t>Line of Credit | Cardinal States Facility</t>
        </is>
      </c>
    </row>
    <row r="50">
      <c r="A50" s="3" t="inlineStr">
        <is>
          <t>Debt Instrument [Line Items]</t>
        </is>
      </c>
    </row>
    <row r="51">
      <c r="A51" s="4" t="inlineStr">
        <is>
          <t>Borrowings outstanding</t>
        </is>
      </c>
      <c r="B51" s="5" t="n">
        <v>122517000</v>
      </c>
    </row>
    <row r="52">
      <c r="A52" s="4" t="inlineStr">
        <is>
          <t>Long-term debt, net of issuance costs</t>
        </is>
      </c>
      <c r="B52" s="5" t="n">
        <v>121313000</v>
      </c>
      <c r="D52" s="5" t="n">
        <v>0</v>
      </c>
    </row>
    <row r="53">
      <c r="A53" s="4" t="inlineStr">
        <is>
          <t>Line of Credit | CSG Holdings Facility</t>
        </is>
      </c>
    </row>
    <row r="54">
      <c r="A54" s="3" t="inlineStr">
        <is>
          <t>Debt Instrument [Line Items]</t>
        </is>
      </c>
    </row>
    <row r="55">
      <c r="A55" s="4" t="inlineStr">
        <is>
          <t>Borrowings outstanding</t>
        </is>
      </c>
      <c r="B55" s="5" t="n">
        <v>48815000</v>
      </c>
    </row>
    <row r="56">
      <c r="A56" s="4" t="inlineStr">
        <is>
          <t>Long-term debt, net of issuance costs</t>
        </is>
      </c>
      <c r="B56" s="6" t="n">
        <v>48337000</v>
      </c>
      <c r="D56"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79"/>
  <sheetViews>
    <sheetView workbookViewId="0">
      <selection activeCell="A1" sqref="A1"/>
    </sheetView>
  </sheetViews>
  <sheetFormatPr baseColWidth="8" defaultRowHeight="15"/>
  <cols>
    <col width="80" customWidth="1" min="1" max="1"/>
    <col width="34"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Long-Term Debt - Narrative (Details)</t>
        </is>
      </c>
      <c r="B1" s="2" t="inlineStr">
        <is>
          <t>1 Months Ended</t>
        </is>
      </c>
      <c r="C1" s="2" t="inlineStr">
        <is>
          <t>3 Months Ended</t>
        </is>
      </c>
      <c r="E1" s="2" t="inlineStr">
        <is>
          <t>6 Months Ended</t>
        </is>
      </c>
    </row>
    <row r="2">
      <c r="B2" s="2" t="inlineStr">
        <is>
          <t>Apr. 30, 2020USD ($)day$ / shares</t>
        </is>
      </c>
      <c r="C2" s="2" t="inlineStr">
        <is>
          <t>Jun. 30, 2020USD ($)</t>
        </is>
      </c>
      <c r="D2" s="2" t="inlineStr">
        <is>
          <t>Jun. 30, 2019USD ($)</t>
        </is>
      </c>
      <c r="E2" s="2" t="inlineStr">
        <is>
          <t>Jun. 30, 2020USD ($)</t>
        </is>
      </c>
      <c r="F2" s="2" t="inlineStr">
        <is>
          <t>Jun. 30, 2019USD ($)</t>
        </is>
      </c>
      <c r="G2" s="2" t="inlineStr">
        <is>
          <t>Mar. 31, 2020USD ($)</t>
        </is>
      </c>
      <c r="H2" s="2" t="inlineStr">
        <is>
          <t>Dec. 31, 2019USD ($)</t>
        </is>
      </c>
    </row>
    <row r="3">
      <c r="A3" s="3" t="inlineStr">
        <is>
          <t>Debt Instrument [Line Items]</t>
        </is>
      </c>
    </row>
    <row r="4">
      <c r="A4" s="4" t="inlineStr">
        <is>
          <t>Proceeds from Issuance of Convertible Senior Notes</t>
        </is>
      </c>
      <c r="E4" s="6" t="n">
        <v>334650000</v>
      </c>
      <c r="F4" s="6" t="n">
        <v>0</v>
      </c>
    </row>
    <row r="5">
      <c r="A5" s="4" t="inlineStr">
        <is>
          <t>Cost incurred for capped calls, gross</t>
        </is>
      </c>
      <c r="E5" s="5" t="n">
        <v>35673000</v>
      </c>
      <c r="F5" s="5" t="n">
        <v>0</v>
      </c>
    </row>
    <row r="6">
      <c r="A6" s="4" t="inlineStr">
        <is>
          <t>Income tax benefit capped call</t>
        </is>
      </c>
      <c r="B6" s="6" t="n">
        <v>9322000</v>
      </c>
    </row>
    <row r="7">
      <c r="A7" s="4" t="inlineStr">
        <is>
          <t>Purchase of capped call</t>
        </is>
      </c>
      <c r="C7" s="6" t="n">
        <v>26351000</v>
      </c>
      <c r="E7" s="5" t="n">
        <v>26351000</v>
      </c>
    </row>
    <row r="8">
      <c r="A8" s="4" t="inlineStr">
        <is>
          <t>Gain (loss) on extinguishment of debt</t>
        </is>
      </c>
      <c r="C8" s="5" t="n">
        <v>-344000</v>
      </c>
      <c r="D8" s="6" t="n">
        <v>-77000</v>
      </c>
      <c r="E8" s="6" t="n">
        <v>10919000</v>
      </c>
      <c r="F8" s="6" t="n">
        <v>-7614000</v>
      </c>
    </row>
    <row r="9">
      <c r="A9" s="4" t="inlineStr">
        <is>
          <t>Capped Call Transaction</t>
        </is>
      </c>
    </row>
    <row r="10">
      <c r="A10" s="3" t="inlineStr">
        <is>
          <t>Debt Instrument [Line Items]</t>
        </is>
      </c>
    </row>
    <row r="11">
      <c r="A11" s="4" t="inlineStr">
        <is>
          <t>Cost incurred for capped calls, gross</t>
        </is>
      </c>
      <c r="B11" s="5" t="n">
        <v>35673000</v>
      </c>
    </row>
    <row r="12">
      <c r="A12" s="4" t="inlineStr">
        <is>
          <t>Purchase of capped call</t>
        </is>
      </c>
      <c r="B12" s="6" t="n">
        <v>26351000</v>
      </c>
    </row>
    <row r="13">
      <c r="A13" s="4" t="inlineStr">
        <is>
          <t>Call Option | Minimum | Capped Call Transaction</t>
        </is>
      </c>
    </row>
    <row r="14">
      <c r="A14" s="3" t="inlineStr">
        <is>
          <t>Debt Instrument [Line Items]</t>
        </is>
      </c>
    </row>
    <row r="15">
      <c r="A15" s="4" t="inlineStr">
        <is>
          <t>Strike price (in dollars per share) | $ / shares</t>
        </is>
      </c>
      <c r="B15" s="7" t="n">
        <v>12.84</v>
      </c>
    </row>
    <row r="16">
      <c r="A16" s="4" t="inlineStr">
        <is>
          <t>Call Option | Maximum | Capped Call Transaction</t>
        </is>
      </c>
    </row>
    <row r="17">
      <c r="A17" s="3" t="inlineStr">
        <is>
          <t>Debt Instrument [Line Items]</t>
        </is>
      </c>
    </row>
    <row r="18">
      <c r="A18" s="4" t="inlineStr">
        <is>
          <t>Strike price (in dollars per share) | $ / shares</t>
        </is>
      </c>
      <c r="B18" s="7" t="n">
        <v>18.19</v>
      </c>
    </row>
    <row r="19">
      <c r="A19" s="4" t="inlineStr">
        <is>
          <t>London Interbank Offered Rate (LIBOR) | Minimum</t>
        </is>
      </c>
    </row>
    <row r="20">
      <c r="A20" s="3" t="inlineStr">
        <is>
          <t>Debt Instrument [Line Items]</t>
        </is>
      </c>
    </row>
    <row r="21">
      <c r="A21" s="4" t="inlineStr">
        <is>
          <t>Basis spread on variable rate</t>
        </is>
      </c>
      <c r="E21" s="4" t="inlineStr">
        <is>
          <t>1.75%</t>
        </is>
      </c>
    </row>
    <row r="22">
      <c r="A22" s="4" t="inlineStr">
        <is>
          <t>London Interbank Offered Rate (LIBOR) | Maximum</t>
        </is>
      </c>
    </row>
    <row r="23">
      <c r="A23" s="3" t="inlineStr">
        <is>
          <t>Debt Instrument [Line Items]</t>
        </is>
      </c>
    </row>
    <row r="24">
      <c r="A24" s="4" t="inlineStr">
        <is>
          <t>Basis spread on variable rate</t>
        </is>
      </c>
      <c r="E24" s="4" t="inlineStr">
        <is>
          <t>2.75%</t>
        </is>
      </c>
    </row>
    <row r="25">
      <c r="A25" s="4" t="inlineStr">
        <is>
          <t>Line of Credit</t>
        </is>
      </c>
    </row>
    <row r="26">
      <c r="A26" s="3" t="inlineStr">
        <is>
          <t>Debt Instrument [Line Items]</t>
        </is>
      </c>
    </row>
    <row r="27">
      <c r="A27" s="4" t="inlineStr">
        <is>
          <t>Debt instrument, face amount</t>
        </is>
      </c>
      <c r="G27" s="6" t="n">
        <v>175000000</v>
      </c>
    </row>
    <row r="28">
      <c r="A28" s="4" t="inlineStr">
        <is>
          <t>Convertible Senior Notes Due 2026</t>
        </is>
      </c>
    </row>
    <row r="29">
      <c r="A29" s="3" t="inlineStr">
        <is>
          <t>Debt Instrument [Line Items]</t>
        </is>
      </c>
    </row>
    <row r="30">
      <c r="A30" s="4" t="inlineStr">
        <is>
          <t>Debt instrument, face amount</t>
        </is>
      </c>
      <c r="C30" s="6" t="n">
        <v>345000000</v>
      </c>
      <c r="E30" s="6" t="n">
        <v>345000000</v>
      </c>
    </row>
    <row r="31">
      <c r="A31" s="4" t="inlineStr">
        <is>
          <t>Stated rate, debt instrument</t>
        </is>
      </c>
      <c r="C31" s="4" t="inlineStr">
        <is>
          <t>2.25%</t>
        </is>
      </c>
      <c r="E31" s="4" t="inlineStr">
        <is>
          <t>2.25%</t>
        </is>
      </c>
    </row>
    <row r="32">
      <c r="A32" s="4" t="inlineStr">
        <is>
          <t>Convertible Senior Notes Due 2026 | Convertible Debt</t>
        </is>
      </c>
    </row>
    <row r="33">
      <c r="A33" s="3" t="inlineStr">
        <is>
          <t>Debt Instrument [Line Items]</t>
        </is>
      </c>
    </row>
    <row r="34">
      <c r="A34" s="4" t="inlineStr">
        <is>
          <t>Debt instrument, face amount</t>
        </is>
      </c>
      <c r="C34" s="6" t="n">
        <v>345000000</v>
      </c>
      <c r="E34" s="6" t="n">
        <v>345000000</v>
      </c>
    </row>
    <row r="35">
      <c r="A35" s="4" t="inlineStr">
        <is>
          <t>Stated rate, debt instrument</t>
        </is>
      </c>
      <c r="C35" s="4" t="inlineStr">
        <is>
          <t>2.25%</t>
        </is>
      </c>
      <c r="E35" s="4" t="inlineStr">
        <is>
          <t>2.25%</t>
        </is>
      </c>
    </row>
    <row r="36">
      <c r="A36" s="4" t="inlineStr">
        <is>
          <t>Conversion ratio (in shares)</t>
        </is>
      </c>
      <c r="B36" s="9" t="n">
        <v>77.88160000000001</v>
      </c>
    </row>
    <row r="37">
      <c r="A37" s="4" t="inlineStr">
        <is>
          <t>Conversion price (in dollars per share) | $ / shares</t>
        </is>
      </c>
      <c r="B37" s="7" t="n">
        <v>12.84</v>
      </c>
    </row>
    <row r="38">
      <c r="A38" s="4" t="inlineStr">
        <is>
          <t>Debt issuance costs gross</t>
        </is>
      </c>
      <c r="B38" s="6" t="n">
        <v>10350000</v>
      </c>
    </row>
    <row r="39">
      <c r="A39" s="4" t="inlineStr">
        <is>
          <t>Convertible Senior Notes Due 2026 | Debt Instrument, Redemption, Period One | Convertible Debt</t>
        </is>
      </c>
    </row>
    <row r="40">
      <c r="A40" s="3" t="inlineStr">
        <is>
          <t>Debt Instrument [Line Items]</t>
        </is>
      </c>
    </row>
    <row r="41">
      <c r="A41" s="4" t="inlineStr">
        <is>
          <t>Threshold percentage of stock price trigger</t>
        </is>
      </c>
      <c r="B41" s="4" t="inlineStr">
        <is>
          <t>130.00%</t>
        </is>
      </c>
    </row>
    <row r="42">
      <c r="A42" s="4" t="inlineStr">
        <is>
          <t>Threshold trading days | day</t>
        </is>
      </c>
      <c r="B42" s="5" t="n">
        <v>20</v>
      </c>
    </row>
    <row r="43">
      <c r="A43" s="4" t="inlineStr">
        <is>
          <t>Threshold consecutive trading days | day</t>
        </is>
      </c>
      <c r="B43" s="5" t="n">
        <v>30</v>
      </c>
    </row>
    <row r="44">
      <c r="A44" s="4" t="inlineStr">
        <is>
          <t>Convertible Senior Notes Due 2026 | Debt Instrument, Redemption, Period Two | Convertible Debt</t>
        </is>
      </c>
    </row>
    <row r="45">
      <c r="A45" s="3" t="inlineStr">
        <is>
          <t>Debt Instrument [Line Items]</t>
        </is>
      </c>
    </row>
    <row r="46">
      <c r="A46" s="4" t="inlineStr">
        <is>
          <t>Threshold percentage of stock price trigger</t>
        </is>
      </c>
      <c r="B46" s="4" t="inlineStr">
        <is>
          <t>98.00%</t>
        </is>
      </c>
    </row>
    <row r="47">
      <c r="A47" s="4" t="inlineStr">
        <is>
          <t>Threshold trading days | day</t>
        </is>
      </c>
      <c r="B47" s="5" t="n">
        <v>5</v>
      </c>
    </row>
    <row r="48">
      <c r="A48" s="4" t="inlineStr">
        <is>
          <t>Threshold consecutive trading days | day</t>
        </is>
      </c>
      <c r="B48" s="5" t="n">
        <v>10</v>
      </c>
    </row>
    <row r="49">
      <c r="A49" s="4" t="inlineStr">
        <is>
          <t>Convertible 2.25% Senior Notes Due 2026, Additional Option To Initial Purchasers | Convertible Debt</t>
        </is>
      </c>
    </row>
    <row r="50">
      <c r="A50" s="3" t="inlineStr">
        <is>
          <t>Debt Instrument [Line Items]</t>
        </is>
      </c>
    </row>
    <row r="51">
      <c r="A51" s="4" t="inlineStr">
        <is>
          <t>Debt instrument, face amount</t>
        </is>
      </c>
      <c r="C51" s="6" t="n">
        <v>45000000</v>
      </c>
      <c r="E51" s="6" t="n">
        <v>45000000</v>
      </c>
    </row>
    <row r="52">
      <c r="A52" s="4" t="inlineStr">
        <is>
          <t>Convertible 2.25% Senior Notes Due 2026, Liability Component | Convertible Debt</t>
        </is>
      </c>
    </row>
    <row r="53">
      <c r="A53" s="3" t="inlineStr">
        <is>
          <t>Debt Instrument [Line Items]</t>
        </is>
      </c>
    </row>
    <row r="54">
      <c r="A54" s="4" t="inlineStr">
        <is>
          <t>Debt issuance costs gross</t>
        </is>
      </c>
      <c r="B54" s="6" t="n">
        <v>7024000</v>
      </c>
    </row>
    <row r="55">
      <c r="A55" s="4" t="inlineStr">
        <is>
          <t>Convertible 2.25% Senior Notes Due 2026, Equity Component | Convertible Debt</t>
        </is>
      </c>
    </row>
    <row r="56">
      <c r="A56" s="3" t="inlineStr">
        <is>
          <t>Debt Instrument [Line Items]</t>
        </is>
      </c>
    </row>
    <row r="57">
      <c r="A57" s="4" t="inlineStr">
        <is>
          <t>Debt issuance costs gross</t>
        </is>
      </c>
      <c r="B57" s="6" t="n">
        <v>3326000</v>
      </c>
    </row>
    <row r="58">
      <c r="A58" s="4" t="inlineStr">
        <is>
          <t>Cardinal States Facility | Line of Credit</t>
        </is>
      </c>
    </row>
    <row r="59">
      <c r="A59" s="3" t="inlineStr">
        <is>
          <t>Debt Instrument [Line Items]</t>
        </is>
      </c>
    </row>
    <row r="60">
      <c r="A60" s="4" t="inlineStr">
        <is>
          <t>Line of credit facility maximum borrowing capacity</t>
        </is>
      </c>
      <c r="C60" s="5" t="n">
        <v>125000000</v>
      </c>
      <c r="E60" s="6" t="n">
        <v>125000000</v>
      </c>
    </row>
    <row r="61">
      <c r="A61" s="4" t="inlineStr">
        <is>
          <t>Cardinal States Facility | Line of Credit | London Interbank Offered Rate (LIBOR)</t>
        </is>
      </c>
    </row>
    <row r="62">
      <c r="A62" s="3" t="inlineStr">
        <is>
          <t>Debt Instrument [Line Items]</t>
        </is>
      </c>
    </row>
    <row r="63">
      <c r="A63" s="4" t="inlineStr">
        <is>
          <t>Basis spread on variable rate</t>
        </is>
      </c>
      <c r="E63" s="4" t="inlineStr">
        <is>
          <t>4.50%</t>
        </is>
      </c>
    </row>
    <row r="64">
      <c r="A64" s="4" t="inlineStr">
        <is>
          <t>CSG Holdings Facility | Line of Credit</t>
        </is>
      </c>
    </row>
    <row r="65">
      <c r="A65" s="3" t="inlineStr">
        <is>
          <t>Debt Instrument [Line Items]</t>
        </is>
      </c>
    </row>
    <row r="66">
      <c r="A66" s="4" t="inlineStr">
        <is>
          <t>Line of credit facility maximum borrowing capacity</t>
        </is>
      </c>
      <c r="C66" s="5" t="n">
        <v>50000000</v>
      </c>
      <c r="E66" s="6" t="n">
        <v>50000000</v>
      </c>
    </row>
    <row r="67">
      <c r="A67" s="4" t="inlineStr">
        <is>
          <t>CSG Holdings Facility | Line of Credit | London Interbank Offered Rate (LIBOR)</t>
        </is>
      </c>
    </row>
    <row r="68">
      <c r="A68" s="3" t="inlineStr">
        <is>
          <t>Debt Instrument [Line Items]</t>
        </is>
      </c>
    </row>
    <row r="69">
      <c r="A69" s="4" t="inlineStr">
        <is>
          <t>Basis spread on variable rate</t>
        </is>
      </c>
      <c r="E69" s="4" t="inlineStr">
        <is>
          <t>6.75%</t>
        </is>
      </c>
    </row>
    <row r="70">
      <c r="A70" s="4" t="inlineStr">
        <is>
          <t>Senior Notes due April 2022</t>
        </is>
      </c>
    </row>
    <row r="71">
      <c r="A71" s="3" t="inlineStr">
        <is>
          <t>Debt Instrument [Line Items]</t>
        </is>
      </c>
    </row>
    <row r="72">
      <c r="A72" s="4" t="inlineStr">
        <is>
          <t>Debt instrument, face amount</t>
        </is>
      </c>
      <c r="C72" s="6" t="n">
        <v>413348000</v>
      </c>
      <c r="E72" s="6" t="n">
        <v>413348000</v>
      </c>
      <c r="H72" s="6" t="n">
        <v>894307000</v>
      </c>
    </row>
    <row r="73">
      <c r="A73" s="4" t="inlineStr">
        <is>
          <t>Stated rate, debt instrument</t>
        </is>
      </c>
      <c r="C73" s="4" t="inlineStr">
        <is>
          <t>5.875%</t>
        </is>
      </c>
      <c r="D73" s="4" t="inlineStr">
        <is>
          <t>5.875%</t>
        </is>
      </c>
      <c r="E73" s="4" t="inlineStr">
        <is>
          <t>5.875%</t>
        </is>
      </c>
      <c r="F73" s="4" t="inlineStr">
        <is>
          <t>5.875%</t>
        </is>
      </c>
    </row>
    <row r="74">
      <c r="A74" s="4" t="inlineStr">
        <is>
          <t>Purchase of outstanding debt</t>
        </is>
      </c>
      <c r="C74" s="6" t="n">
        <v>409625000</v>
      </c>
      <c r="E74" s="6" t="n">
        <v>480959000</v>
      </c>
      <c r="F74" s="6" t="n">
        <v>400000000</v>
      </c>
    </row>
    <row r="75">
      <c r="A75" s="4" t="inlineStr">
        <is>
          <t>Gain (loss) on extinguishment of debt</t>
        </is>
      </c>
      <c r="C75" s="6" t="n">
        <v>-344000</v>
      </c>
      <c r="D75" s="6" t="n">
        <v>-77000</v>
      </c>
      <c r="E75" s="6" t="n">
        <v>10919000</v>
      </c>
      <c r="F75" s="5" t="n">
        <v>-7614000</v>
      </c>
    </row>
    <row r="76">
      <c r="A76" s="4" t="inlineStr">
        <is>
          <t>Senior Notes due March 2027</t>
        </is>
      </c>
    </row>
    <row r="77">
      <c r="A77" s="3" t="inlineStr">
        <is>
          <t>Debt Instrument [Line Items]</t>
        </is>
      </c>
    </row>
    <row r="78">
      <c r="A78" s="4" t="inlineStr">
        <is>
          <t>Debt instrument, face amount</t>
        </is>
      </c>
      <c r="D78" s="6" t="n">
        <v>500000000</v>
      </c>
      <c r="F78" s="6" t="n">
        <v>500000000</v>
      </c>
    </row>
    <row r="79">
      <c r="A79" s="4" t="inlineStr">
        <is>
          <t>Stated rate, debt instrument</t>
        </is>
      </c>
      <c r="C79" s="4" t="inlineStr">
        <is>
          <t>7.25%</t>
        </is>
      </c>
      <c r="D79" s="4" t="inlineStr">
        <is>
          <t>7.25%</t>
        </is>
      </c>
      <c r="E79" s="4" t="inlineStr">
        <is>
          <t>7.25%</t>
        </is>
      </c>
      <c r="F79" s="4" t="inlineStr">
        <is>
          <t>7.25%</t>
        </is>
      </c>
    </row>
  </sheetData>
  <mergeCells count="3">
    <mergeCell ref="A1:A2"/>
    <mergeCell ref="C1:D1"/>
    <mergeCell ref="E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Convertible Debt (Details) - USD ($) $ in Thousands</t>
        </is>
      </c>
      <c r="B1" s="2" t="inlineStr">
        <is>
          <t>Jun. 30, 2020</t>
        </is>
      </c>
      <c r="C1" s="2" t="inlineStr">
        <is>
          <t>Dec. 31, 2019</t>
        </is>
      </c>
    </row>
    <row r="2">
      <c r="A2" s="3" t="inlineStr">
        <is>
          <t>Debt Instrument [Line Items]</t>
        </is>
      </c>
    </row>
    <row r="3">
      <c r="A3" s="4" t="inlineStr">
        <is>
          <t>Unamortized Issuance Costs</t>
        </is>
      </c>
      <c r="B3" s="6" t="n">
        <v>-14493</v>
      </c>
      <c r="C3" s="6" t="n">
        <v>-8990</v>
      </c>
    </row>
    <row r="4">
      <c r="A4" s="4" t="inlineStr">
        <is>
          <t>Long-term debt, net of issuance costs</t>
        </is>
      </c>
      <c r="B4" s="5" t="n">
        <v>2563198</v>
      </c>
      <c r="C4" s="5" t="n">
        <v>2754443</v>
      </c>
    </row>
    <row r="5">
      <c r="A5" s="4" t="inlineStr">
        <is>
          <t>Convertible Senior Notes Due 2026</t>
        </is>
      </c>
    </row>
    <row r="6">
      <c r="A6" s="3" t="inlineStr">
        <is>
          <t>Debt Instrument [Line Items]</t>
        </is>
      </c>
    </row>
    <row r="7">
      <c r="A7" s="4" t="inlineStr">
        <is>
          <t>Long-term debt, net of issuance costs</t>
        </is>
      </c>
      <c r="B7" s="5" t="n">
        <v>229580</v>
      </c>
      <c r="C7" s="6" t="n">
        <v>0</v>
      </c>
    </row>
    <row r="8">
      <c r="A8" s="4" t="inlineStr">
        <is>
          <t>Convertible Senior Notes Due 2026 | Convertible Debt</t>
        </is>
      </c>
    </row>
    <row r="9">
      <c r="A9" s="3" t="inlineStr">
        <is>
          <t>Debt Instrument [Line Items]</t>
        </is>
      </c>
    </row>
    <row r="10">
      <c r="A10" s="4" t="inlineStr">
        <is>
          <t>Principal</t>
        </is>
      </c>
      <c r="B10" s="5" t="n">
        <v>345000</v>
      </c>
    </row>
    <row r="11">
      <c r="A11" s="4" t="inlineStr">
        <is>
          <t>Unamortized Discount</t>
        </is>
      </c>
      <c r="B11" s="5" t="n">
        <v>-108558</v>
      </c>
    </row>
    <row r="12">
      <c r="A12" s="4" t="inlineStr">
        <is>
          <t>Unamortized Issuance Costs</t>
        </is>
      </c>
      <c r="B12" s="5" t="n">
        <v>-6862</v>
      </c>
    </row>
    <row r="13">
      <c r="A13" s="4" t="inlineStr">
        <is>
          <t>Long-term debt, net of issuance costs</t>
        </is>
      </c>
      <c r="B13" s="5" t="n">
        <v>229580</v>
      </c>
    </row>
    <row r="14">
      <c r="A14" s="4" t="inlineStr">
        <is>
          <t>Equity Component, net of Purchase Discounts and Issuance Costs</t>
        </is>
      </c>
      <c r="B14" s="6" t="n">
        <v>7830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ong-Term Debt - Schedule Of Interest (Details) - Convertible Debt - Convertible Senior Notes Due 2026 - USD ($) $ in Thousands</t>
        </is>
      </c>
      <c r="B1" s="2" t="inlineStr">
        <is>
          <t>3 Months Ended</t>
        </is>
      </c>
      <c r="C1" s="2" t="inlineStr">
        <is>
          <t>6 Months Ended</t>
        </is>
      </c>
    </row>
    <row r="2">
      <c r="B2" s="2" t="inlineStr">
        <is>
          <t>Jun. 30, 2020</t>
        </is>
      </c>
      <c r="C2" s="2" t="inlineStr">
        <is>
          <t>Jun. 30, 2020</t>
        </is>
      </c>
    </row>
    <row r="3">
      <c r="A3" s="3" t="inlineStr">
        <is>
          <t>Debt Instrument [Line Items]</t>
        </is>
      </c>
    </row>
    <row r="4">
      <c r="A4" s="4" t="inlineStr">
        <is>
          <t>Contractual Interest Expense</t>
        </is>
      </c>
      <c r="B4" s="6" t="n">
        <v>1294</v>
      </c>
      <c r="C4" s="6" t="n">
        <v>1294</v>
      </c>
    </row>
    <row r="5">
      <c r="A5" s="4" t="inlineStr">
        <is>
          <t>Amortization of Debt Discount</t>
        </is>
      </c>
      <c r="B5" s="5" t="n">
        <v>2325</v>
      </c>
      <c r="C5" s="5" t="n">
        <v>2325</v>
      </c>
    </row>
    <row r="6">
      <c r="A6" s="4" t="inlineStr">
        <is>
          <t>Amortization of Issuance Costs</t>
        </is>
      </c>
      <c r="B6" s="5" t="n">
        <v>161</v>
      </c>
      <c r="C6" s="5" t="n">
        <v>161</v>
      </c>
    </row>
    <row r="7">
      <c r="A7" s="4" t="inlineStr">
        <is>
          <t>Total Interest Expense</t>
        </is>
      </c>
      <c r="B7" s="6" t="n">
        <v>3780</v>
      </c>
      <c r="C7" s="6" t="n">
        <v>378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Jun. 30, 2020</t>
        </is>
      </c>
      <c r="C1" s="2" t="inlineStr">
        <is>
          <t>Dec. 31, 2019</t>
        </is>
      </c>
    </row>
    <row r="2">
      <c r="A2" s="4" t="inlineStr">
        <is>
          <t>Common Stock</t>
        </is>
      </c>
    </row>
    <row r="3">
      <c r="A3" s="4" t="inlineStr">
        <is>
          <t>Common Stock, Par Value (in usd per share)</t>
        </is>
      </c>
      <c r="B3" s="7" t="n">
        <v>0.01</v>
      </c>
      <c r="C3" s="7" t="n">
        <v>0.01</v>
      </c>
    </row>
    <row r="4">
      <c r="A4" s="4" t="inlineStr">
        <is>
          <t>Common Stock, Shares Authorized (in shares)</t>
        </is>
      </c>
      <c r="B4" s="5" t="n">
        <v>500000000</v>
      </c>
      <c r="C4" s="5" t="n">
        <v>500000000</v>
      </c>
    </row>
    <row r="5">
      <c r="A5" s="4" t="inlineStr">
        <is>
          <t>Common Stock, Issued (in shares)</t>
        </is>
      </c>
      <c r="B5" s="5" t="n">
        <v>187431492</v>
      </c>
      <c r="C5" s="5" t="n">
        <v>186642962</v>
      </c>
    </row>
    <row r="6">
      <c r="A6" s="4" t="inlineStr">
        <is>
          <t>Common Stock, Outstanding (in shares)</t>
        </is>
      </c>
      <c r="B6" s="5" t="n">
        <v>187431492</v>
      </c>
      <c r="C6" s="5" t="n">
        <v>186642962</v>
      </c>
    </row>
    <row r="7">
      <c r="A7" s="4" t="inlineStr">
        <is>
          <t>Preferred Stock</t>
        </is>
      </c>
    </row>
    <row r="8">
      <c r="A8" s="4" t="inlineStr">
        <is>
          <t>Preferred Stock, Authorized (in shares)</t>
        </is>
      </c>
      <c r="B8" s="5" t="n">
        <v>15000000</v>
      </c>
      <c r="C8" s="5" t="n">
        <v>15000000</v>
      </c>
    </row>
    <row r="9">
      <c r="A9" s="4" t="inlineStr">
        <is>
          <t>Preferred Stock, Issued (in shares)</t>
        </is>
      </c>
      <c r="B9" s="5" t="n">
        <v>0</v>
      </c>
      <c r="C9" s="5" t="n">
        <v>0</v>
      </c>
    </row>
    <row r="10">
      <c r="A10" s="4" t="inlineStr">
        <is>
          <t>Preferred Stock, Outstanding (in shares)</t>
        </is>
      </c>
      <c r="B10" s="5" t="n">
        <v>0</v>
      </c>
      <c r="C10" s="5" t="n">
        <v>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20" customWidth="1" min="2" max="2"/>
  </cols>
  <sheetData>
    <row r="1">
      <c r="A1" s="1" t="inlineStr">
        <is>
          <t>Commitments and Contingent Liabilities (Details)</t>
        </is>
      </c>
      <c r="B1" s="2" t="inlineStr">
        <is>
          <t>May 01, 2020retiree</t>
        </is>
      </c>
    </row>
    <row r="2">
      <c r="A2" s="3" t="inlineStr">
        <is>
          <t>Commitments and Contingencies Disclosure [Abstract]</t>
        </is>
      </c>
    </row>
    <row r="3">
      <c r="A3" s="4" t="inlineStr">
        <is>
          <t>Number of impacted retirees</t>
        </is>
      </c>
      <c r="B3" s="5" t="n">
        <v>215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35"/>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t Liabilities - Amount of Commitment Expiration Per Period (Details) $ in Thousands</t>
        </is>
      </c>
      <c r="B1" s="2" t="inlineStr">
        <is>
          <t>Jun. 30, 2020USD ($)</t>
        </is>
      </c>
    </row>
    <row r="2">
      <c r="A2" s="3" t="inlineStr">
        <is>
          <t>Schedule of Costs Related to Purchase Obligations [Line Items]</t>
        </is>
      </c>
    </row>
    <row r="3">
      <c r="A3" s="4" t="inlineStr">
        <is>
          <t>Guarantor obligations, maximum exposure</t>
        </is>
      </c>
      <c r="B3" s="6" t="n">
        <v>310676</v>
      </c>
    </row>
    <row r="4">
      <c r="A4" s="4" t="inlineStr">
        <is>
          <t>Less Than 1  Year</t>
        </is>
      </c>
    </row>
    <row r="5">
      <c r="A5" s="3" t="inlineStr">
        <is>
          <t>Schedule of Costs Related to Purchase Obligations [Line Items]</t>
        </is>
      </c>
    </row>
    <row r="6">
      <c r="A6" s="4" t="inlineStr">
        <is>
          <t>Guarantor obligations, maximum exposure</t>
        </is>
      </c>
      <c r="B6" s="5" t="n">
        <v>279086</v>
      </c>
    </row>
    <row r="7">
      <c r="A7" s="4" t="inlineStr">
        <is>
          <t>1-3 Years</t>
        </is>
      </c>
    </row>
    <row r="8">
      <c r="A8" s="3" t="inlineStr">
        <is>
          <t>Schedule of Costs Related to Purchase Obligations [Line Items]</t>
        </is>
      </c>
    </row>
    <row r="9">
      <c r="A9" s="4" t="inlineStr">
        <is>
          <t>Guarantor obligations, maximum exposure</t>
        </is>
      </c>
      <c r="B9" s="5" t="n">
        <v>31590</v>
      </c>
    </row>
    <row r="10">
      <c r="A10" s="4" t="inlineStr">
        <is>
          <t>3-5 Years</t>
        </is>
      </c>
    </row>
    <row r="11">
      <c r="A11" s="3" t="inlineStr">
        <is>
          <t>Schedule of Costs Related to Purchase Obligations [Line Items]</t>
        </is>
      </c>
    </row>
    <row r="12">
      <c r="A12" s="4" t="inlineStr">
        <is>
          <t>Guarantor obligations, maximum exposure</t>
        </is>
      </c>
      <c r="B12" s="5" t="n">
        <v>0</v>
      </c>
    </row>
    <row r="13">
      <c r="A13" s="4" t="inlineStr">
        <is>
          <t>Beyond 5  Years</t>
        </is>
      </c>
    </row>
    <row r="14">
      <c r="A14" s="3" t="inlineStr">
        <is>
          <t>Schedule of Costs Related to Purchase Obligations [Line Items]</t>
        </is>
      </c>
    </row>
    <row r="15">
      <c r="A15" s="4" t="inlineStr">
        <is>
          <t>Guarantor obligations, maximum exposure</t>
        </is>
      </c>
      <c r="B15" s="5" t="n">
        <v>0</v>
      </c>
    </row>
    <row r="16">
      <c r="A16" s="4" t="inlineStr">
        <is>
          <t>Standby Letters of Credit | Firm Transportation</t>
        </is>
      </c>
    </row>
    <row r="17">
      <c r="A17" s="3" t="inlineStr">
        <is>
          <t>Schedule of Costs Related to Purchase Obligations [Line Items]</t>
        </is>
      </c>
    </row>
    <row r="18">
      <c r="A18" s="4" t="inlineStr">
        <is>
          <t>Guarantor obligations, maximum exposure</t>
        </is>
      </c>
      <c r="B18" s="5" t="n">
        <v>197919</v>
      </c>
    </row>
    <row r="19">
      <c r="A19" s="4" t="inlineStr">
        <is>
          <t>Standby Letters of Credit | Other</t>
        </is>
      </c>
    </row>
    <row r="20">
      <c r="A20" s="3" t="inlineStr">
        <is>
          <t>Schedule of Costs Related to Purchase Obligations [Line Items]</t>
        </is>
      </c>
    </row>
    <row r="21">
      <c r="A21" s="4" t="inlineStr">
        <is>
          <t>Guarantor obligations, maximum exposure</t>
        </is>
      </c>
      <c r="B21" s="5" t="n">
        <v>6950</v>
      </c>
    </row>
    <row r="22">
      <c r="A22" s="4" t="inlineStr">
        <is>
          <t>Standby Letters of Credit | Loss Contingencies by Secondary Nature of Contingency</t>
        </is>
      </c>
    </row>
    <row r="23">
      <c r="A23" s="3" t="inlineStr">
        <is>
          <t>Schedule of Costs Related to Purchase Obligations [Line Items]</t>
        </is>
      </c>
    </row>
    <row r="24">
      <c r="A24" s="4" t="inlineStr">
        <is>
          <t>Guarantor obligations, maximum exposure</t>
        </is>
      </c>
      <c r="B24" s="5" t="n">
        <v>204869</v>
      </c>
    </row>
    <row r="25">
      <c r="A25" s="4" t="inlineStr">
        <is>
          <t>Standby Letters of Credit | Less Than 1  Year | Firm Transportation</t>
        </is>
      </c>
    </row>
    <row r="26">
      <c r="A26" s="3" t="inlineStr">
        <is>
          <t>Schedule of Costs Related to Purchase Obligations [Line Items]</t>
        </is>
      </c>
    </row>
    <row r="27">
      <c r="A27" s="4" t="inlineStr">
        <is>
          <t>Guarantor obligations, maximum exposure</t>
        </is>
      </c>
      <c r="B27" s="5" t="n">
        <v>167897</v>
      </c>
    </row>
    <row r="28">
      <c r="A28" s="4" t="inlineStr">
        <is>
          <t>Standby Letters of Credit | Less Than 1  Year | Other</t>
        </is>
      </c>
    </row>
    <row r="29">
      <c r="A29" s="3" t="inlineStr">
        <is>
          <t>Schedule of Costs Related to Purchase Obligations [Line Items]</t>
        </is>
      </c>
    </row>
    <row r="30">
      <c r="A30" s="4" t="inlineStr">
        <is>
          <t>Guarantor obligations, maximum exposure</t>
        </is>
      </c>
      <c r="B30" s="5" t="n">
        <v>6950</v>
      </c>
    </row>
    <row r="31">
      <c r="A31" s="4" t="inlineStr">
        <is>
          <t>Standby Letters of Credit | Less Than 1  Year | Loss Contingencies by Secondary Nature of Contingency</t>
        </is>
      </c>
    </row>
    <row r="32">
      <c r="A32" s="3" t="inlineStr">
        <is>
          <t>Schedule of Costs Related to Purchase Obligations [Line Items]</t>
        </is>
      </c>
    </row>
    <row r="33">
      <c r="A33" s="4" t="inlineStr">
        <is>
          <t>Guarantor obligations, maximum exposure</t>
        </is>
      </c>
      <c r="B33" s="5" t="n">
        <v>174847</v>
      </c>
    </row>
    <row r="34">
      <c r="A34" s="4" t="inlineStr">
        <is>
          <t>Standby Letters of Credit | 1-3 Years | Firm Transportation</t>
        </is>
      </c>
    </row>
    <row r="35">
      <c r="A35" s="3" t="inlineStr">
        <is>
          <t>Schedule of Costs Related to Purchase Obligations [Line Items]</t>
        </is>
      </c>
    </row>
    <row r="36">
      <c r="A36" s="4" t="inlineStr">
        <is>
          <t>Guarantor obligations, maximum exposure</t>
        </is>
      </c>
      <c r="B36" s="5" t="n">
        <v>30022</v>
      </c>
    </row>
    <row r="37">
      <c r="A37" s="4" t="inlineStr">
        <is>
          <t>Standby Letters of Credit | 1-3 Years | Other</t>
        </is>
      </c>
    </row>
    <row r="38">
      <c r="A38" s="3" t="inlineStr">
        <is>
          <t>Schedule of Costs Related to Purchase Obligations [Line Items]</t>
        </is>
      </c>
    </row>
    <row r="39">
      <c r="A39" s="4" t="inlineStr">
        <is>
          <t>Guarantor obligations, maximum exposure</t>
        </is>
      </c>
      <c r="B39" s="5" t="n">
        <v>0</v>
      </c>
    </row>
    <row r="40">
      <c r="A40" s="4" t="inlineStr">
        <is>
          <t>Standby Letters of Credit | 1-3 Years | Loss Contingencies by Secondary Nature of Contingency</t>
        </is>
      </c>
    </row>
    <row r="41">
      <c r="A41" s="3" t="inlineStr">
        <is>
          <t>Schedule of Costs Related to Purchase Obligations [Line Items]</t>
        </is>
      </c>
    </row>
    <row r="42">
      <c r="A42" s="4" t="inlineStr">
        <is>
          <t>Guarantor obligations, maximum exposure</t>
        </is>
      </c>
      <c r="B42" s="5" t="n">
        <v>30022</v>
      </c>
    </row>
    <row r="43">
      <c r="A43" s="4" t="inlineStr">
        <is>
          <t>Standby Letters of Credit | 3-5 Years | Firm Transportation</t>
        </is>
      </c>
    </row>
    <row r="44">
      <c r="A44" s="3" t="inlineStr">
        <is>
          <t>Schedule of Costs Related to Purchase Obligations [Line Items]</t>
        </is>
      </c>
    </row>
    <row r="45">
      <c r="A45" s="4" t="inlineStr">
        <is>
          <t>Guarantor obligations, maximum exposure</t>
        </is>
      </c>
      <c r="B45" s="5" t="n">
        <v>0</v>
      </c>
    </row>
    <row r="46">
      <c r="A46" s="4" t="inlineStr">
        <is>
          <t>Standby Letters of Credit | 3-5 Years | Other</t>
        </is>
      </c>
    </row>
    <row r="47">
      <c r="A47" s="3" t="inlineStr">
        <is>
          <t>Schedule of Costs Related to Purchase Obligations [Line Items]</t>
        </is>
      </c>
    </row>
    <row r="48">
      <c r="A48" s="4" t="inlineStr">
        <is>
          <t>Guarantor obligations, maximum exposure</t>
        </is>
      </c>
      <c r="B48" s="5" t="n">
        <v>0</v>
      </c>
    </row>
    <row r="49">
      <c r="A49" s="4" t="inlineStr">
        <is>
          <t>Standby Letters of Credit | 3-5 Years | Loss Contingencies by Secondary Nature of Contingency</t>
        </is>
      </c>
    </row>
    <row r="50">
      <c r="A50" s="3" t="inlineStr">
        <is>
          <t>Schedule of Costs Related to Purchase Obligations [Line Items]</t>
        </is>
      </c>
    </row>
    <row r="51">
      <c r="A51" s="4" t="inlineStr">
        <is>
          <t>Guarantor obligations, maximum exposure</t>
        </is>
      </c>
      <c r="B51" s="5" t="n">
        <v>0</v>
      </c>
    </row>
    <row r="52">
      <c r="A52" s="4" t="inlineStr">
        <is>
          <t>Standby Letters of Credit | Beyond 5  Years | Firm Transportation</t>
        </is>
      </c>
    </row>
    <row r="53">
      <c r="A53" s="3" t="inlineStr">
        <is>
          <t>Schedule of Costs Related to Purchase Obligations [Line Items]</t>
        </is>
      </c>
    </row>
    <row r="54">
      <c r="A54" s="4" t="inlineStr">
        <is>
          <t>Guarantor obligations, maximum exposure</t>
        </is>
      </c>
      <c r="B54" s="5" t="n">
        <v>0</v>
      </c>
    </row>
    <row r="55">
      <c r="A55" s="4" t="inlineStr">
        <is>
          <t>Standby Letters of Credit | Beyond 5  Years | Other</t>
        </is>
      </c>
    </row>
    <row r="56">
      <c r="A56" s="3" t="inlineStr">
        <is>
          <t>Schedule of Costs Related to Purchase Obligations [Line Items]</t>
        </is>
      </c>
    </row>
    <row r="57">
      <c r="A57" s="4" t="inlineStr">
        <is>
          <t>Guarantor obligations, maximum exposure</t>
        </is>
      </c>
      <c r="B57" s="5" t="n">
        <v>0</v>
      </c>
    </row>
    <row r="58">
      <c r="A58" s="4" t="inlineStr">
        <is>
          <t>Standby Letters of Credit | Beyond 5  Years | Loss Contingencies by Secondary Nature of Contingency</t>
        </is>
      </c>
    </row>
    <row r="59">
      <c r="A59" s="3" t="inlineStr">
        <is>
          <t>Schedule of Costs Related to Purchase Obligations [Line Items]</t>
        </is>
      </c>
    </row>
    <row r="60">
      <c r="A60" s="4" t="inlineStr">
        <is>
          <t>Guarantor obligations, maximum exposure</t>
        </is>
      </c>
      <c r="B60" s="5" t="n">
        <v>0</v>
      </c>
    </row>
    <row r="61">
      <c r="A61" s="4" t="inlineStr">
        <is>
          <t>Surety Bond | Other</t>
        </is>
      </c>
    </row>
    <row r="62">
      <c r="A62" s="3" t="inlineStr">
        <is>
          <t>Schedule of Costs Related to Purchase Obligations [Line Items]</t>
        </is>
      </c>
    </row>
    <row r="63">
      <c r="A63" s="4" t="inlineStr">
        <is>
          <t>Guarantor obligations, maximum exposure</t>
        </is>
      </c>
      <c r="B63" s="5" t="n">
        <v>9275</v>
      </c>
    </row>
    <row r="64">
      <c r="A64" s="4" t="inlineStr">
        <is>
          <t>Surety Bond | Employee-Related</t>
        </is>
      </c>
    </row>
    <row r="65">
      <c r="A65" s="3" t="inlineStr">
        <is>
          <t>Schedule of Costs Related to Purchase Obligations [Line Items]</t>
        </is>
      </c>
    </row>
    <row r="66">
      <c r="A66" s="4" t="inlineStr">
        <is>
          <t>Guarantor obligations, maximum exposure</t>
        </is>
      </c>
      <c r="B66" s="5" t="n">
        <v>2600</v>
      </c>
    </row>
    <row r="67">
      <c r="A67" s="4" t="inlineStr">
        <is>
          <t>Surety Bond | Environmental</t>
        </is>
      </c>
    </row>
    <row r="68">
      <c r="A68" s="3" t="inlineStr">
        <is>
          <t>Schedule of Costs Related to Purchase Obligations [Line Items]</t>
        </is>
      </c>
    </row>
    <row r="69">
      <c r="A69" s="4" t="inlineStr">
        <is>
          <t>Guarantor obligations, maximum exposure</t>
        </is>
      </c>
      <c r="B69" s="5" t="n">
        <v>12262</v>
      </c>
    </row>
    <row r="70">
      <c r="A70" s="4" t="inlineStr">
        <is>
          <t>Surety Bond | Financial Guarantees</t>
        </is>
      </c>
    </row>
    <row r="71">
      <c r="A71" s="3" t="inlineStr">
        <is>
          <t>Schedule of Costs Related to Purchase Obligations [Line Items]</t>
        </is>
      </c>
    </row>
    <row r="72">
      <c r="A72" s="4" t="inlineStr">
        <is>
          <t>Guarantor obligations, maximum exposure</t>
        </is>
      </c>
      <c r="B72" s="5" t="n">
        <v>81670</v>
      </c>
    </row>
    <row r="73">
      <c r="A73" s="4" t="inlineStr">
        <is>
          <t>Surety Bond | Loss Contingencies by Secondary Nature of Contingency</t>
        </is>
      </c>
    </row>
    <row r="74">
      <c r="A74" s="3" t="inlineStr">
        <is>
          <t>Schedule of Costs Related to Purchase Obligations [Line Items]</t>
        </is>
      </c>
    </row>
    <row r="75">
      <c r="A75" s="4" t="inlineStr">
        <is>
          <t>Guarantor obligations, maximum exposure</t>
        </is>
      </c>
      <c r="B75" s="5" t="n">
        <v>105807</v>
      </c>
    </row>
    <row r="76">
      <c r="A76" s="4" t="inlineStr">
        <is>
          <t>Surety Bond | Less Than 1  Year | Other</t>
        </is>
      </c>
    </row>
    <row r="77">
      <c r="A77" s="3" t="inlineStr">
        <is>
          <t>Schedule of Costs Related to Purchase Obligations [Line Items]</t>
        </is>
      </c>
    </row>
    <row r="78">
      <c r="A78" s="4" t="inlineStr">
        <is>
          <t>Guarantor obligations, maximum exposure</t>
        </is>
      </c>
      <c r="B78" s="5" t="n">
        <v>7766</v>
      </c>
    </row>
    <row r="79">
      <c r="A79" s="4" t="inlineStr">
        <is>
          <t>Surety Bond | Less Than 1  Year | Employee-Related</t>
        </is>
      </c>
    </row>
    <row r="80">
      <c r="A80" s="3" t="inlineStr">
        <is>
          <t>Schedule of Costs Related to Purchase Obligations [Line Items]</t>
        </is>
      </c>
    </row>
    <row r="81">
      <c r="A81" s="4" t="inlineStr">
        <is>
          <t>Guarantor obligations, maximum exposure</t>
        </is>
      </c>
      <c r="B81" s="5" t="n">
        <v>2600</v>
      </c>
    </row>
    <row r="82">
      <c r="A82" s="4" t="inlineStr">
        <is>
          <t>Surety Bond | Less Than 1  Year | Environmental</t>
        </is>
      </c>
    </row>
    <row r="83">
      <c r="A83" s="3" t="inlineStr">
        <is>
          <t>Schedule of Costs Related to Purchase Obligations [Line Items]</t>
        </is>
      </c>
    </row>
    <row r="84">
      <c r="A84" s="4" t="inlineStr">
        <is>
          <t>Guarantor obligations, maximum exposure</t>
        </is>
      </c>
      <c r="B84" s="5" t="n">
        <v>12203</v>
      </c>
    </row>
    <row r="85">
      <c r="A85" s="4" t="inlineStr">
        <is>
          <t>Surety Bond | Less Than 1  Year | Financial Guarantees</t>
        </is>
      </c>
    </row>
    <row r="86">
      <c r="A86" s="3" t="inlineStr">
        <is>
          <t>Schedule of Costs Related to Purchase Obligations [Line Items]</t>
        </is>
      </c>
    </row>
    <row r="87">
      <c r="A87" s="4" t="inlineStr">
        <is>
          <t>Guarantor obligations, maximum exposure</t>
        </is>
      </c>
      <c r="B87" s="5" t="n">
        <v>81670</v>
      </c>
    </row>
    <row r="88">
      <c r="A88" s="4" t="inlineStr">
        <is>
          <t>Surety Bond | Less Than 1  Year | Loss Contingencies by Secondary Nature of Contingency</t>
        </is>
      </c>
    </row>
    <row r="89">
      <c r="A89" s="3" t="inlineStr">
        <is>
          <t>Schedule of Costs Related to Purchase Obligations [Line Items]</t>
        </is>
      </c>
    </row>
    <row r="90">
      <c r="A90" s="4" t="inlineStr">
        <is>
          <t>Guarantor obligations, maximum exposure</t>
        </is>
      </c>
      <c r="B90" s="5" t="n">
        <v>104239</v>
      </c>
    </row>
    <row r="91">
      <c r="A91" s="4" t="inlineStr">
        <is>
          <t>Surety Bond | 1-3 Years | Other</t>
        </is>
      </c>
    </row>
    <row r="92">
      <c r="A92" s="3" t="inlineStr">
        <is>
          <t>Schedule of Costs Related to Purchase Obligations [Line Items]</t>
        </is>
      </c>
    </row>
    <row r="93">
      <c r="A93" s="4" t="inlineStr">
        <is>
          <t>Guarantor obligations, maximum exposure</t>
        </is>
      </c>
      <c r="B93" s="5" t="n">
        <v>1509</v>
      </c>
    </row>
    <row r="94">
      <c r="A94" s="4" t="inlineStr">
        <is>
          <t>Surety Bond | 1-3 Years | Employee-Related</t>
        </is>
      </c>
    </row>
    <row r="95">
      <c r="A95" s="3" t="inlineStr">
        <is>
          <t>Schedule of Costs Related to Purchase Obligations [Line Items]</t>
        </is>
      </c>
    </row>
    <row r="96">
      <c r="A96" s="4" t="inlineStr">
        <is>
          <t>Guarantor obligations, maximum exposure</t>
        </is>
      </c>
      <c r="B96" s="5" t="n">
        <v>0</v>
      </c>
    </row>
    <row r="97">
      <c r="A97" s="4" t="inlineStr">
        <is>
          <t>Surety Bond | 1-3 Years | Environmental</t>
        </is>
      </c>
    </row>
    <row r="98">
      <c r="A98" s="3" t="inlineStr">
        <is>
          <t>Schedule of Costs Related to Purchase Obligations [Line Items]</t>
        </is>
      </c>
    </row>
    <row r="99">
      <c r="A99" s="4" t="inlineStr">
        <is>
          <t>Guarantor obligations, maximum exposure</t>
        </is>
      </c>
      <c r="B99" s="5" t="n">
        <v>59</v>
      </c>
    </row>
    <row r="100">
      <c r="A100" s="4" t="inlineStr">
        <is>
          <t>Surety Bond | 1-3 Years | Financial Guarantees</t>
        </is>
      </c>
    </row>
    <row r="101">
      <c r="A101" s="3" t="inlineStr">
        <is>
          <t>Schedule of Costs Related to Purchase Obligations [Line Items]</t>
        </is>
      </c>
    </row>
    <row r="102">
      <c r="A102" s="4" t="inlineStr">
        <is>
          <t>Guarantor obligations, maximum exposure</t>
        </is>
      </c>
      <c r="B102" s="5" t="n">
        <v>0</v>
      </c>
    </row>
    <row r="103">
      <c r="A103" s="4" t="inlineStr">
        <is>
          <t>Surety Bond | 1-3 Years | Loss Contingencies by Secondary Nature of Contingency</t>
        </is>
      </c>
    </row>
    <row r="104">
      <c r="A104" s="3" t="inlineStr">
        <is>
          <t>Schedule of Costs Related to Purchase Obligations [Line Items]</t>
        </is>
      </c>
    </row>
    <row r="105">
      <c r="A105" s="4" t="inlineStr">
        <is>
          <t>Guarantor obligations, maximum exposure</t>
        </is>
      </c>
      <c r="B105" s="5" t="n">
        <v>1568</v>
      </c>
    </row>
    <row r="106">
      <c r="A106" s="4" t="inlineStr">
        <is>
          <t>Surety Bond | 3-5 Years | Other</t>
        </is>
      </c>
    </row>
    <row r="107">
      <c r="A107" s="3" t="inlineStr">
        <is>
          <t>Schedule of Costs Related to Purchase Obligations [Line Items]</t>
        </is>
      </c>
    </row>
    <row r="108">
      <c r="A108" s="4" t="inlineStr">
        <is>
          <t>Guarantor obligations, maximum exposure</t>
        </is>
      </c>
      <c r="B108" s="5" t="n">
        <v>0</v>
      </c>
    </row>
    <row r="109">
      <c r="A109" s="4" t="inlineStr">
        <is>
          <t>Surety Bond | 3-5 Years | Employee-Related</t>
        </is>
      </c>
    </row>
    <row r="110">
      <c r="A110" s="3" t="inlineStr">
        <is>
          <t>Schedule of Costs Related to Purchase Obligations [Line Items]</t>
        </is>
      </c>
    </row>
    <row r="111">
      <c r="A111" s="4" t="inlineStr">
        <is>
          <t>Guarantor obligations, maximum exposure</t>
        </is>
      </c>
      <c r="B111" s="5" t="n">
        <v>0</v>
      </c>
    </row>
    <row r="112">
      <c r="A112" s="4" t="inlineStr">
        <is>
          <t>Surety Bond | 3-5 Years | Environmental</t>
        </is>
      </c>
    </row>
    <row r="113">
      <c r="A113" s="3" t="inlineStr">
        <is>
          <t>Schedule of Costs Related to Purchase Obligations [Line Items]</t>
        </is>
      </c>
    </row>
    <row r="114">
      <c r="A114" s="4" t="inlineStr">
        <is>
          <t>Guarantor obligations, maximum exposure</t>
        </is>
      </c>
      <c r="B114" s="5" t="n">
        <v>0</v>
      </c>
    </row>
    <row r="115">
      <c r="A115" s="4" t="inlineStr">
        <is>
          <t>Surety Bond | 3-5 Years | Financial Guarantees</t>
        </is>
      </c>
    </row>
    <row r="116">
      <c r="A116" s="3" t="inlineStr">
        <is>
          <t>Schedule of Costs Related to Purchase Obligations [Line Items]</t>
        </is>
      </c>
    </row>
    <row r="117">
      <c r="A117" s="4" t="inlineStr">
        <is>
          <t>Guarantor obligations, maximum exposure</t>
        </is>
      </c>
      <c r="B117" s="5" t="n">
        <v>0</v>
      </c>
    </row>
    <row r="118">
      <c r="A118" s="4" t="inlineStr">
        <is>
          <t>Surety Bond | 3-5 Years | Loss Contingencies by Secondary Nature of Contingency</t>
        </is>
      </c>
    </row>
    <row r="119">
      <c r="A119" s="3" t="inlineStr">
        <is>
          <t>Schedule of Costs Related to Purchase Obligations [Line Items]</t>
        </is>
      </c>
    </row>
    <row r="120">
      <c r="A120" s="4" t="inlineStr">
        <is>
          <t>Guarantor obligations, maximum exposure</t>
        </is>
      </c>
      <c r="B120" s="5" t="n">
        <v>0</v>
      </c>
    </row>
    <row r="121">
      <c r="A121" s="4" t="inlineStr">
        <is>
          <t>Surety Bond | Beyond 5  Years | Other</t>
        </is>
      </c>
    </row>
    <row r="122">
      <c r="A122" s="3" t="inlineStr">
        <is>
          <t>Schedule of Costs Related to Purchase Obligations [Line Items]</t>
        </is>
      </c>
    </row>
    <row r="123">
      <c r="A123" s="4" t="inlineStr">
        <is>
          <t>Guarantor obligations, maximum exposure</t>
        </is>
      </c>
      <c r="B123" s="5" t="n">
        <v>0</v>
      </c>
    </row>
    <row r="124">
      <c r="A124" s="4" t="inlineStr">
        <is>
          <t>Surety Bond | Beyond 5  Years | Employee-Related</t>
        </is>
      </c>
    </row>
    <row r="125">
      <c r="A125" s="3" t="inlineStr">
        <is>
          <t>Schedule of Costs Related to Purchase Obligations [Line Items]</t>
        </is>
      </c>
    </row>
    <row r="126">
      <c r="A126" s="4" t="inlineStr">
        <is>
          <t>Guarantor obligations, maximum exposure</t>
        </is>
      </c>
      <c r="B126" s="5" t="n">
        <v>0</v>
      </c>
    </row>
    <row r="127">
      <c r="A127" s="4" t="inlineStr">
        <is>
          <t>Surety Bond | Beyond 5  Years | Environmental</t>
        </is>
      </c>
    </row>
    <row r="128">
      <c r="A128" s="3" t="inlineStr">
        <is>
          <t>Schedule of Costs Related to Purchase Obligations [Line Items]</t>
        </is>
      </c>
    </row>
    <row r="129">
      <c r="A129" s="4" t="inlineStr">
        <is>
          <t>Guarantor obligations, maximum exposure</t>
        </is>
      </c>
      <c r="B129" s="5" t="n">
        <v>0</v>
      </c>
    </row>
    <row r="130">
      <c r="A130" s="4" t="inlineStr">
        <is>
          <t>Surety Bond | Beyond 5  Years | Financial Guarantees</t>
        </is>
      </c>
    </row>
    <row r="131">
      <c r="A131" s="3" t="inlineStr">
        <is>
          <t>Schedule of Costs Related to Purchase Obligations [Line Items]</t>
        </is>
      </c>
    </row>
    <row r="132">
      <c r="A132" s="4" t="inlineStr">
        <is>
          <t>Guarantor obligations, maximum exposure</t>
        </is>
      </c>
      <c r="B132" s="5" t="n">
        <v>0</v>
      </c>
    </row>
    <row r="133">
      <c r="A133" s="4" t="inlineStr">
        <is>
          <t>Surety Bond | Beyond 5  Years | Loss Contingencies by Secondary Nature of Contingency</t>
        </is>
      </c>
    </row>
    <row r="134">
      <c r="A134" s="3" t="inlineStr">
        <is>
          <t>Schedule of Costs Related to Purchase Obligations [Line Items]</t>
        </is>
      </c>
    </row>
    <row r="135">
      <c r="A135" s="4" t="inlineStr">
        <is>
          <t>Guarantor obligations, maximum exposure</t>
        </is>
      </c>
      <c r="B135" s="6"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t Liabilities - Unrecorded Unconditional Purchase Obligation (Details) - Purchase Commitment $ in Thousands</t>
        </is>
      </c>
      <c r="B1" s="2" t="inlineStr">
        <is>
          <t>Jun. 30, 2020USD ($)</t>
        </is>
      </c>
    </row>
    <row r="2">
      <c r="A2" s="3" t="inlineStr">
        <is>
          <t>Unrecorded Unconditional Purchase Obligation [Line Items]</t>
        </is>
      </c>
    </row>
    <row r="3">
      <c r="A3" s="4" t="inlineStr">
        <is>
          <t>Less than 1 year</t>
        </is>
      </c>
      <c r="B3" s="6" t="n">
        <v>243817</v>
      </c>
    </row>
    <row r="4">
      <c r="A4" s="4" t="inlineStr">
        <is>
          <t>1 - 3 years</t>
        </is>
      </c>
      <c r="B4" s="5" t="n">
        <v>441947</v>
      </c>
    </row>
    <row r="5">
      <c r="A5" s="4" t="inlineStr">
        <is>
          <t>3 - 5 years</t>
        </is>
      </c>
      <c r="B5" s="5" t="n">
        <v>373821</v>
      </c>
    </row>
    <row r="6">
      <c r="A6" s="4" t="inlineStr">
        <is>
          <t>More than 5 years</t>
        </is>
      </c>
      <c r="B6" s="5" t="n">
        <v>976664</v>
      </c>
    </row>
    <row r="7">
      <c r="A7" s="4" t="inlineStr">
        <is>
          <t>Total Purchase Obligations</t>
        </is>
      </c>
      <c r="B7" s="6" t="n">
        <v>203624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72" customWidth="1" min="1" max="1"/>
    <col width="21" customWidth="1" min="2" max="2"/>
    <col width="21" customWidth="1" min="3" max="3"/>
    <col width="26" customWidth="1" min="4" max="4"/>
    <col width="21" customWidth="1" min="5" max="5"/>
    <col width="26" customWidth="1" min="6" max="6"/>
    <col width="21" customWidth="1" min="7" max="7"/>
    <col width="21" customWidth="1" min="8" max="8"/>
    <col width="21" customWidth="1" min="9" max="9"/>
  </cols>
  <sheetData>
    <row r="1">
      <c r="A1" s="1" t="inlineStr">
        <is>
          <t>Derivative Instruments - Narrative (Details) MMBTU in Millions</t>
        </is>
      </c>
      <c r="B1" s="2" t="inlineStr">
        <is>
          <t>1 Months Ended</t>
        </is>
      </c>
      <c r="D1" s="2" t="inlineStr">
        <is>
          <t>3 Months Ended</t>
        </is>
      </c>
      <c r="F1" s="2" t="inlineStr">
        <is>
          <t>6 Months Ended</t>
        </is>
      </c>
    </row>
    <row r="2">
      <c r="B2" s="2" t="inlineStr">
        <is>
          <t>Mar. 31, 2020USD ($)</t>
        </is>
      </c>
      <c r="C2" s="2" t="inlineStr">
        <is>
          <t>Jun. 30, 2019USD ($)</t>
        </is>
      </c>
      <c r="D2" s="2" t="inlineStr">
        <is>
          <t>Jun. 30, 2020USD ($)MMBTU</t>
        </is>
      </c>
      <c r="E2" s="2" t="inlineStr">
        <is>
          <t>Jun. 30, 2019USD ($)</t>
        </is>
      </c>
      <c r="F2" s="2" t="inlineStr">
        <is>
          <t>Jun. 30, 2020USD ($)MMBTU</t>
        </is>
      </c>
      <c r="G2" s="2" t="inlineStr">
        <is>
          <t>Jun. 30, 2019USD ($)</t>
        </is>
      </c>
      <c r="H2" s="2" t="inlineStr">
        <is>
          <t>Dec. 31, 2019USD ($)</t>
        </is>
      </c>
      <c r="I2" s="2" t="inlineStr">
        <is>
          <t>Apr. 30, 2019USD ($)</t>
        </is>
      </c>
    </row>
    <row r="3">
      <c r="A3" s="3" t="inlineStr">
        <is>
          <t>Derivative [Line Items]</t>
        </is>
      </c>
    </row>
    <row r="4">
      <c r="A4" s="4" t="inlineStr">
        <is>
          <t>Change in unrealized gain (loss) on hedged item</t>
        </is>
      </c>
      <c r="F4" s="6" t="n">
        <v>-14237000</v>
      </c>
      <c r="G4" s="6" t="n">
        <v>0</v>
      </c>
    </row>
    <row r="5">
      <c r="A5" s="4" t="inlineStr">
        <is>
          <t>Cash Received (Paid) in Settlement of Commodity Derivative Instruments:</t>
        </is>
      </c>
      <c r="D5" s="6" t="n">
        <v>142256000</v>
      </c>
      <c r="E5" s="6" t="n">
        <v>10672000</v>
      </c>
      <c r="F5" s="5" t="n">
        <v>293417000</v>
      </c>
      <c r="G5" s="5" t="n">
        <v>-30710000</v>
      </c>
    </row>
    <row r="6">
      <c r="A6" s="4" t="inlineStr">
        <is>
          <t>Interest Rate Swap</t>
        </is>
      </c>
    </row>
    <row r="7">
      <c r="A7" s="3" t="inlineStr">
        <is>
          <t>Derivative [Line Items]</t>
        </is>
      </c>
    </row>
    <row r="8">
      <c r="A8" s="4" t="inlineStr">
        <is>
          <t>Derivative notional amount</t>
        </is>
      </c>
      <c r="D8" s="5" t="n">
        <v>581218000</v>
      </c>
      <c r="F8" s="5" t="n">
        <v>581218000</v>
      </c>
      <c r="H8" s="6" t="n">
        <v>160000000</v>
      </c>
    </row>
    <row r="9">
      <c r="A9" s="4" t="inlineStr">
        <is>
          <t>Interest Rate Swap | Interest Expense</t>
        </is>
      </c>
    </row>
    <row r="10">
      <c r="A10" s="3" t="inlineStr">
        <is>
          <t>Derivative [Line Items]</t>
        </is>
      </c>
    </row>
    <row r="11">
      <c r="A11" s="4" t="inlineStr">
        <is>
          <t>Cash (paid) received on settlement of derivatives</t>
        </is>
      </c>
      <c r="D11" s="5" t="n">
        <v>-536000</v>
      </c>
      <c r="F11" s="5" t="n">
        <v>-592000</v>
      </c>
    </row>
    <row r="12">
      <c r="A12" s="4" t="inlineStr">
        <is>
          <t>Change in unrealized gain (loss) on hedged item</t>
        </is>
      </c>
      <c r="D12" s="5" t="n">
        <v>-3598000</v>
      </c>
      <c r="F12" s="5" t="n">
        <v>-14237000</v>
      </c>
    </row>
    <row r="13">
      <c r="A13" s="4" t="inlineStr">
        <is>
          <t>Gain (loss) on derivative, net</t>
        </is>
      </c>
      <c r="D13" s="5" t="n">
        <v>-4134000</v>
      </c>
      <c r="F13" s="5" t="n">
        <v>-14829000</v>
      </c>
    </row>
    <row r="14">
      <c r="A14" s="4" t="inlineStr">
        <is>
          <t>Interest Rate Swap on Revolving Credit Facility | Long</t>
        </is>
      </c>
    </row>
    <row r="15">
      <c r="A15" s="3" t="inlineStr">
        <is>
          <t>Derivative [Line Items]</t>
        </is>
      </c>
    </row>
    <row r="16">
      <c r="A16" s="4" t="inlineStr">
        <is>
          <t>Term of derivative contract</t>
        </is>
      </c>
      <c r="B16" s="4" t="inlineStr">
        <is>
          <t>4 years</t>
        </is>
      </c>
    </row>
    <row r="17">
      <c r="A17" s="4" t="inlineStr">
        <is>
          <t>Put option</t>
        </is>
      </c>
      <c r="B17" s="4" t="inlineStr">
        <is>
          <t>0.00%</t>
        </is>
      </c>
    </row>
    <row r="18">
      <c r="A18" s="4" t="inlineStr">
        <is>
          <t>Derivative notional amount</t>
        </is>
      </c>
      <c r="B18" s="6" t="n">
        <v>250000000</v>
      </c>
      <c r="D18" s="6" t="n">
        <v>250000000</v>
      </c>
      <c r="F18" s="6" t="n">
        <v>250000000</v>
      </c>
    </row>
    <row r="19">
      <c r="A19" s="4" t="inlineStr">
        <is>
          <t>Interest Rate Swap On Line Of Credit | Long</t>
        </is>
      </c>
    </row>
    <row r="20">
      <c r="A20" s="3" t="inlineStr">
        <is>
          <t>Derivative [Line Items]</t>
        </is>
      </c>
    </row>
    <row r="21">
      <c r="A21" s="4" t="inlineStr">
        <is>
          <t>Put option</t>
        </is>
      </c>
      <c r="D21" s="4" t="inlineStr">
        <is>
          <t>0.25%</t>
        </is>
      </c>
      <c r="F21" s="4" t="inlineStr">
        <is>
          <t>0.25%</t>
        </is>
      </c>
    </row>
    <row r="22">
      <c r="A22" s="4" t="inlineStr">
        <is>
          <t>NYMEX Natural Gas Hedges | Natural Gas</t>
        </is>
      </c>
    </row>
    <row r="23">
      <c r="A23" s="3" t="inlineStr">
        <is>
          <t>Derivative [Line Items]</t>
        </is>
      </c>
    </row>
    <row r="24">
      <c r="A24" s="4" t="inlineStr">
        <is>
          <t>Cash Received (Paid) in Settlement of Commodity Derivative Instruments:</t>
        </is>
      </c>
      <c r="D24" s="6" t="n">
        <v>29015000</v>
      </c>
    </row>
    <row r="25">
      <c r="A25" s="4" t="inlineStr">
        <is>
          <t>Nonmonetary notional amount | MMBTU</t>
        </is>
      </c>
      <c r="D25" s="5" t="n">
        <v>39</v>
      </c>
      <c r="F25" s="5" t="n">
        <v>39</v>
      </c>
    </row>
    <row r="26">
      <c r="A26" s="4" t="inlineStr">
        <is>
          <t>NYMEX Commodity Swaps | Natural Gas</t>
        </is>
      </c>
    </row>
    <row r="27">
      <c r="A27" s="3" t="inlineStr">
        <is>
          <t>Derivative [Line Items]</t>
        </is>
      </c>
    </row>
    <row r="28">
      <c r="A28" s="4" t="inlineStr">
        <is>
          <t>Cash Received (Paid) in Settlement of Commodity Derivative Instruments:</t>
        </is>
      </c>
      <c r="F28" s="6" t="n">
        <v>54982000</v>
      </c>
    </row>
    <row r="29">
      <c r="A29" s="4" t="inlineStr">
        <is>
          <t>Line of Credit</t>
        </is>
      </c>
    </row>
    <row r="30">
      <c r="A30" s="3" t="inlineStr">
        <is>
          <t>Derivative [Line Items]</t>
        </is>
      </c>
    </row>
    <row r="31">
      <c r="A31" s="4" t="inlineStr">
        <is>
          <t>Credit facility, face amount</t>
        </is>
      </c>
      <c r="B31" s="6" t="n">
        <v>175000000</v>
      </c>
    </row>
    <row r="32">
      <c r="A32" s="4" t="inlineStr">
        <is>
          <t>Revolving Credit Facility</t>
        </is>
      </c>
    </row>
    <row r="33">
      <c r="A33" s="3" t="inlineStr">
        <is>
          <t>Derivative [Line Items]</t>
        </is>
      </c>
    </row>
    <row r="34">
      <c r="A34" s="4" t="inlineStr">
        <is>
          <t>Credit facility, face amount</t>
        </is>
      </c>
      <c r="C34" s="6" t="n">
        <v>160000000</v>
      </c>
      <c r="E34" s="6" t="n">
        <v>160000000</v>
      </c>
      <c r="G34" s="6" t="n">
        <v>160000000</v>
      </c>
      <c r="I34" s="6" t="n">
        <v>2100000000</v>
      </c>
    </row>
    <row r="35">
      <c r="A35" s="4" t="inlineStr">
        <is>
          <t>Credit facility, modification period</t>
        </is>
      </c>
      <c r="C35" s="4" t="inlineStr">
        <is>
          <t>3 years</t>
        </is>
      </c>
    </row>
  </sheetData>
  <mergeCells count="4">
    <mergeCell ref="A1:A2"/>
    <mergeCell ref="B1:C1"/>
    <mergeCell ref="D1:E1"/>
    <mergeCell ref="F1:G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7" customWidth="1" min="2" max="2"/>
    <col width="24" customWidth="1" min="3" max="3"/>
    <col width="21" customWidth="1" min="4" max="4"/>
  </cols>
  <sheetData>
    <row r="1">
      <c r="A1" s="1" t="inlineStr">
        <is>
          <t>Derivative Instruments - Notional Amounts of Derivative Instruments (Details) $ in Thousands, Mcf in Millions</t>
        </is>
      </c>
      <c r="B1" s="2" t="inlineStr">
        <is>
          <t>3 Months Ended</t>
        </is>
      </c>
      <c r="C1" s="2" t="inlineStr">
        <is>
          <t>6 Months Ended</t>
        </is>
      </c>
    </row>
    <row r="2">
      <c r="B2" s="2" t="inlineStr">
        <is>
          <t>Mar. 31, 2020Mcf</t>
        </is>
      </c>
      <c r="C2" s="2" t="inlineStr">
        <is>
          <t>Jun. 30, 2020USD ($)Mcf</t>
        </is>
      </c>
      <c r="D2" s="2" t="inlineStr">
        <is>
          <t>Dec. 31, 2019USD ($)</t>
        </is>
      </c>
    </row>
    <row r="3">
      <c r="A3" s="4" t="inlineStr">
        <is>
          <t>Commodity Member</t>
        </is>
      </c>
    </row>
    <row r="4">
      <c r="A4" s="3" t="inlineStr">
        <is>
          <t>Derivative [Line Items]</t>
        </is>
      </c>
    </row>
    <row r="5">
      <c r="A5" s="4" t="inlineStr">
        <is>
          <t>Notional amount</t>
        </is>
      </c>
      <c r="B5" s="10" t="n">
        <v>1460.6</v>
      </c>
      <c r="C5" s="10" t="n">
        <v>1248.5</v>
      </c>
    </row>
    <row r="6">
      <c r="A6" s="4" t="inlineStr">
        <is>
          <t>Basis Swap</t>
        </is>
      </c>
    </row>
    <row r="7">
      <c r="A7" s="3" t="inlineStr">
        <is>
          <t>Derivative [Line Items]</t>
        </is>
      </c>
    </row>
    <row r="8">
      <c r="A8" s="4" t="inlineStr">
        <is>
          <t>Notional amount</t>
        </is>
      </c>
      <c r="B8" s="10" t="n">
        <v>1290.4</v>
      </c>
      <c r="C8" s="10" t="n">
        <v>1179.4</v>
      </c>
    </row>
    <row r="9">
      <c r="A9" s="4" t="inlineStr">
        <is>
          <t>Interest Rate Swap</t>
        </is>
      </c>
    </row>
    <row r="10">
      <c r="A10" s="3" t="inlineStr">
        <is>
          <t>Derivative [Line Items]</t>
        </is>
      </c>
    </row>
    <row r="11">
      <c r="A11" s="4" t="inlineStr">
        <is>
          <t>Derivative notional amount | $</t>
        </is>
      </c>
      <c r="C11" s="6" t="n">
        <v>581218</v>
      </c>
      <c r="D11" s="6" t="n">
        <v>160000</v>
      </c>
    </row>
    <row r="12">
      <c r="A12" s="4" t="inlineStr">
        <is>
          <t>Commodity Swap Purchased</t>
        </is>
      </c>
    </row>
    <row r="13">
      <c r="A13" s="3" t="inlineStr">
        <is>
          <t>Derivative [Line Items]</t>
        </is>
      </c>
    </row>
    <row r="14">
      <c r="A14" s="4" t="inlineStr">
        <is>
          <t>Notional amount</t>
        </is>
      </c>
      <c r="C14" s="10" t="n">
        <v>21.9</v>
      </c>
    </row>
    <row r="15">
      <c r="A15" s="4" t="inlineStr">
        <is>
          <t>Basis Swap Purchased</t>
        </is>
      </c>
    </row>
    <row r="16">
      <c r="A16" s="3" t="inlineStr">
        <is>
          <t>Derivative [Line Items]</t>
        </is>
      </c>
    </row>
    <row r="17">
      <c r="A17" s="4" t="inlineStr">
        <is>
          <t>Notional amount</t>
        </is>
      </c>
      <c r="C17" s="10" t="n">
        <v>12.7</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Fair Value of Derivative Instruments (Details) - USD ($) $ in Thousands</t>
        </is>
      </c>
      <c r="B1" s="2" t="inlineStr">
        <is>
          <t>Jun. 30, 2020</t>
        </is>
      </c>
      <c r="C1" s="2" t="inlineStr">
        <is>
          <t>Dec. 31, 2019</t>
        </is>
      </c>
    </row>
    <row r="2">
      <c r="A2" s="3" t="inlineStr">
        <is>
          <t>Derivative [Line Items]</t>
        </is>
      </c>
    </row>
    <row r="3">
      <c r="A3" s="4" t="inlineStr">
        <is>
          <t>Total Current Assets</t>
        </is>
      </c>
      <c r="B3" s="6" t="n">
        <v>197804</v>
      </c>
      <c r="C3" s="6" t="n">
        <v>247794</v>
      </c>
    </row>
    <row r="4">
      <c r="A4" s="4" t="inlineStr">
        <is>
          <t>Total Other Non-Current Assets</t>
        </is>
      </c>
      <c r="B4" s="5" t="n">
        <v>212657</v>
      </c>
      <c r="C4" s="5" t="n">
        <v>314096</v>
      </c>
    </row>
    <row r="5">
      <c r="A5" s="4" t="inlineStr">
        <is>
          <t>Total Current Liabilities</t>
        </is>
      </c>
      <c r="B5" s="5" t="n">
        <v>83527</v>
      </c>
      <c r="C5" s="5" t="n">
        <v>41466</v>
      </c>
    </row>
    <row r="6">
      <c r="A6" s="4" t="inlineStr">
        <is>
          <t>Total Non-current Liabilities</t>
        </is>
      </c>
      <c r="B6" s="5" t="n">
        <v>178187</v>
      </c>
      <c r="C6" s="5" t="n">
        <v>115862</v>
      </c>
    </row>
    <row r="7">
      <c r="A7" s="4" t="inlineStr">
        <is>
          <t>Commodity Swap</t>
        </is>
      </c>
    </row>
    <row r="8">
      <c r="A8" s="3" t="inlineStr">
        <is>
          <t>Derivative [Line Items]</t>
        </is>
      </c>
    </row>
    <row r="9">
      <c r="A9" s="4" t="inlineStr">
        <is>
          <t>Total Current Assets</t>
        </is>
      </c>
      <c r="B9" s="5" t="n">
        <v>187567</v>
      </c>
      <c r="C9" s="5" t="n">
        <v>234238</v>
      </c>
    </row>
    <row r="10">
      <c r="A10" s="4" t="inlineStr">
        <is>
          <t>Total Other Non-Current Assets</t>
        </is>
      </c>
      <c r="B10" s="5" t="n">
        <v>197584</v>
      </c>
      <c r="C10" s="5" t="n">
        <v>288543</v>
      </c>
    </row>
    <row r="11">
      <c r="A11" s="4" t="inlineStr">
        <is>
          <t>Total Current Liabilities</t>
        </is>
      </c>
      <c r="B11" s="5" t="n">
        <v>24675</v>
      </c>
      <c r="C11" s="5" t="n">
        <v>345</v>
      </c>
    </row>
    <row r="12">
      <c r="A12" s="4" t="inlineStr">
        <is>
          <t>Total Non-current Liabilities</t>
        </is>
      </c>
      <c r="B12" s="5" t="n">
        <v>29305</v>
      </c>
      <c r="C12" s="5" t="n">
        <v>9693</v>
      </c>
    </row>
    <row r="13">
      <c r="A13" s="4" t="inlineStr">
        <is>
          <t>Basis Swap</t>
        </is>
      </c>
    </row>
    <row r="14">
      <c r="A14" s="3" t="inlineStr">
        <is>
          <t>Derivative [Line Items]</t>
        </is>
      </c>
    </row>
    <row r="15">
      <c r="A15" s="4" t="inlineStr">
        <is>
          <t>Total Current Assets</t>
        </is>
      </c>
      <c r="B15" s="5" t="n">
        <v>10032</v>
      </c>
      <c r="C15" s="5" t="n">
        <v>13556</v>
      </c>
    </row>
    <row r="16">
      <c r="A16" s="4" t="inlineStr">
        <is>
          <t>Total Other Non-Current Assets</t>
        </is>
      </c>
      <c r="B16" s="5" t="n">
        <v>13851</v>
      </c>
      <c r="C16" s="5" t="n">
        <v>25553</v>
      </c>
    </row>
    <row r="17">
      <c r="A17" s="4" t="inlineStr">
        <is>
          <t>Total Current Liabilities</t>
        </is>
      </c>
      <c r="B17" s="5" t="n">
        <v>54711</v>
      </c>
      <c r="C17" s="5" t="n">
        <v>40626</v>
      </c>
    </row>
    <row r="18">
      <c r="A18" s="4" t="inlineStr">
        <is>
          <t>Total Non-current Liabilities</t>
        </is>
      </c>
      <c r="B18" s="5" t="n">
        <v>136140</v>
      </c>
      <c r="C18" s="5" t="n">
        <v>105445</v>
      </c>
    </row>
    <row r="19">
      <c r="A19" s="4" t="inlineStr">
        <is>
          <t>Interest Rate Swap</t>
        </is>
      </c>
    </row>
    <row r="20">
      <c r="A20" s="3" t="inlineStr">
        <is>
          <t>Derivative [Line Items]</t>
        </is>
      </c>
    </row>
    <row r="21">
      <c r="A21" s="4" t="inlineStr">
        <is>
          <t>Total Current Assets</t>
        </is>
      </c>
      <c r="B21" s="5" t="n">
        <v>205</v>
      </c>
      <c r="C21" s="5" t="n">
        <v>0</v>
      </c>
    </row>
    <row r="22">
      <c r="A22" s="4" t="inlineStr">
        <is>
          <t>Total Other Non-Current Assets</t>
        </is>
      </c>
      <c r="B22" s="5" t="n">
        <v>1222</v>
      </c>
      <c r="C22" s="5" t="n">
        <v>0</v>
      </c>
    </row>
    <row r="23">
      <c r="A23" s="4" t="inlineStr">
        <is>
          <t>Total Current Liabilities</t>
        </is>
      </c>
      <c r="B23" s="5" t="n">
        <v>4141</v>
      </c>
      <c r="C23" s="5" t="n">
        <v>495</v>
      </c>
    </row>
    <row r="24">
      <c r="A24" s="4" t="inlineStr">
        <is>
          <t>Total Non-current Liabilities</t>
        </is>
      </c>
      <c r="B24" s="6" t="n">
        <v>12742</v>
      </c>
      <c r="C24" s="6" t="n">
        <v>72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The Effect of Derivative Instruments on the Consolidated Statement of Incom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rivative [Line Items]</t>
        </is>
      </c>
    </row>
    <row r="4">
      <c r="A4" s="4" t="inlineStr">
        <is>
          <t>Cash Received (Paid) in Settlement of Commodity Derivative Instruments:</t>
        </is>
      </c>
      <c r="B4" s="6" t="n">
        <v>142256</v>
      </c>
      <c r="C4" s="6" t="n">
        <v>10672</v>
      </c>
      <c r="D4" s="6" t="n">
        <v>293417</v>
      </c>
      <c r="E4" s="6" t="n">
        <v>-30710</v>
      </c>
    </row>
    <row r="5">
      <c r="A5" s="4" t="inlineStr">
        <is>
          <t>Unrealized (Loss) Gain on Commodity Derivative Instruments:</t>
        </is>
      </c>
      <c r="B5" s="5" t="n">
        <v>-205559</v>
      </c>
      <c r="C5" s="5" t="n">
        <v>210909</v>
      </c>
      <c r="D5" s="5" t="n">
        <v>-241578</v>
      </c>
      <c r="E5" s="5" t="n">
        <v>56915</v>
      </c>
    </row>
    <row r="6">
      <c r="A6" s="4" t="inlineStr">
        <is>
          <t>(Loss) Gain on Commodity Derivative Instruments:</t>
        </is>
      </c>
      <c r="B6" s="5" t="n">
        <v>-63303</v>
      </c>
      <c r="C6" s="5" t="n">
        <v>221581</v>
      </c>
      <c r="D6" s="5" t="n">
        <v>51839</v>
      </c>
      <c r="E6" s="5" t="n">
        <v>26205</v>
      </c>
    </row>
    <row r="7">
      <c r="A7" s="4" t="inlineStr">
        <is>
          <t>Natural Gas | Commodity Swap</t>
        </is>
      </c>
    </row>
    <row r="8">
      <c r="A8" s="3" t="inlineStr">
        <is>
          <t>Derivative [Line Items]</t>
        </is>
      </c>
    </row>
    <row r="9">
      <c r="A9" s="4" t="inlineStr">
        <is>
          <t>Cash Received (Paid) in Settlement of Commodity Derivative Instruments:</t>
        </is>
      </c>
      <c r="B9" s="5" t="n">
        <v>153149</v>
      </c>
      <c r="C9" s="5" t="n">
        <v>18567</v>
      </c>
      <c r="D9" s="5" t="n">
        <v>310728</v>
      </c>
      <c r="E9" s="5" t="n">
        <v>-8383</v>
      </c>
    </row>
    <row r="10">
      <c r="A10" s="4" t="inlineStr">
        <is>
          <t>Unrealized (Loss) Gain on Commodity Derivative Instruments:</t>
        </is>
      </c>
      <c r="B10" s="5" t="n">
        <v>-182119</v>
      </c>
      <c r="C10" s="5" t="n">
        <v>226845</v>
      </c>
      <c r="D10" s="5" t="n">
        <v>-181573</v>
      </c>
      <c r="E10" s="5" t="n">
        <v>176084</v>
      </c>
    </row>
    <row r="11">
      <c r="A11" s="4" t="inlineStr">
        <is>
          <t>(Loss) Gain on Commodity Derivative Instruments:</t>
        </is>
      </c>
      <c r="B11" s="5" t="n">
        <v>-28970</v>
      </c>
      <c r="C11" s="5" t="n">
        <v>245412</v>
      </c>
      <c r="D11" s="5" t="n">
        <v>129155</v>
      </c>
      <c r="E11" s="5" t="n">
        <v>167701</v>
      </c>
    </row>
    <row r="12">
      <c r="A12" s="4" t="inlineStr">
        <is>
          <t>Natural Gas | Basis Swap</t>
        </is>
      </c>
    </row>
    <row r="13">
      <c r="A13" s="3" t="inlineStr">
        <is>
          <t>Derivative [Line Items]</t>
        </is>
      </c>
    </row>
    <row r="14">
      <c r="A14" s="4" t="inlineStr">
        <is>
          <t>Cash Received (Paid) in Settlement of Commodity Derivative Instruments:</t>
        </is>
      </c>
      <c r="B14" s="5" t="n">
        <v>-10893</v>
      </c>
      <c r="C14" s="5" t="n">
        <v>-7895</v>
      </c>
      <c r="D14" s="5" t="n">
        <v>-17311</v>
      </c>
      <c r="E14" s="5" t="n">
        <v>-22327</v>
      </c>
    </row>
    <row r="15">
      <c r="A15" s="4" t="inlineStr">
        <is>
          <t>Unrealized (Loss) Gain on Commodity Derivative Instruments:</t>
        </is>
      </c>
      <c r="B15" s="5" t="n">
        <v>-23440</v>
      </c>
      <c r="C15" s="5" t="n">
        <v>-15936</v>
      </c>
      <c r="D15" s="5" t="n">
        <v>-60005</v>
      </c>
      <c r="E15" s="5" t="n">
        <v>-119169</v>
      </c>
    </row>
    <row r="16">
      <c r="A16" s="4" t="inlineStr">
        <is>
          <t>(Loss) Gain on Commodity Derivative Instruments:</t>
        </is>
      </c>
      <c r="B16" s="6" t="n">
        <v>-34333</v>
      </c>
      <c r="C16" s="6" t="n">
        <v>-23831</v>
      </c>
      <c r="D16" s="6" t="n">
        <v>-77316</v>
      </c>
      <c r="E16" s="6" t="n">
        <v>-141496</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inancial Instruments Measured at Fair Value on a Recurring Basis (Details) - USD ($) $ in Thousands</t>
        </is>
      </c>
      <c r="B1" s="2" t="inlineStr">
        <is>
          <t>Jun. 30, 2020</t>
        </is>
      </c>
      <c r="C1" s="2" t="inlineStr">
        <is>
          <t>Dec. 31, 2019</t>
        </is>
      </c>
    </row>
    <row r="2">
      <c r="A2" s="4" t="inlineStr">
        <is>
          <t>Fair Value, Inputs, Level 1 | Gas Derivatives</t>
        </is>
      </c>
    </row>
    <row r="3">
      <c r="A3" s="3" t="inlineStr">
        <is>
          <t>Fair Value, Assets Measured on Recurring Basis, Financial Statement Captions [Line Items]</t>
        </is>
      </c>
    </row>
    <row r="4">
      <c r="A4" s="4" t="inlineStr">
        <is>
          <t>Derivative assets</t>
        </is>
      </c>
      <c r="B4" s="6" t="n">
        <v>0</v>
      </c>
      <c r="C4" s="6" t="n">
        <v>0</v>
      </c>
    </row>
    <row r="5">
      <c r="A5" s="4" t="inlineStr">
        <is>
          <t>Fair Value, Inputs, Level 1 | Interest Rate Swaps</t>
        </is>
      </c>
    </row>
    <row r="6">
      <c r="A6" s="3" t="inlineStr">
        <is>
          <t>Fair Value, Assets Measured on Recurring Basis, Financial Statement Captions [Line Items]</t>
        </is>
      </c>
    </row>
    <row r="7">
      <c r="A7" s="4" t="inlineStr">
        <is>
          <t>Derivative assets</t>
        </is>
      </c>
      <c r="B7" s="5" t="n">
        <v>0</v>
      </c>
      <c r="C7" s="5" t="n">
        <v>0</v>
      </c>
    </row>
    <row r="8">
      <c r="A8" s="4" t="inlineStr">
        <is>
          <t>Fair Value, Inputs, Level 2 | Gas Derivatives</t>
        </is>
      </c>
    </row>
    <row r="9">
      <c r="A9" s="3" t="inlineStr">
        <is>
          <t>Fair Value, Assets Measured on Recurring Basis, Financial Statement Captions [Line Items]</t>
        </is>
      </c>
    </row>
    <row r="10">
      <c r="A10" s="4" t="inlineStr">
        <is>
          <t>Derivative assets</t>
        </is>
      </c>
      <c r="B10" s="5" t="n">
        <v>164203</v>
      </c>
      <c r="C10" s="5" t="n">
        <v>405781</v>
      </c>
    </row>
    <row r="11">
      <c r="A11" s="4" t="inlineStr">
        <is>
          <t>Fair Value, Inputs, Level 2 | Interest Rate Swaps</t>
        </is>
      </c>
    </row>
    <row r="12">
      <c r="A12" s="3" t="inlineStr">
        <is>
          <t>Fair Value, Assets Measured on Recurring Basis, Financial Statement Captions [Line Items]</t>
        </is>
      </c>
    </row>
    <row r="13">
      <c r="A13" s="4" t="inlineStr">
        <is>
          <t>Derivative assets</t>
        </is>
      </c>
      <c r="B13" s="5" t="n">
        <v>-15456</v>
      </c>
      <c r="C13" s="5" t="n">
        <v>-1219</v>
      </c>
    </row>
    <row r="14">
      <c r="A14" s="4" t="inlineStr">
        <is>
          <t>Fair Value, Inputs, Level 3 | Gas Derivatives</t>
        </is>
      </c>
    </row>
    <row r="15">
      <c r="A15" s="3" t="inlineStr">
        <is>
          <t>Fair Value, Assets Measured on Recurring Basis, Financial Statement Captions [Line Items]</t>
        </is>
      </c>
    </row>
    <row r="16">
      <c r="A16" s="4" t="inlineStr">
        <is>
          <t>Derivative assets</t>
        </is>
      </c>
      <c r="B16" s="5" t="n">
        <v>0</v>
      </c>
      <c r="C16" s="5" t="n">
        <v>0</v>
      </c>
    </row>
    <row r="17">
      <c r="A17" s="4" t="inlineStr">
        <is>
          <t>Fair Value, Inputs, Level 3 | Interest Rate Swaps</t>
        </is>
      </c>
    </row>
    <row r="18">
      <c r="A18" s="3" t="inlineStr">
        <is>
          <t>Fair Value, Assets Measured on Recurring Basis, Financial Statement Captions [Line Items]</t>
        </is>
      </c>
    </row>
    <row r="19">
      <c r="A19" s="4" t="inlineStr">
        <is>
          <t>Derivative assets</t>
        </is>
      </c>
      <c r="B19" s="6" t="n">
        <v>0</v>
      </c>
      <c r="C19" s="6"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 Fair Value Disclosures (Details) - USD ($) $ in Thousands</t>
        </is>
      </c>
      <c r="B1" s="2" t="inlineStr">
        <is>
          <t>Jun. 30, 2020</t>
        </is>
      </c>
      <c r="C1" s="2" t="inlineStr">
        <is>
          <t>Dec. 31, 2019</t>
        </is>
      </c>
      <c r="D1" s="2" t="inlineStr">
        <is>
          <t>Jun. 30, 2019</t>
        </is>
      </c>
    </row>
    <row r="2">
      <c r="A2" s="3" t="inlineStr">
        <is>
          <t>Fair Value, Balance Sheet Grouping, Financial Statement Captions [Line Items]</t>
        </is>
      </c>
    </row>
    <row r="3">
      <c r="A3" s="4" t="inlineStr">
        <is>
          <t>Cash and Cash Equivalents</t>
        </is>
      </c>
      <c r="B3" s="6" t="n">
        <v>19607</v>
      </c>
      <c r="C3" s="6" t="n">
        <v>16283</v>
      </c>
      <c r="D3" s="6" t="n">
        <v>32611</v>
      </c>
    </row>
    <row r="4">
      <c r="A4" s="4" t="inlineStr">
        <is>
          <t>Long-Term Debt (Excluding Debt Issuance Costs)</t>
        </is>
      </c>
      <c r="B4" s="5" t="n">
        <v>2563198</v>
      </c>
      <c r="C4" s="5" t="n">
        <v>2754443</v>
      </c>
    </row>
    <row r="5">
      <c r="A5" s="4" t="inlineStr">
        <is>
          <t>Long-term Debt, Fair Value</t>
        </is>
      </c>
      <c r="B5" s="5" t="n">
        <v>2555917</v>
      </c>
      <c r="C5" s="5" t="n">
        <v>2619676</v>
      </c>
    </row>
    <row r="6">
      <c r="A6" s="4" t="inlineStr">
        <is>
          <t>Carrying Amount</t>
        </is>
      </c>
    </row>
    <row r="7">
      <c r="A7" s="3" t="inlineStr">
        <is>
          <t>Fair Value, Balance Sheet Grouping, Financial Statement Captions [Line Items]</t>
        </is>
      </c>
    </row>
    <row r="8">
      <c r="A8" s="4" t="inlineStr">
        <is>
          <t>Cash and Cash Equivalents</t>
        </is>
      </c>
      <c r="B8" s="5" t="n">
        <v>19607</v>
      </c>
      <c r="C8" s="5" t="n">
        <v>16283</v>
      </c>
    </row>
    <row r="9">
      <c r="A9" s="4" t="inlineStr">
        <is>
          <t>Long-Term Debt (Excluding Debt Issuance Costs)</t>
        </is>
      </c>
      <c r="B9" s="6" t="n">
        <v>2577691</v>
      </c>
      <c r="C9" s="6" t="n">
        <v>276343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Variable Interest Entities (Details) - USD ($) $ in Thousands, shares in Millions</t>
        </is>
      </c>
      <c r="B1" s="2" t="inlineStr">
        <is>
          <t>Jan. 01, 2022</t>
        </is>
      </c>
      <c r="C1" s="2" t="inlineStr">
        <is>
          <t>Jan. 29, 2020</t>
        </is>
      </c>
      <c r="D1" s="2" t="inlineStr">
        <is>
          <t>Jun. 30, 2020</t>
        </is>
      </c>
      <c r="E1" s="2" t="inlineStr">
        <is>
          <t>Dec. 31, 2022</t>
        </is>
      </c>
      <c r="F1" s="2" t="inlineStr">
        <is>
          <t>Dec. 31, 2019</t>
        </is>
      </c>
    </row>
    <row r="2">
      <c r="A2" s="3" t="inlineStr">
        <is>
          <t>Variable Interest Entity [Line Items]</t>
        </is>
      </c>
    </row>
    <row r="3">
      <c r="A3" s="4" t="inlineStr">
        <is>
          <t>Payable to affiliates</t>
        </is>
      </c>
      <c r="D3" s="6" t="n">
        <v>14453</v>
      </c>
      <c r="F3" s="6" t="n">
        <v>16362</v>
      </c>
    </row>
    <row r="4">
      <c r="A4" s="4" t="inlineStr">
        <is>
          <t>Common Units | Variable Interest Entity, Primary Beneficiary</t>
        </is>
      </c>
    </row>
    <row r="5">
      <c r="A5" s="3" t="inlineStr">
        <is>
          <t>Variable Interest Entity [Line Items]</t>
        </is>
      </c>
    </row>
    <row r="6">
      <c r="A6" s="4" t="inlineStr">
        <is>
          <t>Units of partnership interest (in shares)</t>
        </is>
      </c>
      <c r="C6" s="10" t="n">
        <v>47.7</v>
      </c>
    </row>
    <row r="7">
      <c r="A7" s="4" t="inlineStr">
        <is>
          <t>Common Units | Variable Interest Entity, Primary Beneficiary | Forecast | Subsequent Event</t>
        </is>
      </c>
    </row>
    <row r="8">
      <c r="A8" s="3" t="inlineStr">
        <is>
          <t>Variable Interest Entity [Line Items]</t>
        </is>
      </c>
    </row>
    <row r="9">
      <c r="A9" s="4" t="inlineStr">
        <is>
          <t>Units of partnership interest (in shares)</t>
        </is>
      </c>
      <c r="B9" s="10" t="n">
        <v>50.7</v>
      </c>
    </row>
    <row r="10">
      <c r="A10" s="4" t="inlineStr">
        <is>
          <t>IDR Elimination Transaction | Variable Interest Entity, Primary Beneficiary</t>
        </is>
      </c>
    </row>
    <row r="11">
      <c r="A11" s="3" t="inlineStr">
        <is>
          <t>Variable Interest Entity [Line Items]</t>
        </is>
      </c>
    </row>
    <row r="12">
      <c r="A12" s="4" t="inlineStr">
        <is>
          <t>Incentive distribution receivable, due 2020</t>
        </is>
      </c>
      <c r="D12" s="5" t="n">
        <v>50000</v>
      </c>
    </row>
    <row r="13">
      <c r="A13" s="4" t="inlineStr">
        <is>
          <t>Incentive distribution receivable, due 2021</t>
        </is>
      </c>
      <c r="D13" s="5" t="n">
        <v>50000</v>
      </c>
    </row>
    <row r="14">
      <c r="A14" s="4" t="inlineStr">
        <is>
          <t>Incentive distribution receivable, due 2022</t>
        </is>
      </c>
      <c r="D14" s="6" t="n">
        <v>35000</v>
      </c>
    </row>
    <row r="15">
      <c r="A15" s="4" t="inlineStr">
        <is>
          <t>IDR Elimination Transaction | Variable Interest Entity, Primary Beneficiary | Forecast | Subsequent Event</t>
        </is>
      </c>
    </row>
    <row r="16">
      <c r="A16" s="3" t="inlineStr">
        <is>
          <t>Variable Interest Entity [Line Items]</t>
        </is>
      </c>
    </row>
    <row r="17">
      <c r="A17" s="4" t="inlineStr">
        <is>
          <t>Amount of consideration received</t>
        </is>
      </c>
      <c r="E17" s="6" t="n">
        <v>135000</v>
      </c>
    </row>
    <row r="18">
      <c r="A18" s="4" t="inlineStr">
        <is>
          <t>IDR Elimination Transaction | Common Units | Variable Interest Entity, Primary Beneficiary</t>
        </is>
      </c>
    </row>
    <row r="19">
      <c r="A19" s="3" t="inlineStr">
        <is>
          <t>Variable Interest Entity [Line Items]</t>
        </is>
      </c>
    </row>
    <row r="20">
      <c r="A20" s="4" t="inlineStr">
        <is>
          <t>Equity interests issued</t>
        </is>
      </c>
      <c r="C20" s="5" t="n">
        <v>26</v>
      </c>
    </row>
    <row r="21">
      <c r="A21" s="4" t="inlineStr">
        <is>
          <t>IDR Elimination Transaction | Class B Units | Variable Interest Entity, Primary Beneficiary</t>
        </is>
      </c>
    </row>
    <row r="22">
      <c r="A22" s="3" t="inlineStr">
        <is>
          <t>Variable Interest Entity [Line Items]</t>
        </is>
      </c>
    </row>
    <row r="23">
      <c r="A23" s="4" t="inlineStr">
        <is>
          <t>Equity interests issued</t>
        </is>
      </c>
      <c r="C23" s="5" t="n">
        <v>3</v>
      </c>
    </row>
    <row r="24">
      <c r="A24" s="4" t="inlineStr">
        <is>
          <t>Limited Partner | Variable Interest Entity, Primary Beneficiary</t>
        </is>
      </c>
    </row>
    <row r="25">
      <c r="A25" s="3" t="inlineStr">
        <is>
          <t>Variable Interest Entity [Line Items]</t>
        </is>
      </c>
    </row>
    <row r="26">
      <c r="A26" s="4" t="inlineStr">
        <is>
          <t>Variable interest entity, ownership percentage</t>
        </is>
      </c>
      <c r="C26" s="4" t="inlineStr">
        <is>
          <t>53.00%</t>
        </is>
      </c>
      <c r="D26" s="4" t="inlineStr">
        <is>
          <t>34.00%</t>
        </is>
      </c>
    </row>
    <row r="27">
      <c r="A27" s="4" t="inlineStr">
        <is>
          <t>Limited Partner | Variable Interest Entity, Primary Beneficiary | Forecast | Subsequent Event</t>
        </is>
      </c>
    </row>
    <row r="28">
      <c r="A28" s="3" t="inlineStr">
        <is>
          <t>Variable Interest Entity [Line Items]</t>
        </is>
      </c>
    </row>
    <row r="29">
      <c r="A29" s="4" t="inlineStr">
        <is>
          <t>Variable interest entity, ownership percentage</t>
        </is>
      </c>
      <c r="B29" s="4" t="inlineStr">
        <is>
          <t>5460.00%</t>
        </is>
      </c>
    </row>
    <row r="30">
      <c r="A30" s="4" t="inlineStr">
        <is>
          <t>General Partner | Variable Interest Entity, Primary Beneficiary</t>
        </is>
      </c>
    </row>
    <row r="31">
      <c r="A31" s="3" t="inlineStr">
        <is>
          <t>Variable Interest Entity [Line Items]</t>
        </is>
      </c>
    </row>
    <row r="32">
      <c r="A32" s="4" t="inlineStr">
        <is>
          <t>Variable interest entity, ownership percentage</t>
        </is>
      </c>
      <c r="D32" s="4" t="inlineStr">
        <is>
          <t>100.00%</t>
        </is>
      </c>
    </row>
    <row r="33">
      <c r="A33" s="4" t="inlineStr">
        <is>
          <t>General Partner | CNX Midstream GP LLC | IDR Elimination Transaction | Variable Interest Entity, Primary Beneficiary</t>
        </is>
      </c>
    </row>
    <row r="34">
      <c r="A34" s="3" t="inlineStr">
        <is>
          <t>Variable Interest Entity [Line Items]</t>
        </is>
      </c>
    </row>
    <row r="35">
      <c r="A35" s="4" t="inlineStr">
        <is>
          <t>Variable interest entity, ownership percentage</t>
        </is>
      </c>
      <c r="C35" s="4" t="inlineStr">
        <is>
          <t>2.0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73" customWidth="1" min="1" max="1"/>
    <col width="13" customWidth="1" min="2" max="2"/>
    <col width="13" customWidth="1" min="3" max="3"/>
    <col width="31" customWidth="1" min="4" max="4"/>
    <col width="28" customWidth="1" min="5" max="5"/>
    <col width="46" customWidth="1" min="6" max="6"/>
    <col width="41" customWidth="1" min="7" max="7"/>
    <col width="26" customWidth="1" min="8" max="8"/>
  </cols>
  <sheetData>
    <row r="1">
      <c r="A1" s="1" t="inlineStr">
        <is>
          <t>Consolidated Statements of Stockholders' Equity - USD ($) $ in Thousands</t>
        </is>
      </c>
      <c r="B1" s="2" t="inlineStr">
        <is>
          <t>Total</t>
        </is>
      </c>
      <c r="C1" s="2" t="inlineStr">
        <is>
          <t>Common Stock</t>
        </is>
      </c>
      <c r="D1" s="2" t="inlineStr">
        <is>
          <t>Capital in Excess of Par Value</t>
        </is>
      </c>
      <c r="E1" s="2" t="inlineStr">
        <is>
          <t>Retained Earnings (Deficit)</t>
        </is>
      </c>
      <c r="F1" s="2" t="inlineStr">
        <is>
          <t>Accumulated Other Comprehensive Income (Loss)</t>
        </is>
      </c>
      <c r="G1" s="2" t="inlineStr">
        <is>
          <t>Total CNX Resources Stockholders’ Equity</t>
        </is>
      </c>
      <c r="H1" s="2" t="inlineStr">
        <is>
          <t>Non- Controlling Interest</t>
        </is>
      </c>
    </row>
    <row r="2">
      <c r="A2" s="4" t="inlineStr">
        <is>
          <t>Beginning Balance at Dec. 31, 2018</t>
        </is>
      </c>
      <c r="B2" s="6" t="n">
        <v>5081743</v>
      </c>
      <c r="C2" s="6" t="n">
        <v>1990</v>
      </c>
      <c r="D2" s="6" t="n">
        <v>2264063</v>
      </c>
      <c r="E2" s="6" t="n">
        <v>2071809</v>
      </c>
      <c r="F2" s="6" t="n">
        <v>-7904</v>
      </c>
      <c r="G2" s="6" t="n">
        <v>4329958</v>
      </c>
      <c r="H2" s="6" t="n">
        <v>751785</v>
      </c>
    </row>
    <row r="3">
      <c r="A3" s="3" t="inlineStr">
        <is>
          <t>Increase (Decrease) in Stockholders' Equity [Roll Forward]</t>
        </is>
      </c>
    </row>
    <row r="4">
      <c r="A4" s="4" t="inlineStr">
        <is>
          <t>Net (Loss) Income</t>
        </is>
      </c>
      <c r="B4" s="5" t="n">
        <v>128044</v>
      </c>
      <c r="E4" s="5" t="n">
        <v>75140</v>
      </c>
      <c r="G4" s="5" t="n">
        <v>75140</v>
      </c>
      <c r="H4" s="5" t="n">
        <v>52904</v>
      </c>
    </row>
    <row r="5">
      <c r="A5" s="4" t="inlineStr">
        <is>
          <t>Issuance of Common Stock</t>
        </is>
      </c>
      <c r="B5" s="5" t="n">
        <v>161</v>
      </c>
      <c r="C5" s="5" t="n">
        <v>8</v>
      </c>
      <c r="D5" s="5" t="n">
        <v>153</v>
      </c>
      <c r="G5" s="5" t="n">
        <v>161</v>
      </c>
    </row>
    <row r="6">
      <c r="A6" s="4" t="inlineStr">
        <is>
          <t>Purchase and Retirement of Common Stock</t>
        </is>
      </c>
      <c r="B6" s="5" t="n">
        <v>-107780</v>
      </c>
      <c r="C6" s="5" t="n">
        <v>-119</v>
      </c>
      <c r="D6" s="5" t="n">
        <v>-93871</v>
      </c>
      <c r="E6" s="5" t="n">
        <v>-13790</v>
      </c>
      <c r="G6" s="5" t="n">
        <v>-107780</v>
      </c>
    </row>
    <row r="7">
      <c r="A7" s="4" t="inlineStr">
        <is>
          <t>Shares Withheld for Taxes</t>
        </is>
      </c>
      <c r="B7" s="5" t="n">
        <v>-6222</v>
      </c>
      <c r="E7" s="5" t="n">
        <v>-5532</v>
      </c>
      <c r="G7" s="5" t="n">
        <v>-5532</v>
      </c>
      <c r="H7" s="5" t="n">
        <v>-690</v>
      </c>
    </row>
    <row r="8">
      <c r="A8" s="4" t="inlineStr">
        <is>
          <t>Amortization of Stock-Based Compensation Awards</t>
        </is>
      </c>
      <c r="B8" s="5" t="n">
        <v>34776</v>
      </c>
      <c r="D8" s="5" t="n">
        <v>33624</v>
      </c>
      <c r="G8" s="5" t="n">
        <v>33624</v>
      </c>
      <c r="H8" s="5" t="n">
        <v>1152</v>
      </c>
    </row>
    <row r="9">
      <c r="A9" s="4" t="inlineStr">
        <is>
          <t>Other Comprehensive Income</t>
        </is>
      </c>
      <c r="B9" s="5" t="n">
        <v>85</v>
      </c>
      <c r="F9" s="5" t="n">
        <v>85</v>
      </c>
      <c r="G9" s="5" t="n">
        <v>85</v>
      </c>
    </row>
    <row r="10">
      <c r="A10" s="4" t="inlineStr">
        <is>
          <t>Distributions to CNXM Noncontrolling Interest Holders</t>
        </is>
      </c>
      <c r="B10" s="5" t="n">
        <v>-30812</v>
      </c>
      <c r="H10" s="5" t="n">
        <v>-30812</v>
      </c>
    </row>
    <row r="11">
      <c r="A11" s="4" t="inlineStr">
        <is>
          <t>Ending Balance at Jun. 30, 2019</t>
        </is>
      </c>
      <c r="B11" s="5" t="n">
        <v>5099995</v>
      </c>
      <c r="C11" s="5" t="n">
        <v>1879</v>
      </c>
      <c r="D11" s="5" t="n">
        <v>2203969</v>
      </c>
      <c r="E11" s="5" t="n">
        <v>2127627</v>
      </c>
      <c r="F11" s="5" t="n">
        <v>-7819</v>
      </c>
      <c r="G11" s="5" t="n">
        <v>4325656</v>
      </c>
      <c r="H11" s="5" t="n">
        <v>774339</v>
      </c>
    </row>
    <row r="12">
      <c r="A12" s="4" t="inlineStr">
        <is>
          <t>Beginning Balance at Mar. 31, 2019</t>
        </is>
      </c>
      <c r="B12" s="5" t="n">
        <v>4974809</v>
      </c>
      <c r="C12" s="5" t="n">
        <v>1964</v>
      </c>
      <c r="D12" s="5" t="n">
        <v>2249511</v>
      </c>
      <c r="E12" s="5" t="n">
        <v>1971898</v>
      </c>
      <c r="F12" s="5" t="n">
        <v>-7860</v>
      </c>
      <c r="G12" s="5" t="n">
        <v>4215513</v>
      </c>
      <c r="H12" s="5" t="n">
        <v>759296</v>
      </c>
    </row>
    <row r="13">
      <c r="A13" s="3" t="inlineStr">
        <is>
          <t>Increase (Decrease) in Stockholders' Equity [Roll Forward]</t>
        </is>
      </c>
    </row>
    <row r="14">
      <c r="A14" s="4" t="inlineStr">
        <is>
          <t>Net (Loss) Income</t>
        </is>
      </c>
      <c r="B14" s="5" t="n">
        <v>192694</v>
      </c>
      <c r="E14" s="5" t="n">
        <v>162477</v>
      </c>
      <c r="G14" s="5" t="n">
        <v>162477</v>
      </c>
      <c r="H14" s="5" t="n">
        <v>30217</v>
      </c>
    </row>
    <row r="15">
      <c r="A15" s="4" t="inlineStr">
        <is>
          <t>Issuance of Common Stock</t>
        </is>
      </c>
      <c r="B15" s="5" t="n">
        <v>62</v>
      </c>
      <c r="C15" s="5" t="n">
        <v>3</v>
      </c>
      <c r="D15" s="5" t="n">
        <v>59</v>
      </c>
      <c r="G15" s="5" t="n">
        <v>62</v>
      </c>
    </row>
    <row r="16">
      <c r="A16" s="4" t="inlineStr">
        <is>
          <t>Purchase and Retirement of Common Stock</t>
        </is>
      </c>
      <c r="B16" s="5" t="n">
        <v>-74283</v>
      </c>
      <c r="C16" s="5" t="n">
        <v>-88</v>
      </c>
      <c r="D16" s="5" t="n">
        <v>-68934</v>
      </c>
      <c r="E16" s="5" t="n">
        <v>-5261</v>
      </c>
      <c r="G16" s="5" t="n">
        <v>-74283</v>
      </c>
    </row>
    <row r="17">
      <c r="A17" s="4" t="inlineStr">
        <is>
          <t>Shares Withheld for Taxes</t>
        </is>
      </c>
      <c r="B17" s="5" t="n">
        <v>-1512</v>
      </c>
      <c r="E17" s="5" t="n">
        <v>-1487</v>
      </c>
      <c r="G17" s="5" t="n">
        <v>-1487</v>
      </c>
      <c r="H17" s="5" t="n">
        <v>-25</v>
      </c>
    </row>
    <row r="18">
      <c r="A18" s="4" t="inlineStr">
        <is>
          <t>Amortization of Stock-Based Compensation Awards</t>
        </is>
      </c>
      <c r="B18" s="5" t="n">
        <v>23873</v>
      </c>
      <c r="D18" s="5" t="n">
        <v>23333</v>
      </c>
      <c r="G18" s="5" t="n">
        <v>23333</v>
      </c>
      <c r="H18" s="5" t="n">
        <v>540</v>
      </c>
    </row>
    <row r="19">
      <c r="A19" s="4" t="inlineStr">
        <is>
          <t>Other Comprehensive Income</t>
        </is>
      </c>
      <c r="B19" s="5" t="n">
        <v>41</v>
      </c>
      <c r="F19" s="5" t="n">
        <v>41</v>
      </c>
      <c r="G19" s="5" t="n">
        <v>41</v>
      </c>
    </row>
    <row r="20">
      <c r="A20" s="4" t="inlineStr">
        <is>
          <t>Distributions to CNXM Noncontrolling Interest Holders</t>
        </is>
      </c>
      <c r="B20" s="5" t="n">
        <v>-15689</v>
      </c>
      <c r="H20" s="5" t="n">
        <v>-15689</v>
      </c>
    </row>
    <row r="21">
      <c r="A21" s="4" t="inlineStr">
        <is>
          <t>Ending Balance at Jun. 30, 2019</t>
        </is>
      </c>
      <c r="B21" s="5" t="n">
        <v>5099995</v>
      </c>
      <c r="C21" s="5" t="n">
        <v>1879</v>
      </c>
      <c r="D21" s="5" t="n">
        <v>2203969</v>
      </c>
      <c r="E21" s="5" t="n">
        <v>2127627</v>
      </c>
      <c r="F21" s="5" t="n">
        <v>-7819</v>
      </c>
      <c r="G21" s="5" t="n">
        <v>4325656</v>
      </c>
      <c r="H21" s="5" t="n">
        <v>774339</v>
      </c>
    </row>
    <row r="22">
      <c r="A22" s="4" t="inlineStr">
        <is>
          <t>Beginning Balance at Dec. 31, 2019</t>
        </is>
      </c>
      <c r="B22" s="5" t="n">
        <v>4962309</v>
      </c>
      <c r="C22" s="5" t="n">
        <v>1870</v>
      </c>
      <c r="D22" s="5" t="n">
        <v>2199605</v>
      </c>
      <c r="E22" s="5" t="n">
        <v>1971676</v>
      </c>
      <c r="F22" s="5" t="n">
        <v>-12605</v>
      </c>
      <c r="G22" s="5" t="n">
        <v>4160546</v>
      </c>
      <c r="H22" s="5" t="n">
        <v>801763</v>
      </c>
    </row>
    <row r="23">
      <c r="A23" s="3" t="inlineStr">
        <is>
          <t>Increase (Decrease) in Stockholders' Equity [Roll Forward]</t>
        </is>
      </c>
    </row>
    <row r="24">
      <c r="A24" s="4" t="inlineStr">
        <is>
          <t>Net (Loss) Income</t>
        </is>
      </c>
      <c r="B24" s="5" t="n">
        <v>-435709</v>
      </c>
      <c r="E24" s="5" t="n">
        <v>-474835</v>
      </c>
      <c r="G24" s="5" t="n">
        <v>-474835</v>
      </c>
      <c r="H24" s="5" t="n">
        <v>39126</v>
      </c>
    </row>
    <row r="25">
      <c r="A25" s="4" t="inlineStr">
        <is>
          <t>Issuance of Common Stock</t>
        </is>
      </c>
      <c r="B25" s="5" t="n">
        <v>1654</v>
      </c>
      <c r="C25" s="5" t="n">
        <v>8</v>
      </c>
      <c r="D25" s="5" t="n">
        <v>1646</v>
      </c>
      <c r="G25" s="5" t="n">
        <v>1654</v>
      </c>
    </row>
    <row r="26">
      <c r="A26" s="4" t="inlineStr">
        <is>
          <t>Shares Withheld for Taxes</t>
        </is>
      </c>
      <c r="B26" s="5" t="n">
        <v>-1953</v>
      </c>
      <c r="E26" s="5" t="n">
        <v>-1644</v>
      </c>
      <c r="G26" s="5" t="n">
        <v>-1644</v>
      </c>
      <c r="H26" s="5" t="n">
        <v>-309</v>
      </c>
    </row>
    <row r="27">
      <c r="A27" s="4" t="inlineStr">
        <is>
          <t>Amortization of Stock-Based Compensation Awards</t>
        </is>
      </c>
      <c r="B27" s="5" t="n">
        <v>9406</v>
      </c>
      <c r="D27" s="5" t="n">
        <v>8522</v>
      </c>
      <c r="G27" s="5" t="n">
        <v>8522</v>
      </c>
      <c r="H27" s="5" t="n">
        <v>884</v>
      </c>
    </row>
    <row r="28">
      <c r="A28" s="4" t="inlineStr">
        <is>
          <t>Equity Component of Convertible Senior Notes, net of Issuance Costs</t>
        </is>
      </c>
      <c r="B28" s="5" t="n">
        <v>78307</v>
      </c>
      <c r="D28" s="5" t="n">
        <v>78307</v>
      </c>
      <c r="G28" s="5" t="n">
        <v>78307</v>
      </c>
    </row>
    <row r="29">
      <c r="A29" s="4" t="inlineStr">
        <is>
          <t>Purchase of Capped Call</t>
        </is>
      </c>
      <c r="B29" s="5" t="n">
        <v>-26351</v>
      </c>
      <c r="D29" s="5" t="n">
        <v>-26351</v>
      </c>
      <c r="G29" s="5" t="n">
        <v>-26351</v>
      </c>
    </row>
    <row r="30">
      <c r="A30" s="4" t="inlineStr">
        <is>
          <t>Other Comprehensive Income</t>
        </is>
      </c>
      <c r="B30" s="5" t="n">
        <v>223</v>
      </c>
      <c r="F30" s="5" t="n">
        <v>223</v>
      </c>
      <c r="G30" s="5" t="n">
        <v>223</v>
      </c>
    </row>
    <row r="31">
      <c r="A31" s="4" t="inlineStr">
        <is>
          <t>Distributions to CNXM Noncontrolling Interest Holders</t>
        </is>
      </c>
      <c r="B31" s="5" t="n">
        <v>-20932</v>
      </c>
      <c r="H31" s="5" t="n">
        <v>-20932</v>
      </c>
    </row>
    <row r="32">
      <c r="A32" s="4" t="inlineStr">
        <is>
          <t>Ending Balance at Jun. 30, 2020</t>
        </is>
      </c>
      <c r="B32" s="5" t="n">
        <v>4566954</v>
      </c>
      <c r="C32" s="5" t="n">
        <v>1878</v>
      </c>
      <c r="D32" s="5" t="n">
        <v>2261729</v>
      </c>
      <c r="E32" s="5" t="n">
        <v>1495197</v>
      </c>
      <c r="F32" s="5" t="n">
        <v>-12382</v>
      </c>
      <c r="G32" s="5" t="n">
        <v>3746422</v>
      </c>
      <c r="H32" s="5" t="n">
        <v>820532</v>
      </c>
    </row>
    <row r="33">
      <c r="A33" s="4" t="inlineStr">
        <is>
          <t>Beginning Balance at Mar. 31, 2020</t>
        </is>
      </c>
      <c r="B33" s="5" t="n">
        <v>4644710</v>
      </c>
      <c r="C33" s="5" t="n">
        <v>1874</v>
      </c>
      <c r="D33" s="5" t="n">
        <v>2205941</v>
      </c>
      <c r="E33" s="5" t="n">
        <v>1641009</v>
      </c>
      <c r="F33" s="5" t="n">
        <v>-12493</v>
      </c>
      <c r="G33" s="5" t="n">
        <v>3836331</v>
      </c>
      <c r="H33" s="5" t="n">
        <v>808379</v>
      </c>
    </row>
    <row r="34">
      <c r="A34" s="3" t="inlineStr">
        <is>
          <t>Increase (Decrease) in Stockholders' Equity [Roll Forward]</t>
        </is>
      </c>
    </row>
    <row r="35">
      <c r="A35" s="4" t="inlineStr">
        <is>
          <t>Net (Loss) Income</t>
        </is>
      </c>
      <c r="B35" s="5" t="n">
        <v>-130486</v>
      </c>
      <c r="E35" s="5" t="n">
        <v>-145749</v>
      </c>
      <c r="G35" s="5" t="n">
        <v>-145749</v>
      </c>
      <c r="H35" s="5" t="n">
        <v>15263</v>
      </c>
    </row>
    <row r="36">
      <c r="A36" s="4" t="inlineStr">
        <is>
          <t>Issuance of Common Stock</t>
        </is>
      </c>
      <c r="B36" s="5" t="n">
        <v>1650</v>
      </c>
      <c r="C36" s="5" t="n">
        <v>4</v>
      </c>
      <c r="D36" s="5" t="n">
        <v>1646</v>
      </c>
      <c r="G36" s="5" t="n">
        <v>1650</v>
      </c>
    </row>
    <row r="37">
      <c r="A37" s="4" t="inlineStr">
        <is>
          <t>Shares Withheld for Taxes</t>
        </is>
      </c>
      <c r="B37" s="5" t="n">
        <v>-63</v>
      </c>
      <c r="E37" s="5" t="n">
        <v>-63</v>
      </c>
      <c r="G37" s="5" t="n">
        <v>-63</v>
      </c>
    </row>
    <row r="38">
      <c r="A38" s="4" t="inlineStr">
        <is>
          <t>Amortization of Stock-Based Compensation Awards</t>
        </is>
      </c>
      <c r="B38" s="5" t="n">
        <v>2566</v>
      </c>
      <c r="D38" s="5" t="n">
        <v>2186</v>
      </c>
      <c r="G38" s="5" t="n">
        <v>2186</v>
      </c>
      <c r="H38" s="5" t="n">
        <v>380</v>
      </c>
    </row>
    <row r="39">
      <c r="A39" s="4" t="inlineStr">
        <is>
          <t>Equity Component of Convertible Senior Notes, net of Issuance Costs</t>
        </is>
      </c>
      <c r="B39" s="5" t="n">
        <v>78307</v>
      </c>
      <c r="D39" s="5" t="n">
        <v>78307</v>
      </c>
      <c r="G39" s="5" t="n">
        <v>78307</v>
      </c>
    </row>
    <row r="40">
      <c r="A40" s="4" t="inlineStr">
        <is>
          <t>Purchase of Capped Call</t>
        </is>
      </c>
      <c r="B40" s="5" t="n">
        <v>-26351</v>
      </c>
      <c r="D40" s="5" t="n">
        <v>-26351</v>
      </c>
      <c r="G40" s="5" t="n">
        <v>-26351</v>
      </c>
    </row>
    <row r="41">
      <c r="A41" s="4" t="inlineStr">
        <is>
          <t>Other Comprehensive Income</t>
        </is>
      </c>
      <c r="B41" s="5" t="n">
        <v>111</v>
      </c>
      <c r="F41" s="5" t="n">
        <v>111</v>
      </c>
      <c r="G41" s="5" t="n">
        <v>111</v>
      </c>
    </row>
    <row r="42">
      <c r="A42" s="4" t="inlineStr">
        <is>
          <t>Distributions to CNXM Noncontrolling Interest Holders</t>
        </is>
      </c>
      <c r="B42" s="5" t="n">
        <v>-3490</v>
      </c>
      <c r="H42" s="5" t="n">
        <v>-3490</v>
      </c>
    </row>
    <row r="43">
      <c r="A43" s="4" t="inlineStr">
        <is>
          <t>Ending Balance at Jun. 30, 2020</t>
        </is>
      </c>
      <c r="B43" s="6" t="n">
        <v>4566954</v>
      </c>
      <c r="C43" s="6" t="n">
        <v>1878</v>
      </c>
      <c r="D43" s="6" t="n">
        <v>2261729</v>
      </c>
      <c r="E43" s="6" t="n">
        <v>1495197</v>
      </c>
      <c r="F43" s="6" t="n">
        <v>-12382</v>
      </c>
      <c r="G43" s="6" t="n">
        <v>3746422</v>
      </c>
      <c r="H43" s="6" t="n">
        <v>82053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Variable Interest Entities Balance Sheet (Details) - USD ($) $ in Thousands</t>
        </is>
      </c>
      <c r="B1" s="2" t="inlineStr">
        <is>
          <t>Jun. 30, 2020</t>
        </is>
      </c>
      <c r="C1" s="2" t="inlineStr">
        <is>
          <t>Dec. 31, 2019</t>
        </is>
      </c>
      <c r="D1" s="2" t="inlineStr">
        <is>
          <t>Jun. 30, 2019</t>
        </is>
      </c>
    </row>
    <row r="2">
      <c r="A2" s="3" t="inlineStr">
        <is>
          <t>Assets:</t>
        </is>
      </c>
    </row>
    <row r="3">
      <c r="A3" s="4" t="inlineStr">
        <is>
          <t>Current assets</t>
        </is>
      </c>
      <c r="B3" s="6" t="n">
        <v>430722</v>
      </c>
      <c r="C3" s="6" t="n">
        <v>498101</v>
      </c>
    </row>
    <row r="4">
      <c r="A4" s="4" t="inlineStr">
        <is>
          <t>TOTAL ASSETS</t>
        </is>
      </c>
      <c r="B4" s="5" t="n">
        <v>8319684</v>
      </c>
      <c r="C4" s="5" t="n">
        <v>9060806</v>
      </c>
      <c r="D4" s="6" t="n">
        <v>9146697</v>
      </c>
    </row>
    <row r="5">
      <c r="A5" s="3" t="inlineStr">
        <is>
          <t>Liabilities:</t>
        </is>
      </c>
    </row>
    <row r="6">
      <c r="A6" s="4" t="inlineStr">
        <is>
          <t>Current liabilities</t>
        </is>
      </c>
      <c r="B6" s="5" t="n">
        <v>476524</v>
      </c>
      <c r="C6" s="5" t="n">
        <v>528939</v>
      </c>
    </row>
    <row r="7">
      <c r="A7" s="4" t="inlineStr">
        <is>
          <t>TOTAL LIABILITIES</t>
        </is>
      </c>
      <c r="B7" s="5" t="n">
        <v>3752730</v>
      </c>
      <c r="C7" s="5" t="n">
        <v>4098497</v>
      </c>
    </row>
    <row r="8">
      <c r="A8" s="4" t="inlineStr">
        <is>
          <t>Variable Interest Entity, Primary Beneficiary</t>
        </is>
      </c>
    </row>
    <row r="9">
      <c r="A9" s="3" t="inlineStr">
        <is>
          <t>Assets:</t>
        </is>
      </c>
    </row>
    <row r="10">
      <c r="A10" s="4" t="inlineStr">
        <is>
          <t>TOTAL ASSETS</t>
        </is>
      </c>
      <c r="B10" s="5" t="n">
        <v>1238890</v>
      </c>
      <c r="C10" s="5" t="n">
        <v>1234602</v>
      </c>
    </row>
    <row r="11">
      <c r="A11" s="3" t="inlineStr">
        <is>
          <t>Liabilities:</t>
        </is>
      </c>
    </row>
    <row r="12">
      <c r="A12" s="4" t="inlineStr">
        <is>
          <t>TOTAL LIABILITIES</t>
        </is>
      </c>
      <c r="B12" s="5" t="n">
        <v>882757</v>
      </c>
      <c r="C12" s="5" t="n">
        <v>777989</v>
      </c>
    </row>
    <row r="13">
      <c r="A13" s="4" t="inlineStr">
        <is>
          <t>Cash | Variable Interest Entity, Primary Beneficiary</t>
        </is>
      </c>
    </row>
    <row r="14">
      <c r="A14" s="3" t="inlineStr">
        <is>
          <t>Assets:</t>
        </is>
      </c>
    </row>
    <row r="15">
      <c r="A15" s="4" t="inlineStr">
        <is>
          <t>Current assets</t>
        </is>
      </c>
      <c r="B15" s="5" t="n">
        <v>989</v>
      </c>
      <c r="C15" s="5" t="n">
        <v>31</v>
      </c>
    </row>
    <row r="16">
      <c r="A16" s="4" t="inlineStr">
        <is>
          <t>Receivables - Related Party | Variable Interest Entity, Primary Beneficiary</t>
        </is>
      </c>
    </row>
    <row r="17">
      <c r="A17" s="3" t="inlineStr">
        <is>
          <t>Assets:</t>
        </is>
      </c>
    </row>
    <row r="18">
      <c r="A18" s="4" t="inlineStr">
        <is>
          <t>Current assets</t>
        </is>
      </c>
      <c r="B18" s="5" t="n">
        <v>16583</v>
      </c>
      <c r="C18" s="5" t="n">
        <v>21076</v>
      </c>
    </row>
    <row r="19">
      <c r="A19" s="4" t="inlineStr">
        <is>
          <t>Receivables - Third Party | Variable Interest Entity, Primary Beneficiary</t>
        </is>
      </c>
    </row>
    <row r="20">
      <c r="A20" s="3" t="inlineStr">
        <is>
          <t>Assets:</t>
        </is>
      </c>
    </row>
    <row r="21">
      <c r="A21" s="4" t="inlineStr">
        <is>
          <t>Current assets</t>
        </is>
      </c>
      <c r="B21" s="5" t="n">
        <v>8615</v>
      </c>
      <c r="C21" s="5" t="n">
        <v>7935</v>
      </c>
    </row>
    <row r="22">
      <c r="A22" s="4" t="inlineStr">
        <is>
          <t>Other Current Assets | Variable Interest Entity, Primary Beneficiary</t>
        </is>
      </c>
    </row>
    <row r="23">
      <c r="A23" s="3" t="inlineStr">
        <is>
          <t>Assets:</t>
        </is>
      </c>
    </row>
    <row r="24">
      <c r="A24" s="4" t="inlineStr">
        <is>
          <t>Current assets</t>
        </is>
      </c>
      <c r="B24" s="5" t="n">
        <v>1672</v>
      </c>
      <c r="C24" s="5" t="n">
        <v>1976</v>
      </c>
    </row>
    <row r="25">
      <c r="A25" s="4" t="inlineStr">
        <is>
          <t>Property, Plant and Equipment, net | Variable Interest Entity, Primary Beneficiary</t>
        </is>
      </c>
    </row>
    <row r="26">
      <c r="A26" s="3" t="inlineStr">
        <is>
          <t>Assets:</t>
        </is>
      </c>
    </row>
    <row r="27">
      <c r="A27" s="4" t="inlineStr">
        <is>
          <t>Noncurrent assets</t>
        </is>
      </c>
      <c r="B27" s="5" t="n">
        <v>1206739</v>
      </c>
      <c r="C27" s="5" t="n">
        <v>1195591</v>
      </c>
    </row>
    <row r="28">
      <c r="A28" s="4" t="inlineStr">
        <is>
          <t>Operating Lease ROU Asset | Variable Interest Entity, Primary Beneficiary</t>
        </is>
      </c>
    </row>
    <row r="29">
      <c r="A29" s="3" t="inlineStr">
        <is>
          <t>Assets:</t>
        </is>
      </c>
    </row>
    <row r="30">
      <c r="A30" s="4" t="inlineStr">
        <is>
          <t>Noncurrent assets</t>
        </is>
      </c>
      <c r="B30" s="5" t="n">
        <v>1594</v>
      </c>
      <c r="C30" s="5" t="n">
        <v>4731</v>
      </c>
    </row>
    <row r="31">
      <c r="A31" s="4" t="inlineStr">
        <is>
          <t>Other Assets | Variable Interest Entity, Primary Beneficiary</t>
        </is>
      </c>
    </row>
    <row r="32">
      <c r="A32" s="3" t="inlineStr">
        <is>
          <t>Assets:</t>
        </is>
      </c>
    </row>
    <row r="33">
      <c r="A33" s="4" t="inlineStr">
        <is>
          <t>Noncurrent assets</t>
        </is>
      </c>
      <c r="B33" s="5" t="n">
        <v>2698</v>
      </c>
      <c r="C33" s="5" t="n">
        <v>3262</v>
      </c>
    </row>
    <row r="34">
      <c r="A34" s="4" t="inlineStr">
        <is>
          <t>Accounts Payable and Accrued Liabilities | Variable Interest Entity, Primary Beneficiary</t>
        </is>
      </c>
    </row>
    <row r="35">
      <c r="A35" s="3" t="inlineStr">
        <is>
          <t>Liabilities:</t>
        </is>
      </c>
    </row>
    <row r="36">
      <c r="A36" s="4" t="inlineStr">
        <is>
          <t>Current liabilities</t>
        </is>
      </c>
      <c r="B36" s="5" t="n">
        <v>31931</v>
      </c>
      <c r="C36" s="5" t="n">
        <v>67290</v>
      </c>
    </row>
    <row r="37">
      <c r="A37" s="4" t="inlineStr">
        <is>
          <t>Accounts Payable - Related Party | Variable Interest Entity, Primary Beneficiary</t>
        </is>
      </c>
    </row>
    <row r="38">
      <c r="A38" s="3" t="inlineStr">
        <is>
          <t>Liabilities:</t>
        </is>
      </c>
    </row>
    <row r="39">
      <c r="A39" s="4" t="inlineStr">
        <is>
          <t>Current liabilities</t>
        </is>
      </c>
      <c r="B39" s="5" t="n">
        <v>52191</v>
      </c>
      <c r="C39" s="5" t="n">
        <v>4787</v>
      </c>
    </row>
    <row r="40">
      <c r="A40" s="4" t="inlineStr">
        <is>
          <t>Revolving Credit Facility | Variable Interest Entity, Primary Beneficiary</t>
        </is>
      </c>
    </row>
    <row r="41">
      <c r="A41" s="3" t="inlineStr">
        <is>
          <t>Liabilities:</t>
        </is>
      </c>
    </row>
    <row r="42">
      <c r="A42" s="4" t="inlineStr">
        <is>
          <t>Current liabilities</t>
        </is>
      </c>
      <c r="B42" s="5" t="n">
        <v>319000</v>
      </c>
      <c r="C42" s="5" t="n">
        <v>311750</v>
      </c>
    </row>
    <row r="43">
      <c r="A43" s="4" t="inlineStr">
        <is>
          <t>Long-Term Debt | Variable Interest Entity, Primary Beneficiary</t>
        </is>
      </c>
    </row>
    <row r="44">
      <c r="A44" s="3" t="inlineStr">
        <is>
          <t>Liabilities:</t>
        </is>
      </c>
    </row>
    <row r="45">
      <c r="A45" s="4" t="inlineStr">
        <is>
          <t>Noncurrent liabilities</t>
        </is>
      </c>
      <c r="B45" s="5" t="n">
        <v>394635</v>
      </c>
      <c r="C45" s="5" t="n">
        <v>394162</v>
      </c>
    </row>
    <row r="46">
      <c r="A46" s="4" t="inlineStr">
        <is>
          <t>Long-Term Liabilities - Related Party | Variable Interest Entity, Primary Beneficiary</t>
        </is>
      </c>
    </row>
    <row r="47">
      <c r="A47" s="3" t="inlineStr">
        <is>
          <t>Liabilities:</t>
        </is>
      </c>
    </row>
    <row r="48">
      <c r="A48" s="4" t="inlineStr">
        <is>
          <t>Noncurrent liabilities</t>
        </is>
      </c>
      <c r="B48" s="6" t="n">
        <v>85000</v>
      </c>
      <c r="C48" s="6"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Variable Interest Entities Statement of Operations and Cash Flow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Variable Interest Entity [Line Items]</t>
        </is>
      </c>
    </row>
    <row r="4">
      <c r="A4" s="4" t="inlineStr">
        <is>
          <t>Miscellaneous Income</t>
        </is>
      </c>
      <c r="B4" s="6" t="n">
        <v>3753</v>
      </c>
      <c r="C4" s="6" t="n">
        <v>2923</v>
      </c>
      <c r="D4" s="6" t="n">
        <v>8711</v>
      </c>
      <c r="E4" s="6" t="n">
        <v>6120</v>
      </c>
    </row>
    <row r="5">
      <c r="A5" s="4" t="inlineStr">
        <is>
          <t>Total Revenue</t>
        </is>
      </c>
      <c r="B5" s="5" t="n">
        <v>148841</v>
      </c>
      <c r="C5" s="5" t="n">
        <v>605032</v>
      </c>
      <c r="D5" s="5" t="n">
        <v>565200</v>
      </c>
      <c r="E5" s="5" t="n">
        <v>883463</v>
      </c>
    </row>
    <row r="6">
      <c r="A6" s="4" t="inlineStr">
        <is>
          <t>Loss on Asset Sales and Abandonments</t>
        </is>
      </c>
      <c r="B6" s="5" t="n">
        <v>-5938</v>
      </c>
      <c r="C6" s="5" t="n">
        <v>-387</v>
      </c>
      <c r="D6" s="5" t="n">
        <v>-17992</v>
      </c>
      <c r="E6" s="5" t="n">
        <v>2699</v>
      </c>
    </row>
    <row r="7">
      <c r="A7" s="4" t="inlineStr">
        <is>
          <t>Interest Expense</t>
        </is>
      </c>
      <c r="B7" s="5" t="n">
        <v>46256</v>
      </c>
      <c r="C7" s="5" t="n">
        <v>40152</v>
      </c>
      <c r="D7" s="5" t="n">
        <v>95252</v>
      </c>
      <c r="E7" s="5" t="n">
        <v>75923</v>
      </c>
    </row>
    <row r="8">
      <c r="A8" s="4" t="inlineStr">
        <is>
          <t>Total Costs and Expenses</t>
        </is>
      </c>
      <c r="B8" s="5" t="n">
        <v>307973</v>
      </c>
      <c r="C8" s="5" t="n">
        <v>371547</v>
      </c>
      <c r="D8" s="5" t="n">
        <v>1182137</v>
      </c>
      <c r="E8" s="5" t="n">
        <v>726188</v>
      </c>
    </row>
    <row r="9">
      <c r="A9" s="4" t="inlineStr">
        <is>
          <t>Net (Loss) Income Attributable to CNX Resources Shareholders</t>
        </is>
      </c>
      <c r="B9" s="5" t="n">
        <v>-145749</v>
      </c>
      <c r="C9" s="5" t="n">
        <v>162477</v>
      </c>
      <c r="D9" s="5" t="n">
        <v>-474835</v>
      </c>
      <c r="E9" s="5" t="n">
        <v>75140</v>
      </c>
    </row>
    <row r="10">
      <c r="A10" s="4" t="inlineStr">
        <is>
          <t>Net Cash Provided by Operating Activities</t>
        </is>
      </c>
      <c r="D10" s="5" t="n">
        <v>411185</v>
      </c>
      <c r="E10" s="5" t="n">
        <v>560673</v>
      </c>
    </row>
    <row r="11">
      <c r="A11" s="4" t="inlineStr">
        <is>
          <t>Net Cash Used in Investing Activities</t>
        </is>
      </c>
      <c r="D11" s="5" t="n">
        <v>-260775</v>
      </c>
      <c r="E11" s="5" t="n">
        <v>-621278</v>
      </c>
    </row>
    <row r="12">
      <c r="A12" s="4" t="inlineStr">
        <is>
          <t>Net Cash (Used in) Provided by Financing Activities</t>
        </is>
      </c>
      <c r="D12" s="5" t="n">
        <v>-140772</v>
      </c>
      <c r="E12" s="5" t="n">
        <v>76018</v>
      </c>
    </row>
    <row r="13">
      <c r="A13" s="4" t="inlineStr">
        <is>
          <t>Variable Interest Entity, Primary Beneficiary</t>
        </is>
      </c>
    </row>
    <row r="14">
      <c r="A14" s="3" t="inlineStr">
        <is>
          <t>Variable Interest Entity [Line Items]</t>
        </is>
      </c>
    </row>
    <row r="15">
      <c r="A15" s="4" t="inlineStr">
        <is>
          <t>Gathering Revenue - Related Party</t>
        </is>
      </c>
      <c r="B15" s="5" t="n">
        <v>54203</v>
      </c>
      <c r="C15" s="5" t="n">
        <v>59205</v>
      </c>
      <c r="D15" s="5" t="n">
        <v>116381</v>
      </c>
      <c r="E15" s="5" t="n">
        <v>112981</v>
      </c>
    </row>
    <row r="16">
      <c r="A16" s="4" t="inlineStr">
        <is>
          <t>Gathering Revenue - Third Party</t>
        </is>
      </c>
      <c r="B16" s="5" t="n">
        <v>11749</v>
      </c>
      <c r="C16" s="5" t="n">
        <v>18896</v>
      </c>
      <c r="D16" s="5" t="n">
        <v>29702</v>
      </c>
      <c r="E16" s="5" t="n">
        <v>37339</v>
      </c>
    </row>
    <row r="17">
      <c r="A17" s="4" t="inlineStr">
        <is>
          <t>Miscellaneous Income</t>
        </is>
      </c>
      <c r="B17" s="5" t="n">
        <v>86</v>
      </c>
      <c r="C17" s="5" t="n">
        <v>0</v>
      </c>
      <c r="D17" s="5" t="n">
        <v>151</v>
      </c>
      <c r="E17" s="5" t="n">
        <v>0</v>
      </c>
    </row>
    <row r="18">
      <c r="A18" s="4" t="inlineStr">
        <is>
          <t>Total Revenue</t>
        </is>
      </c>
      <c r="B18" s="5" t="n">
        <v>66038</v>
      </c>
      <c r="C18" s="5" t="n">
        <v>78101</v>
      </c>
      <c r="D18" s="5" t="n">
        <v>146234</v>
      </c>
      <c r="E18" s="5" t="n">
        <v>150320</v>
      </c>
    </row>
    <row r="19">
      <c r="A19" s="4" t="inlineStr">
        <is>
          <t>Operating Expense - Related Party</t>
        </is>
      </c>
      <c r="B19" s="5" t="n">
        <v>4367</v>
      </c>
      <c r="C19" s="5" t="n">
        <v>6514</v>
      </c>
      <c r="D19" s="5" t="n">
        <v>8195</v>
      </c>
      <c r="E19" s="5" t="n">
        <v>12062</v>
      </c>
    </row>
    <row r="20">
      <c r="A20" s="4" t="inlineStr">
        <is>
          <t>Operating Expense - Third Party</t>
        </is>
      </c>
      <c r="B20" s="5" t="n">
        <v>6049</v>
      </c>
      <c r="C20" s="5" t="n">
        <v>6188</v>
      </c>
      <c r="D20" s="5" t="n">
        <v>14645</v>
      </c>
      <c r="E20" s="5" t="n">
        <v>12162</v>
      </c>
    </row>
    <row r="21">
      <c r="A21" s="4" t="inlineStr">
        <is>
          <t>General and Administrative Expense - Related Party</t>
        </is>
      </c>
      <c r="B21" s="5" t="n">
        <v>2748</v>
      </c>
      <c r="C21" s="5" t="n">
        <v>4027</v>
      </c>
      <c r="D21" s="5" t="n">
        <v>5605</v>
      </c>
      <c r="E21" s="5" t="n">
        <v>7994</v>
      </c>
    </row>
    <row r="22">
      <c r="A22" s="4" t="inlineStr">
        <is>
          <t>General and Administrative Expense - Third Party</t>
        </is>
      </c>
      <c r="B22" s="5" t="n">
        <v>1585</v>
      </c>
      <c r="C22" s="5" t="n">
        <v>1364</v>
      </c>
      <c r="D22" s="5" t="n">
        <v>4350</v>
      </c>
      <c r="E22" s="5" t="n">
        <v>2900</v>
      </c>
    </row>
    <row r="23">
      <c r="A23" s="4" t="inlineStr">
        <is>
          <t>Loss on Asset Sales and Abandonments</t>
        </is>
      </c>
      <c r="B23" s="5" t="n">
        <v>1663</v>
      </c>
      <c r="C23" s="5" t="n">
        <v>0</v>
      </c>
      <c r="D23" s="5" t="n">
        <v>1652</v>
      </c>
      <c r="E23" s="5" t="n">
        <v>7229</v>
      </c>
    </row>
    <row r="24">
      <c r="A24" s="4" t="inlineStr">
        <is>
          <t>Depreciation Expense</t>
        </is>
      </c>
      <c r="B24" s="5" t="n">
        <v>8209</v>
      </c>
      <c r="C24" s="5" t="n">
        <v>5860</v>
      </c>
      <c r="D24" s="5" t="n">
        <v>15787</v>
      </c>
      <c r="E24" s="5" t="n">
        <v>11510</v>
      </c>
    </row>
    <row r="25">
      <c r="A25" s="4" t="inlineStr">
        <is>
          <t>Interest Expense</t>
        </is>
      </c>
      <c r="B25" s="5" t="n">
        <v>8617</v>
      </c>
      <c r="C25" s="5" t="n">
        <v>7685</v>
      </c>
      <c r="D25" s="5" t="n">
        <v>17410</v>
      </c>
      <c r="E25" s="5" t="n">
        <v>15024</v>
      </c>
    </row>
    <row r="26">
      <c r="A26" s="4" t="inlineStr">
        <is>
          <t>Total Costs and Expenses</t>
        </is>
      </c>
      <c r="B26" s="5" t="n">
        <v>33238</v>
      </c>
      <c r="C26" s="5" t="n">
        <v>31638</v>
      </c>
      <c r="D26" s="5" t="n">
        <v>67644</v>
      </c>
      <c r="E26" s="5" t="n">
        <v>68881</v>
      </c>
    </row>
    <row r="27">
      <c r="A27" s="4" t="inlineStr">
        <is>
          <t>Net (Loss) Income Attributable to CNX Resources Shareholders</t>
        </is>
      </c>
      <c r="B27" s="5" t="n">
        <v>32800</v>
      </c>
      <c r="C27" s="5" t="n">
        <v>46463</v>
      </c>
      <c r="D27" s="5" t="n">
        <v>78590</v>
      </c>
      <c r="E27" s="5" t="n">
        <v>81439</v>
      </c>
    </row>
    <row r="28">
      <c r="A28" s="4" t="inlineStr">
        <is>
          <t>Net Cash Provided by Operating Activities</t>
        </is>
      </c>
      <c r="B28" s="5" t="n">
        <v>45495</v>
      </c>
      <c r="C28" s="5" t="n">
        <v>74753</v>
      </c>
      <c r="D28" s="5" t="n">
        <v>85618</v>
      </c>
      <c r="E28" s="5" t="n">
        <v>124666</v>
      </c>
    </row>
    <row r="29">
      <c r="A29" s="4" t="inlineStr">
        <is>
          <t>Net Cash Used in Investing Activities</t>
        </is>
      </c>
      <c r="B29" s="5" t="n">
        <v>-14297</v>
      </c>
      <c r="C29" s="5" t="n">
        <v>-104310</v>
      </c>
      <c r="D29" s="5" t="n">
        <v>-46956</v>
      </c>
      <c r="E29" s="5" t="n">
        <v>-182867</v>
      </c>
    </row>
    <row r="30">
      <c r="A30" s="4" t="inlineStr">
        <is>
          <t>Net Cash (Used in) Provided by Financing Activities</t>
        </is>
      </c>
      <c r="B30" s="6" t="n">
        <v>-35444</v>
      </c>
      <c r="C30" s="6" t="n">
        <v>41164</v>
      </c>
      <c r="D30" s="6" t="n">
        <v>-37704</v>
      </c>
      <c r="E30" s="6" t="n">
        <v>65912</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9" customWidth="1" min="1" max="1"/>
    <col width="15" customWidth="1" min="2" max="2"/>
    <col width="14" customWidth="1" min="3" max="3"/>
  </cols>
  <sheetData>
    <row r="1">
      <c r="A1" s="1" t="inlineStr">
        <is>
          <t>Segment Information (Details) - segment</t>
        </is>
      </c>
      <c r="B1" s="2" t="inlineStr">
        <is>
          <t>6 Months Ended</t>
        </is>
      </c>
    </row>
    <row r="2">
      <c r="B2" s="2" t="inlineStr">
        <is>
          <t>Jun. 30, 2020</t>
        </is>
      </c>
      <c r="C2" s="2" t="inlineStr">
        <is>
          <t>Dec. 31, 2017</t>
        </is>
      </c>
    </row>
    <row r="3">
      <c r="A3" s="3" t="inlineStr">
        <is>
          <t>Segment Reporting Information [Line Items]</t>
        </is>
      </c>
    </row>
    <row r="4">
      <c r="A4" s="4" t="inlineStr">
        <is>
          <t>Number of divisions</t>
        </is>
      </c>
      <c r="B4" s="5" t="n">
        <v>2</v>
      </c>
    </row>
    <row r="5">
      <c r="A5" s="4" t="inlineStr">
        <is>
          <t>CNX Gathering LLC</t>
        </is>
      </c>
    </row>
    <row r="6">
      <c r="A6" s="3" t="inlineStr">
        <is>
          <t>Segment Reporting Information [Line Items]</t>
        </is>
      </c>
    </row>
    <row r="7">
      <c r="A7" s="4" t="inlineStr">
        <is>
          <t>Ownership percentage in equity method investment</t>
        </is>
      </c>
      <c r="B7" s="4" t="inlineStr">
        <is>
          <t>100.00%</t>
        </is>
      </c>
      <c r="C7" s="4" t="inlineStr">
        <is>
          <t>50.00%</t>
        </is>
      </c>
    </row>
    <row r="8">
      <c r="A8" s="4" t="inlineStr">
        <is>
          <t>E&amp;P</t>
        </is>
      </c>
    </row>
    <row r="9">
      <c r="A9" s="3" t="inlineStr">
        <is>
          <t>Segment Reporting Information [Line Items]</t>
        </is>
      </c>
    </row>
    <row r="10">
      <c r="A10" s="4" t="inlineStr">
        <is>
          <t>Number of reportable segments</t>
        </is>
      </c>
      <c r="B10" s="5" t="n">
        <v>4</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18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Segment Information - Industry Segment Results (Details) - USD ($) $ in Thousands</t>
        </is>
      </c>
      <c r="B1" s="2" t="inlineStr">
        <is>
          <t>3 Months Ended</t>
        </is>
      </c>
      <c r="E1" s="2" t="inlineStr">
        <is>
          <t>6 Months Ended</t>
        </is>
      </c>
    </row>
    <row r="2">
      <c r="B2" s="2" t="inlineStr">
        <is>
          <t>Jun. 30, 2020</t>
        </is>
      </c>
      <c r="C2" s="2" t="inlineStr">
        <is>
          <t>Mar. 31, 2020</t>
        </is>
      </c>
      <c r="D2" s="2" t="inlineStr">
        <is>
          <t>Jun. 30, 2019</t>
        </is>
      </c>
      <c r="E2" s="2" t="inlineStr">
        <is>
          <t>Jun. 30, 2020</t>
        </is>
      </c>
      <c r="F2" s="2" t="inlineStr">
        <is>
          <t>Jun. 30, 2019</t>
        </is>
      </c>
      <c r="G2" s="2" t="inlineStr">
        <is>
          <t>Dec. 31, 2019</t>
        </is>
      </c>
    </row>
    <row r="3">
      <c r="A3" s="3" t="inlineStr">
        <is>
          <t>Segment Reporting Information [Line Items]</t>
        </is>
      </c>
    </row>
    <row r="4">
      <c r="A4" s="4" t="inlineStr">
        <is>
          <t>Other Operating Income</t>
        </is>
      </c>
      <c r="B4" s="6" t="n">
        <v>3753</v>
      </c>
      <c r="D4" s="6" t="n">
        <v>2923</v>
      </c>
      <c r="E4" s="6" t="n">
        <v>8711</v>
      </c>
      <c r="F4" s="6" t="n">
        <v>6120</v>
      </c>
    </row>
    <row r="5">
      <c r="A5" s="4" t="inlineStr">
        <is>
          <t>Total Revenue</t>
        </is>
      </c>
      <c r="B5" s="5" t="n">
        <v>148841</v>
      </c>
      <c r="D5" s="5" t="n">
        <v>605032</v>
      </c>
      <c r="E5" s="5" t="n">
        <v>565200</v>
      </c>
      <c r="F5" s="5" t="n">
        <v>883463</v>
      </c>
    </row>
    <row r="6">
      <c r="A6" s="4" t="inlineStr">
        <is>
          <t>Total Operating Expense</t>
        </is>
      </c>
      <c r="B6" s="5" t="n">
        <v>262512</v>
      </c>
      <c r="D6" s="5" t="n">
        <v>331804</v>
      </c>
      <c r="E6" s="5" t="n">
        <v>1105811</v>
      </c>
      <c r="F6" s="5" t="n">
        <v>640633</v>
      </c>
    </row>
    <row r="7">
      <c r="A7" s="4" t="inlineStr">
        <is>
          <t>Earnings Before Income Tax</t>
        </is>
      </c>
      <c r="B7" s="5" t="n">
        <v>-159132</v>
      </c>
      <c r="D7" s="5" t="n">
        <v>233485</v>
      </c>
      <c r="E7" s="5" t="n">
        <v>-616937</v>
      </c>
      <c r="F7" s="5" t="n">
        <v>157275</v>
      </c>
    </row>
    <row r="8">
      <c r="A8" s="4" t="inlineStr">
        <is>
          <t>Segment Assets</t>
        </is>
      </c>
      <c r="B8" s="5" t="n">
        <v>8319684</v>
      </c>
      <c r="D8" s="5" t="n">
        <v>9146697</v>
      </c>
      <c r="E8" s="5" t="n">
        <v>8319684</v>
      </c>
      <c r="F8" s="5" t="n">
        <v>9146697</v>
      </c>
      <c r="G8" s="6" t="n">
        <v>9060806</v>
      </c>
    </row>
    <row r="9">
      <c r="A9" s="4" t="inlineStr">
        <is>
          <t>Depreciation, Depletion and Amortization</t>
        </is>
      </c>
      <c r="B9" s="5" t="n">
        <v>113545</v>
      </c>
      <c r="D9" s="5" t="n">
        <v>128999</v>
      </c>
      <c r="E9" s="5" t="n">
        <v>242709</v>
      </c>
      <c r="F9" s="5" t="n">
        <v>254159</v>
      </c>
    </row>
    <row r="10">
      <c r="A10" s="4" t="inlineStr">
        <is>
          <t>Capital Expenditures</t>
        </is>
      </c>
      <c r="B10" s="5" t="n">
        <v>134852</v>
      </c>
      <c r="D10" s="5" t="n">
        <v>329227</v>
      </c>
      <c r="E10" s="5" t="n">
        <v>286901</v>
      </c>
      <c r="F10" s="5" t="n">
        <v>628365</v>
      </c>
    </row>
    <row r="11">
      <c r="A11" s="4" t="inlineStr">
        <is>
          <t>Gain on Commodity Derivative Instruments</t>
        </is>
      </c>
      <c r="B11" s="5" t="n">
        <v>-63303</v>
      </c>
      <c r="D11" s="5" t="n">
        <v>221581</v>
      </c>
      <c r="E11" s="5" t="n">
        <v>51839</v>
      </c>
      <c r="F11" s="5" t="n">
        <v>26205</v>
      </c>
    </row>
    <row r="12">
      <c r="A12" s="4" t="inlineStr">
        <is>
          <t>Equity in earnings of unconsolidated affiliates</t>
        </is>
      </c>
      <c r="E12" s="5" t="n">
        <v>-1421</v>
      </c>
      <c r="F12" s="5" t="n">
        <v>1030</v>
      </c>
    </row>
    <row r="13">
      <c r="A13" s="4" t="inlineStr">
        <is>
          <t>Impairment of Goodwill</t>
        </is>
      </c>
      <c r="B13" s="5" t="n">
        <v>0</v>
      </c>
      <c r="C13" s="6" t="n">
        <v>473045</v>
      </c>
      <c r="D13" s="5" t="n">
        <v>0</v>
      </c>
      <c r="E13" s="5" t="n">
        <v>473045</v>
      </c>
      <c r="F13" s="5" t="n">
        <v>0</v>
      </c>
    </row>
    <row r="14">
      <c r="A14" s="4" t="inlineStr">
        <is>
          <t>Natural Gas | Commodity Swap</t>
        </is>
      </c>
    </row>
    <row r="15">
      <c r="A15" s="3" t="inlineStr">
        <is>
          <t>Segment Reporting Information [Line Items]</t>
        </is>
      </c>
    </row>
    <row r="16">
      <c r="A16" s="4" t="inlineStr">
        <is>
          <t>Gain on Commodity Derivative Instruments</t>
        </is>
      </c>
      <c r="B16" s="5" t="n">
        <v>-28970</v>
      </c>
      <c r="D16" s="5" t="n">
        <v>245412</v>
      </c>
      <c r="E16" s="5" t="n">
        <v>129155</v>
      </c>
      <c r="F16" s="5" t="n">
        <v>167701</v>
      </c>
    </row>
    <row r="17">
      <c r="A17" s="4" t="inlineStr">
        <is>
          <t>Direct Energy Business Marketing LLC</t>
        </is>
      </c>
    </row>
    <row r="18">
      <c r="A18" s="3" t="inlineStr">
        <is>
          <t>Segment Reporting Information [Line Items]</t>
        </is>
      </c>
    </row>
    <row r="19">
      <c r="A19" s="4" t="inlineStr">
        <is>
          <t>Total Revenue</t>
        </is>
      </c>
      <c r="B19" s="5" t="n">
        <v>33711</v>
      </c>
      <c r="D19" s="5" t="n">
        <v>48476</v>
      </c>
      <c r="E19" s="5" t="n">
        <v>79367</v>
      </c>
      <c r="F19" s="5" t="n">
        <v>116245</v>
      </c>
    </row>
    <row r="20">
      <c r="A20" s="4" t="inlineStr">
        <is>
          <t>NJR Energy Services Company</t>
        </is>
      </c>
    </row>
    <row r="21">
      <c r="A21" s="3" t="inlineStr">
        <is>
          <t>Segment Reporting Information [Line Items]</t>
        </is>
      </c>
    </row>
    <row r="22">
      <c r="A22" s="4" t="inlineStr">
        <is>
          <t>Total Revenue</t>
        </is>
      </c>
      <c r="F22" s="5" t="n">
        <v>94447</v>
      </c>
    </row>
    <row r="23">
      <c r="A23" s="4" t="inlineStr">
        <is>
          <t>Operating Segments</t>
        </is>
      </c>
    </row>
    <row r="24">
      <c r="A24" s="3" t="inlineStr">
        <is>
          <t>Segment Reporting Information [Line Items]</t>
        </is>
      </c>
    </row>
    <row r="25">
      <c r="A25" s="4" t="inlineStr">
        <is>
          <t>Revenue from Contracts with Customers</t>
        </is>
      </c>
      <c r="B25" s="5" t="n">
        <v>208391</v>
      </c>
      <c r="D25" s="5" t="n">
        <v>380528</v>
      </c>
      <c r="E25" s="5" t="n">
        <v>504650</v>
      </c>
      <c r="F25" s="5" t="n">
        <v>851138</v>
      </c>
    </row>
    <row r="26">
      <c r="A26" s="4" t="inlineStr">
        <is>
          <t>Earnings Before Income Tax</t>
        </is>
      </c>
      <c r="B26" s="5" t="n">
        <v>-161967</v>
      </c>
      <c r="D26" s="5" t="n">
        <v>232674</v>
      </c>
      <c r="E26" s="5" t="n">
        <v>-638064</v>
      </c>
      <c r="F26" s="5" t="n">
        <v>158828</v>
      </c>
    </row>
    <row r="27">
      <c r="A27" s="4" t="inlineStr">
        <is>
          <t>Equity in earnings of unconsolidated affiliates</t>
        </is>
      </c>
      <c r="B27" s="5" t="n">
        <v>-1259</v>
      </c>
      <c r="D27" s="5" t="n">
        <v>527</v>
      </c>
      <c r="E27" s="5" t="n">
        <v>-1421</v>
      </c>
      <c r="F27" s="5" t="n">
        <v>1030</v>
      </c>
    </row>
    <row r="28">
      <c r="A28" s="4" t="inlineStr">
        <is>
          <t>Investments in unconsolidated equity affiliates</t>
        </is>
      </c>
      <c r="B28" s="5" t="n">
        <v>15159</v>
      </c>
      <c r="D28" s="5" t="n">
        <v>17637</v>
      </c>
      <c r="E28" s="5" t="n">
        <v>15159</v>
      </c>
      <c r="F28" s="5" t="n">
        <v>17637</v>
      </c>
    </row>
    <row r="29">
      <c r="A29" s="4" t="inlineStr">
        <is>
          <t>Corporate, Non-Segment</t>
        </is>
      </c>
    </row>
    <row r="30">
      <c r="A30" s="3" t="inlineStr">
        <is>
          <t>Segment Reporting Information [Line Items]</t>
        </is>
      </c>
    </row>
    <row r="31">
      <c r="A31" s="4" t="inlineStr">
        <is>
          <t>Other Operating Income</t>
        </is>
      </c>
      <c r="B31" s="5" t="n">
        <v>0</v>
      </c>
      <c r="D31" s="5" t="n">
        <v>0</v>
      </c>
      <c r="E31" s="5" t="n">
        <v>0</v>
      </c>
      <c r="F31" s="5" t="n">
        <v>0</v>
      </c>
    </row>
    <row r="32">
      <c r="A32" s="4" t="inlineStr">
        <is>
          <t>Total Revenue</t>
        </is>
      </c>
      <c r="B32" s="5" t="n">
        <v>0</v>
      </c>
      <c r="D32" s="5" t="n">
        <v>0</v>
      </c>
      <c r="E32" s="5" t="n">
        <v>0</v>
      </c>
      <c r="F32" s="5" t="n">
        <v>0</v>
      </c>
    </row>
    <row r="33">
      <c r="A33" s="4" t="inlineStr">
        <is>
          <t>Total Operating Expense</t>
        </is>
      </c>
      <c r="B33" s="5" t="n">
        <v>0</v>
      </c>
      <c r="D33" s="5" t="n">
        <v>0</v>
      </c>
      <c r="E33" s="5" t="n">
        <v>0</v>
      </c>
      <c r="F33" s="5" t="n">
        <v>0</v>
      </c>
    </row>
    <row r="34">
      <c r="A34" s="4" t="inlineStr">
        <is>
          <t>Earnings Before Income Tax</t>
        </is>
      </c>
      <c r="B34" s="5" t="n">
        <v>2835</v>
      </c>
      <c r="D34" s="5" t="n">
        <v>811</v>
      </c>
      <c r="E34" s="5" t="n">
        <v>21127</v>
      </c>
      <c r="F34" s="5" t="n">
        <v>-1553</v>
      </c>
    </row>
    <row r="35">
      <c r="A35" s="4" t="inlineStr">
        <is>
          <t>Segment Assets</t>
        </is>
      </c>
      <c r="B35" s="5" t="n">
        <v>134047</v>
      </c>
      <c r="D35" s="5" t="n">
        <v>146203</v>
      </c>
      <c r="E35" s="5" t="n">
        <v>134047</v>
      </c>
      <c r="F35" s="5" t="n">
        <v>146203</v>
      </c>
    </row>
    <row r="36">
      <c r="A36" s="4" t="inlineStr">
        <is>
          <t>Depreciation, Depletion and Amortization</t>
        </is>
      </c>
      <c r="B36" s="5" t="n">
        <v>0</v>
      </c>
      <c r="D36" s="5" t="n">
        <v>0</v>
      </c>
      <c r="E36" s="5" t="n">
        <v>0</v>
      </c>
      <c r="F36" s="5" t="n">
        <v>0</v>
      </c>
    </row>
    <row r="37">
      <c r="A37" s="4" t="inlineStr">
        <is>
          <t>Capital Expenditures</t>
        </is>
      </c>
      <c r="B37" s="5" t="n">
        <v>0</v>
      </c>
      <c r="D37" s="5" t="n">
        <v>0</v>
      </c>
      <c r="E37" s="5" t="n">
        <v>0</v>
      </c>
      <c r="F37" s="5" t="n">
        <v>0</v>
      </c>
    </row>
    <row r="38">
      <c r="A38" s="4" t="inlineStr">
        <is>
          <t>Gain on Commodity Derivative Instruments</t>
        </is>
      </c>
      <c r="B38" s="5" t="n">
        <v>0</v>
      </c>
      <c r="D38" s="5" t="n">
        <v>0</v>
      </c>
      <c r="E38" s="5" t="n">
        <v>0</v>
      </c>
      <c r="F38" s="5" t="n">
        <v>0</v>
      </c>
    </row>
    <row r="39">
      <c r="A39" s="4" t="inlineStr">
        <is>
          <t>Intersegment Eliminations</t>
        </is>
      </c>
    </row>
    <row r="40">
      <c r="A40" s="3" t="inlineStr">
        <is>
          <t>Segment Reporting Information [Line Items]</t>
        </is>
      </c>
    </row>
    <row r="41">
      <c r="A41" s="4" t="inlineStr">
        <is>
          <t>Other Operating Income</t>
        </is>
      </c>
      <c r="B41" s="5" t="n">
        <v>-495</v>
      </c>
      <c r="D41" s="5" t="n">
        <v>-115</v>
      </c>
      <c r="E41" s="5" t="n">
        <v>-1003</v>
      </c>
      <c r="F41" s="5" t="n">
        <v>-176</v>
      </c>
    </row>
    <row r="42">
      <c r="A42" s="4" t="inlineStr">
        <is>
          <t>Total Revenue</t>
        </is>
      </c>
      <c r="B42" s="5" t="n">
        <v>-54453</v>
      </c>
      <c r="D42" s="5" t="n">
        <v>-59670</v>
      </c>
      <c r="E42" s="5" t="n">
        <v>-116896</v>
      </c>
      <c r="F42" s="5" t="n">
        <v>-113857</v>
      </c>
    </row>
    <row r="43">
      <c r="A43" s="4" t="inlineStr">
        <is>
          <t>Total Operating Expense</t>
        </is>
      </c>
      <c r="B43" s="5" t="n">
        <v>-54453</v>
      </c>
      <c r="D43" s="5" t="n">
        <v>-59670</v>
      </c>
      <c r="E43" s="5" t="n">
        <v>-116896</v>
      </c>
      <c r="F43" s="5" t="n">
        <v>-113857</v>
      </c>
    </row>
    <row r="44">
      <c r="A44" s="4" t="inlineStr">
        <is>
          <t>Earnings Before Income Tax</t>
        </is>
      </c>
      <c r="B44" s="5" t="n">
        <v>0</v>
      </c>
      <c r="D44" s="5" t="n">
        <v>0</v>
      </c>
      <c r="E44" s="5" t="n">
        <v>0</v>
      </c>
      <c r="F44" s="5" t="n">
        <v>0</v>
      </c>
    </row>
    <row r="45">
      <c r="A45" s="4" t="inlineStr">
        <is>
          <t>Segment Assets</t>
        </is>
      </c>
      <c r="B45" s="5" t="n">
        <v>-153991</v>
      </c>
      <c r="D45" s="5" t="n">
        <v>-3041</v>
      </c>
      <c r="E45" s="5" t="n">
        <v>-153991</v>
      </c>
      <c r="F45" s="5" t="n">
        <v>-3041</v>
      </c>
    </row>
    <row r="46">
      <c r="A46" s="4" t="inlineStr">
        <is>
          <t>Depreciation, Depletion and Amortization</t>
        </is>
      </c>
      <c r="B46" s="5" t="n">
        <v>0</v>
      </c>
      <c r="D46" s="5" t="n">
        <v>0</v>
      </c>
      <c r="E46" s="5" t="n">
        <v>0</v>
      </c>
      <c r="F46" s="5" t="n">
        <v>0</v>
      </c>
    </row>
    <row r="47">
      <c r="A47" s="4" t="inlineStr">
        <is>
          <t>Capital Expenditures</t>
        </is>
      </c>
      <c r="B47" s="5" t="n">
        <v>0</v>
      </c>
      <c r="D47" s="5" t="n">
        <v>0</v>
      </c>
      <c r="E47" s="5" t="n">
        <v>0</v>
      </c>
      <c r="F47" s="5" t="n">
        <v>0</v>
      </c>
    </row>
    <row r="48">
      <c r="A48" s="4" t="inlineStr">
        <is>
          <t>Gain on Commodity Derivative Instruments</t>
        </is>
      </c>
      <c r="B48" s="5" t="n">
        <v>0</v>
      </c>
      <c r="D48" s="5" t="n">
        <v>0</v>
      </c>
      <c r="E48" s="5" t="n">
        <v>0</v>
      </c>
      <c r="F48" s="5" t="n">
        <v>0</v>
      </c>
    </row>
    <row r="49">
      <c r="A49" s="4" t="inlineStr">
        <is>
          <t>E&amp;P | Operating Segments</t>
        </is>
      </c>
    </row>
    <row r="50">
      <c r="A50" s="3" t="inlineStr">
        <is>
          <t>Segment Reporting Information [Line Items]</t>
        </is>
      </c>
    </row>
    <row r="51">
      <c r="A51" s="4" t="inlineStr">
        <is>
          <t>Other Operating Income</t>
        </is>
      </c>
      <c r="B51" s="5" t="n">
        <v>4248</v>
      </c>
      <c r="D51" s="5" t="n">
        <v>3038</v>
      </c>
      <c r="E51" s="5" t="n">
        <v>9714</v>
      </c>
      <c r="F51" s="5" t="n">
        <v>6296</v>
      </c>
    </row>
    <row r="52">
      <c r="A52" s="4" t="inlineStr">
        <is>
          <t>Total Revenue</t>
        </is>
      </c>
      <c r="B52" s="5" t="n">
        <v>137145</v>
      </c>
      <c r="D52" s="5" t="n">
        <v>586252</v>
      </c>
      <c r="E52" s="5" t="n">
        <v>535606</v>
      </c>
      <c r="F52" s="5" t="n">
        <v>846301</v>
      </c>
    </row>
    <row r="53">
      <c r="A53" s="4" t="inlineStr">
        <is>
          <t>Total Operating Expense</t>
        </is>
      </c>
      <c r="B53" s="5" t="n">
        <v>291770</v>
      </c>
      <c r="D53" s="5" t="n">
        <v>365519</v>
      </c>
      <c r="E53" s="5" t="n">
        <v>696598</v>
      </c>
      <c r="F53" s="5" t="n">
        <v>703571</v>
      </c>
    </row>
    <row r="54">
      <c r="A54" s="4" t="inlineStr">
        <is>
          <t>Earnings Before Income Tax</t>
        </is>
      </c>
      <c r="B54" s="5" t="n">
        <v>-192263</v>
      </c>
      <c r="D54" s="5" t="n">
        <v>188260</v>
      </c>
      <c r="E54" s="5" t="n">
        <v>-238816</v>
      </c>
      <c r="F54" s="5" t="n">
        <v>81830</v>
      </c>
    </row>
    <row r="55">
      <c r="A55" s="4" t="inlineStr">
        <is>
          <t>Segment Assets</t>
        </is>
      </c>
      <c r="B55" s="5" t="n">
        <v>6584989</v>
      </c>
      <c r="D55" s="5" t="n">
        <v>6887043</v>
      </c>
      <c r="E55" s="5" t="n">
        <v>6584989</v>
      </c>
      <c r="F55" s="5" t="n">
        <v>6887043</v>
      </c>
    </row>
    <row r="56">
      <c r="A56" s="4" t="inlineStr">
        <is>
          <t>Depreciation, Depletion and Amortization</t>
        </is>
      </c>
      <c r="B56" s="5" t="n">
        <v>102901</v>
      </c>
      <c r="D56" s="5" t="n">
        <v>120705</v>
      </c>
      <c r="E56" s="5" t="n">
        <v>222053</v>
      </c>
      <c r="F56" s="5" t="n">
        <v>237780</v>
      </c>
    </row>
    <row r="57">
      <c r="A57" s="4" t="inlineStr">
        <is>
          <t>Capital Expenditures</t>
        </is>
      </c>
      <c r="B57" s="5" t="n">
        <v>120474</v>
      </c>
      <c r="D57" s="5" t="n">
        <v>224684</v>
      </c>
      <c r="E57" s="5" t="n">
        <v>239867</v>
      </c>
      <c r="F57" s="5" t="n">
        <v>448475</v>
      </c>
    </row>
    <row r="58">
      <c r="A58" s="4" t="inlineStr">
        <is>
          <t>Gain on Commodity Derivative Instruments</t>
        </is>
      </c>
      <c r="B58" s="5" t="n">
        <v>-63303</v>
      </c>
      <c r="D58" s="5" t="n">
        <v>221581</v>
      </c>
      <c r="E58" s="5" t="n">
        <v>51839</v>
      </c>
      <c r="F58" s="5" t="n">
        <v>26205</v>
      </c>
    </row>
    <row r="59">
      <c r="A59" s="4" t="inlineStr">
        <is>
          <t>E&amp;P | Operating Segments | Reportable Subsegments | Marcellus Shale</t>
        </is>
      </c>
    </row>
    <row r="60">
      <c r="A60" s="3" t="inlineStr">
        <is>
          <t>Segment Reporting Information [Line Items]</t>
        </is>
      </c>
    </row>
    <row r="61">
      <c r="A61" s="4" t="inlineStr">
        <is>
          <t>Other Operating Income</t>
        </is>
      </c>
      <c r="B61" s="5" t="n">
        <v>0</v>
      </c>
      <c r="D61" s="5" t="n">
        <v>0</v>
      </c>
      <c r="E61" s="5" t="n">
        <v>0</v>
      </c>
      <c r="F61" s="5" t="n">
        <v>0</v>
      </c>
    </row>
    <row r="62">
      <c r="A62" s="4" t="inlineStr">
        <is>
          <t>Total Revenue</t>
        </is>
      </c>
      <c r="B62" s="5" t="n">
        <v>202486</v>
      </c>
      <c r="D62" s="5" t="n">
        <v>244088</v>
      </c>
      <c r="E62" s="5" t="n">
        <v>449982</v>
      </c>
      <c r="F62" s="5" t="n">
        <v>509887</v>
      </c>
    </row>
    <row r="63">
      <c r="A63" s="4" t="inlineStr">
        <is>
          <t>Total Operating Expense</t>
        </is>
      </c>
      <c r="B63" s="5" t="n">
        <v>144857</v>
      </c>
      <c r="D63" s="5" t="n">
        <v>193707</v>
      </c>
      <c r="E63" s="5" t="n">
        <v>328029</v>
      </c>
      <c r="F63" s="5" t="n">
        <v>372575</v>
      </c>
    </row>
    <row r="64">
      <c r="A64" s="4" t="inlineStr">
        <is>
          <t>Earnings Before Income Tax</t>
        </is>
      </c>
      <c r="B64" s="5" t="n">
        <v>57629</v>
      </c>
      <c r="D64" s="5" t="n">
        <v>50381</v>
      </c>
      <c r="E64" s="5" t="n">
        <v>121953</v>
      </c>
      <c r="F64" s="5" t="n">
        <v>137312</v>
      </c>
    </row>
    <row r="65">
      <c r="A65" s="4" t="inlineStr">
        <is>
          <t>Gain on Commodity Derivative Instruments</t>
        </is>
      </c>
      <c r="B65" s="5" t="n">
        <v>79006</v>
      </c>
      <c r="D65" s="5" t="n">
        <v>6831</v>
      </c>
      <c r="E65" s="5" t="n">
        <v>147458</v>
      </c>
      <c r="F65" s="5" t="n">
        <v>-20627</v>
      </c>
    </row>
    <row r="66">
      <c r="A66" s="4" t="inlineStr">
        <is>
          <t>Intercompany gathering fee</t>
        </is>
      </c>
      <c r="B66" s="5" t="n">
        <v>51903</v>
      </c>
      <c r="D66" s="5" t="n">
        <v>2055</v>
      </c>
      <c r="E66" s="5" t="n">
        <v>111079</v>
      </c>
      <c r="F66" s="5" t="n">
        <v>112476</v>
      </c>
    </row>
    <row r="67">
      <c r="A67" s="4" t="inlineStr">
        <is>
          <t>E&amp;P | Operating Segments | Reportable Subsegments | Utica Shale</t>
        </is>
      </c>
    </row>
    <row r="68">
      <c r="A68" s="3" t="inlineStr">
        <is>
          <t>Segment Reporting Information [Line Items]</t>
        </is>
      </c>
    </row>
    <row r="69">
      <c r="A69" s="4" t="inlineStr">
        <is>
          <t>Other Operating Income</t>
        </is>
      </c>
      <c r="B69" s="5" t="n">
        <v>0</v>
      </c>
      <c r="D69" s="5" t="n">
        <v>0</v>
      </c>
      <c r="E69" s="5" t="n">
        <v>0</v>
      </c>
      <c r="F69" s="5" t="n">
        <v>0</v>
      </c>
    </row>
    <row r="70">
      <c r="A70" s="4" t="inlineStr">
        <is>
          <t>Total Revenue</t>
        </is>
      </c>
      <c r="B70" s="5" t="n">
        <v>50404</v>
      </c>
      <c r="D70" s="5" t="n">
        <v>67960</v>
      </c>
      <c r="E70" s="5" t="n">
        <v>109854</v>
      </c>
      <c r="F70" s="5" t="n">
        <v>151310</v>
      </c>
    </row>
    <row r="71">
      <c r="A71" s="4" t="inlineStr">
        <is>
          <t>Total Operating Expense</t>
        </is>
      </c>
      <c r="B71" s="5" t="n">
        <v>42876</v>
      </c>
      <c r="D71" s="5" t="n">
        <v>50019</v>
      </c>
      <c r="E71" s="5" t="n">
        <v>91693</v>
      </c>
      <c r="F71" s="5" t="n">
        <v>101365</v>
      </c>
    </row>
    <row r="72">
      <c r="A72" s="4" t="inlineStr">
        <is>
          <t>Earnings Before Income Tax</t>
        </is>
      </c>
      <c r="B72" s="5" t="n">
        <v>7528</v>
      </c>
      <c r="D72" s="5" t="n">
        <v>17941</v>
      </c>
      <c r="E72" s="5" t="n">
        <v>18161</v>
      </c>
      <c r="F72" s="5" t="n">
        <v>49945</v>
      </c>
    </row>
    <row r="73">
      <c r="A73" s="4" t="inlineStr">
        <is>
          <t>Gain on Commodity Derivative Instruments</t>
        </is>
      </c>
      <c r="B73" s="5" t="n">
        <v>21257</v>
      </c>
      <c r="D73" s="5" t="n">
        <v>2747</v>
      </c>
      <c r="E73" s="5" t="n">
        <v>39257</v>
      </c>
      <c r="F73" s="5" t="n">
        <v>-6854</v>
      </c>
    </row>
    <row r="74">
      <c r="A74" s="4" t="inlineStr">
        <is>
          <t>Intercompany gathering fee</t>
        </is>
      </c>
      <c r="B74" s="5" t="n">
        <v>59014</v>
      </c>
      <c r="D74" s="5" t="n">
        <v>541</v>
      </c>
      <c r="E74" s="5" t="n">
        <v>4814</v>
      </c>
      <c r="F74" s="5" t="n">
        <v>1205</v>
      </c>
    </row>
    <row r="75">
      <c r="A75" s="4" t="inlineStr">
        <is>
          <t>E&amp;P | Operating Segments | Reportable Subsegments | Coalbed Methane</t>
        </is>
      </c>
    </row>
    <row r="76">
      <c r="A76" s="3" t="inlineStr">
        <is>
          <t>Segment Reporting Information [Line Items]</t>
        </is>
      </c>
    </row>
    <row r="77">
      <c r="A77" s="4" t="inlineStr">
        <is>
          <t>Other Operating Income</t>
        </is>
      </c>
      <c r="B77" s="5" t="n">
        <v>0</v>
      </c>
      <c r="D77" s="5" t="n">
        <v>0</v>
      </c>
      <c r="E77" s="5" t="n">
        <v>0</v>
      </c>
      <c r="F77" s="5" t="n">
        <v>0</v>
      </c>
    </row>
    <row r="78">
      <c r="A78" s="4" t="inlineStr">
        <is>
          <t>Total Revenue</t>
        </is>
      </c>
      <c r="B78" s="5" t="n">
        <v>35934</v>
      </c>
      <c r="D78" s="5" t="n">
        <v>40723</v>
      </c>
      <c r="E78" s="5" t="n">
        <v>76344</v>
      </c>
      <c r="F78" s="5" t="n">
        <v>86256</v>
      </c>
    </row>
    <row r="79">
      <c r="A79" s="4" t="inlineStr">
        <is>
          <t>Total Operating Expense</t>
        </is>
      </c>
      <c r="B79" s="5" t="n">
        <v>29420</v>
      </c>
      <c r="D79" s="5" t="n">
        <v>33120</v>
      </c>
      <c r="E79" s="5" t="n">
        <v>63674</v>
      </c>
      <c r="F79" s="5" t="n">
        <v>65754</v>
      </c>
    </row>
    <row r="80">
      <c r="A80" s="4" t="inlineStr">
        <is>
          <t>Earnings Before Income Tax</t>
        </is>
      </c>
      <c r="B80" s="5" t="n">
        <v>6514</v>
      </c>
      <c r="D80" s="5" t="n">
        <v>7603</v>
      </c>
      <c r="E80" s="5" t="n">
        <v>12670</v>
      </c>
      <c r="F80" s="5" t="n">
        <v>20502</v>
      </c>
    </row>
    <row r="81">
      <c r="A81" s="4" t="inlineStr">
        <is>
          <t>Gain on Commodity Derivative Instruments</t>
        </is>
      </c>
      <c r="B81" s="5" t="n">
        <v>13005</v>
      </c>
      <c r="D81" s="5" t="n">
        <v>1085</v>
      </c>
      <c r="E81" s="5" t="n">
        <v>22692</v>
      </c>
      <c r="F81" s="5" t="n">
        <v>-3217</v>
      </c>
    </row>
    <row r="82">
      <c r="A82" s="4" t="inlineStr">
        <is>
          <t>E&amp;P | Operating Segments | Reportable Subsegments | Other Gas</t>
        </is>
      </c>
    </row>
    <row r="83">
      <c r="A83" s="3" t="inlineStr">
        <is>
          <t>Segment Reporting Information [Line Items]</t>
        </is>
      </c>
    </row>
    <row r="84">
      <c r="A84" s="4" t="inlineStr">
        <is>
          <t>Other Operating Income</t>
        </is>
      </c>
      <c r="B84" s="5" t="n">
        <v>4248</v>
      </c>
      <c r="D84" s="5" t="n">
        <v>3038</v>
      </c>
      <c r="E84" s="5" t="n">
        <v>9714</v>
      </c>
      <c r="F84" s="5" t="n">
        <v>6296</v>
      </c>
    </row>
    <row r="85">
      <c r="A85" s="4" t="inlineStr">
        <is>
          <t>Total Revenue</t>
        </is>
      </c>
      <c r="B85" s="5" t="n">
        <v>-151679</v>
      </c>
      <c r="D85" s="5" t="n">
        <v>233481</v>
      </c>
      <c r="E85" s="5" t="n">
        <v>-100574</v>
      </c>
      <c r="F85" s="5" t="n">
        <v>98848</v>
      </c>
    </row>
    <row r="86">
      <c r="A86" s="4" t="inlineStr">
        <is>
          <t>Total Operating Expense</t>
        </is>
      </c>
      <c r="B86" s="5" t="n">
        <v>74617</v>
      </c>
      <c r="D86" s="5" t="n">
        <v>88673</v>
      </c>
      <c r="E86" s="5" t="n">
        <v>213202</v>
      </c>
      <c r="F86" s="5" t="n">
        <v>163877</v>
      </c>
    </row>
    <row r="87">
      <c r="A87" s="4" t="inlineStr">
        <is>
          <t>Earnings Before Income Tax</t>
        </is>
      </c>
      <c r="B87" s="5" t="n">
        <v>-263934</v>
      </c>
      <c r="D87" s="5" t="n">
        <v>112335</v>
      </c>
      <c r="E87" s="5" t="n">
        <v>-391600</v>
      </c>
      <c r="F87" s="5" t="n">
        <v>-125929</v>
      </c>
    </row>
    <row r="88">
      <c r="A88" s="4" t="inlineStr">
        <is>
          <t>Gain on Commodity Derivative Instruments</t>
        </is>
      </c>
      <c r="B88" s="5" t="n">
        <v>-176571</v>
      </c>
      <c r="D88" s="5" t="n">
        <v>210918</v>
      </c>
      <c r="E88" s="5" t="n">
        <v>-157568</v>
      </c>
      <c r="F88" s="5" t="n">
        <v>56903</v>
      </c>
    </row>
    <row r="89">
      <c r="A89" s="4" t="inlineStr">
        <is>
          <t>E&amp;P | Operating Segments | Reportable Subsegments | Other Gas | Natural Gas | Commodity Swap</t>
        </is>
      </c>
    </row>
    <row r="90">
      <c r="A90" s="3" t="inlineStr">
        <is>
          <t>Segment Reporting Information [Line Items]</t>
        </is>
      </c>
    </row>
    <row r="91">
      <c r="A91" s="4" t="inlineStr">
        <is>
          <t>Gain on Commodity Derivative Instruments</t>
        </is>
      </c>
      <c r="B91" s="5" t="n">
        <v>29015</v>
      </c>
      <c r="E91" s="5" t="n">
        <v>83997</v>
      </c>
    </row>
    <row r="92">
      <c r="A92" s="4" t="inlineStr">
        <is>
          <t>Midstream | Operating Segments</t>
        </is>
      </c>
    </row>
    <row r="93">
      <c r="A93" s="3" t="inlineStr">
        <is>
          <t>Segment Reporting Information [Line Items]</t>
        </is>
      </c>
    </row>
    <row r="94">
      <c r="A94" s="4" t="inlineStr">
        <is>
          <t>Other Operating Income</t>
        </is>
      </c>
      <c r="B94" s="5" t="n">
        <v>0</v>
      </c>
      <c r="D94" s="5" t="n">
        <v>0</v>
      </c>
      <c r="E94" s="5" t="n">
        <v>0</v>
      </c>
      <c r="F94" s="5" t="n">
        <v>0</v>
      </c>
    </row>
    <row r="95">
      <c r="A95" s="4" t="inlineStr">
        <is>
          <t>Total Revenue</t>
        </is>
      </c>
      <c r="B95" s="5" t="n">
        <v>66149</v>
      </c>
      <c r="D95" s="5" t="n">
        <v>78450</v>
      </c>
      <c r="E95" s="5" t="n">
        <v>146490</v>
      </c>
      <c r="F95" s="5" t="n">
        <v>151019</v>
      </c>
    </row>
    <row r="96">
      <c r="A96" s="4" t="inlineStr">
        <is>
          <t>Total Operating Expense</t>
        </is>
      </c>
      <c r="B96" s="5" t="n">
        <v>25195</v>
      </c>
      <c r="D96" s="5" t="n">
        <v>25955</v>
      </c>
      <c r="E96" s="5" t="n">
        <v>526109</v>
      </c>
      <c r="F96" s="5" t="n">
        <v>50919</v>
      </c>
    </row>
    <row r="97">
      <c r="A97" s="4" t="inlineStr">
        <is>
          <t>Earnings Before Income Tax</t>
        </is>
      </c>
      <c r="B97" s="5" t="n">
        <v>30296</v>
      </c>
      <c r="D97" s="5" t="n">
        <v>44414</v>
      </c>
      <c r="E97" s="5" t="n">
        <v>-399248</v>
      </c>
      <c r="F97" s="5" t="n">
        <v>76998</v>
      </c>
    </row>
    <row r="98">
      <c r="A98" s="4" t="inlineStr">
        <is>
          <t>Segment Assets</t>
        </is>
      </c>
      <c r="B98" s="5" t="n">
        <v>1754639</v>
      </c>
      <c r="D98" s="5" t="n">
        <v>2116492</v>
      </c>
      <c r="E98" s="5" t="n">
        <v>1754639</v>
      </c>
      <c r="F98" s="5" t="n">
        <v>2116492</v>
      </c>
    </row>
    <row r="99">
      <c r="A99" s="4" t="inlineStr">
        <is>
          <t>Depreciation, Depletion and Amortization</t>
        </is>
      </c>
      <c r="B99" s="5" t="n">
        <v>10644</v>
      </c>
      <c r="D99" s="5" t="n">
        <v>8294</v>
      </c>
      <c r="E99" s="5" t="n">
        <v>20656</v>
      </c>
      <c r="F99" s="5" t="n">
        <v>16379</v>
      </c>
    </row>
    <row r="100">
      <c r="A100" s="4" t="inlineStr">
        <is>
          <t>Capital Expenditures</t>
        </is>
      </c>
      <c r="B100" s="5" t="n">
        <v>14378</v>
      </c>
      <c r="D100" s="5" t="n">
        <v>104543</v>
      </c>
      <c r="E100" s="5" t="n">
        <v>47034</v>
      </c>
      <c r="F100" s="5" t="n">
        <v>179890</v>
      </c>
    </row>
    <row r="101">
      <c r="A101" s="4" t="inlineStr">
        <is>
          <t>Gain on Commodity Derivative Instruments</t>
        </is>
      </c>
      <c r="B101" s="5" t="n">
        <v>0</v>
      </c>
      <c r="D101" s="5" t="n">
        <v>0</v>
      </c>
      <c r="E101" s="5" t="n">
        <v>0</v>
      </c>
      <c r="F101" s="5" t="n">
        <v>0</v>
      </c>
    </row>
    <row r="102">
      <c r="A102" s="4" t="inlineStr">
        <is>
          <t>Oil and Gas</t>
        </is>
      </c>
    </row>
    <row r="103">
      <c r="A103" s="3" t="inlineStr">
        <is>
          <t>Segment Reporting Information [Line Items]</t>
        </is>
      </c>
    </row>
    <row r="104">
      <c r="A104" s="4" t="inlineStr">
        <is>
          <t>Revenue from Contracts with Customers</t>
        </is>
      </c>
      <c r="B104" s="5" t="n">
        <v>175776</v>
      </c>
      <c r="D104" s="5" t="n">
        <v>342865</v>
      </c>
      <c r="E104" s="5" t="n">
        <v>427270</v>
      </c>
      <c r="F104" s="5" t="n">
        <v>778811</v>
      </c>
    </row>
    <row r="105">
      <c r="A105" s="4" t="inlineStr">
        <is>
          <t>Oil and Gas | Corporate, Non-Segment</t>
        </is>
      </c>
    </row>
    <row r="106">
      <c r="A106" s="3" t="inlineStr">
        <is>
          <t>Segment Reporting Information [Line Items]</t>
        </is>
      </c>
    </row>
    <row r="107">
      <c r="A107" s="4" t="inlineStr">
        <is>
          <t>Revenue from Contracts with Customers</t>
        </is>
      </c>
      <c r="B107" s="5" t="n">
        <v>0</v>
      </c>
      <c r="D107" s="5" t="n">
        <v>0</v>
      </c>
      <c r="E107" s="5" t="n">
        <v>0</v>
      </c>
      <c r="F107" s="5" t="n">
        <v>0</v>
      </c>
    </row>
    <row r="108">
      <c r="A108" s="4" t="inlineStr">
        <is>
          <t>Oil and Gas | Intersegment Eliminations</t>
        </is>
      </c>
    </row>
    <row r="109">
      <c r="A109" s="3" t="inlineStr">
        <is>
          <t>Segment Reporting Information [Line Items]</t>
        </is>
      </c>
    </row>
    <row r="110">
      <c r="A110" s="4" t="inlineStr">
        <is>
          <t>Revenue from Contracts with Customers</t>
        </is>
      </c>
      <c r="B110" s="5" t="n">
        <v>0</v>
      </c>
      <c r="D110" s="5" t="n">
        <v>0</v>
      </c>
      <c r="E110" s="5" t="n">
        <v>0</v>
      </c>
      <c r="F110" s="5" t="n">
        <v>0</v>
      </c>
    </row>
    <row r="111">
      <c r="A111" s="4" t="inlineStr">
        <is>
          <t>Oil and Gas | E&amp;P | Operating Segments</t>
        </is>
      </c>
    </row>
    <row r="112">
      <c r="A112" s="3" t="inlineStr">
        <is>
          <t>Segment Reporting Information [Line Items]</t>
        </is>
      </c>
    </row>
    <row r="113">
      <c r="A113" s="4" t="inlineStr">
        <is>
          <t>Revenue from Contracts with Customers</t>
        </is>
      </c>
      <c r="B113" s="5" t="n">
        <v>175776</v>
      </c>
      <c r="D113" s="5" t="n">
        <v>342865</v>
      </c>
      <c r="E113" s="5" t="n">
        <v>427270</v>
      </c>
      <c r="F113" s="5" t="n">
        <v>778811</v>
      </c>
    </row>
    <row r="114">
      <c r="A114" s="4" t="inlineStr">
        <is>
          <t>Oil and Gas | E&amp;P | Operating Segments | Reportable Subsegments | Marcellus Shale</t>
        </is>
      </c>
    </row>
    <row r="115">
      <c r="A115" s="3" t="inlineStr">
        <is>
          <t>Segment Reporting Information [Line Items]</t>
        </is>
      </c>
    </row>
    <row r="116">
      <c r="A116" s="4" t="inlineStr">
        <is>
          <t>Revenue from Contracts with Customers</t>
        </is>
      </c>
      <c r="B116" s="5" t="n">
        <v>123480</v>
      </c>
      <c r="D116" s="5" t="n">
        <v>237257</v>
      </c>
      <c r="E116" s="5" t="n">
        <v>302524</v>
      </c>
      <c r="F116" s="5" t="n">
        <v>530514</v>
      </c>
    </row>
    <row r="117">
      <c r="A117" s="4" t="inlineStr">
        <is>
          <t>Oil and Gas | E&amp;P | Operating Segments | Reportable Subsegments | Utica Shale</t>
        </is>
      </c>
    </row>
    <row r="118">
      <c r="A118" s="3" t="inlineStr">
        <is>
          <t>Segment Reporting Information [Line Items]</t>
        </is>
      </c>
    </row>
    <row r="119">
      <c r="A119" s="4" t="inlineStr">
        <is>
          <t>Revenue from Contracts with Customers</t>
        </is>
      </c>
      <c r="B119" s="5" t="n">
        <v>29147</v>
      </c>
      <c r="D119" s="5" t="n">
        <v>65213</v>
      </c>
      <c r="E119" s="5" t="n">
        <v>70597</v>
      </c>
      <c r="F119" s="5" t="n">
        <v>158164</v>
      </c>
    </row>
    <row r="120">
      <c r="A120" s="4" t="inlineStr">
        <is>
          <t>Oil and Gas | E&amp;P | Operating Segments | Reportable Subsegments | Coalbed Methane</t>
        </is>
      </c>
    </row>
    <row r="121">
      <c r="A121" s="3" t="inlineStr">
        <is>
          <t>Segment Reporting Information [Line Items]</t>
        </is>
      </c>
    </row>
    <row r="122">
      <c r="A122" s="4" t="inlineStr">
        <is>
          <t>Revenue from Contracts with Customers</t>
        </is>
      </c>
      <c r="B122" s="5" t="n">
        <v>22929</v>
      </c>
      <c r="D122" s="5" t="n">
        <v>39638</v>
      </c>
      <c r="E122" s="5" t="n">
        <v>53652</v>
      </c>
      <c r="F122" s="5" t="n">
        <v>89473</v>
      </c>
    </row>
    <row r="123">
      <c r="A123" s="4" t="inlineStr">
        <is>
          <t>Oil and Gas | E&amp;P | Operating Segments | Reportable Subsegments | Other Gas</t>
        </is>
      </c>
    </row>
    <row r="124">
      <c r="A124" s="3" t="inlineStr">
        <is>
          <t>Segment Reporting Information [Line Items]</t>
        </is>
      </c>
    </row>
    <row r="125">
      <c r="A125" s="4" t="inlineStr">
        <is>
          <t>Revenue from Contracts with Customers</t>
        </is>
      </c>
      <c r="B125" s="5" t="n">
        <v>220</v>
      </c>
      <c r="D125" s="5" t="n">
        <v>757</v>
      </c>
      <c r="E125" s="5" t="n">
        <v>497</v>
      </c>
      <c r="F125" s="5" t="n">
        <v>660</v>
      </c>
    </row>
    <row r="126">
      <c r="A126" s="4" t="inlineStr">
        <is>
          <t>Oil and Gas | Midstream | Operating Segments</t>
        </is>
      </c>
    </row>
    <row r="127">
      <c r="A127" s="3" t="inlineStr">
        <is>
          <t>Segment Reporting Information [Line Items]</t>
        </is>
      </c>
    </row>
    <row r="128">
      <c r="A128" s="4" t="inlineStr">
        <is>
          <t>Revenue from Contracts with Customers</t>
        </is>
      </c>
      <c r="B128" s="5" t="n">
        <v>0</v>
      </c>
      <c r="D128" s="5" t="n">
        <v>0</v>
      </c>
      <c r="E128" s="5" t="n">
        <v>0</v>
      </c>
      <c r="F128" s="5" t="n">
        <v>0</v>
      </c>
    </row>
    <row r="129">
      <c r="A129" s="4" t="inlineStr">
        <is>
          <t>Purchased Gas Revenue</t>
        </is>
      </c>
    </row>
    <row r="130">
      <c r="A130" s="3" t="inlineStr">
        <is>
          <t>Segment Reporting Information [Line Items]</t>
        </is>
      </c>
    </row>
    <row r="131">
      <c r="A131" s="4" t="inlineStr">
        <is>
          <t>Revenue from Contracts with Customers</t>
        </is>
      </c>
      <c r="B131" s="5" t="n">
        <v>20424</v>
      </c>
      <c r="D131" s="5" t="n">
        <v>18768</v>
      </c>
      <c r="E131" s="5" t="n">
        <v>46783</v>
      </c>
      <c r="F131" s="5" t="n">
        <v>34989</v>
      </c>
    </row>
    <row r="132">
      <c r="A132" s="4" t="inlineStr">
        <is>
          <t>Purchased Gas Revenue | Corporate, Non-Segment</t>
        </is>
      </c>
    </row>
    <row r="133">
      <c r="A133" s="3" t="inlineStr">
        <is>
          <t>Segment Reporting Information [Line Items]</t>
        </is>
      </c>
    </row>
    <row r="134">
      <c r="A134" s="4" t="inlineStr">
        <is>
          <t>Revenue from Contracts with Customers</t>
        </is>
      </c>
      <c r="B134" s="5" t="n">
        <v>0</v>
      </c>
      <c r="D134" s="5" t="n">
        <v>0</v>
      </c>
      <c r="E134" s="5" t="n">
        <v>0</v>
      </c>
      <c r="F134" s="5" t="n">
        <v>0</v>
      </c>
    </row>
    <row r="135">
      <c r="A135" s="4" t="inlineStr">
        <is>
          <t>Purchased Gas Revenue | Intersegment Eliminations</t>
        </is>
      </c>
    </row>
    <row r="136">
      <c r="A136" s="3" t="inlineStr">
        <is>
          <t>Segment Reporting Information [Line Items]</t>
        </is>
      </c>
    </row>
    <row r="137">
      <c r="A137" s="4" t="inlineStr">
        <is>
          <t>Revenue from Contracts with Customers</t>
        </is>
      </c>
      <c r="B137" s="5" t="n">
        <v>0</v>
      </c>
      <c r="D137" s="5" t="n">
        <v>0</v>
      </c>
      <c r="E137" s="5" t="n">
        <v>0</v>
      </c>
      <c r="F137" s="5" t="n">
        <v>0</v>
      </c>
    </row>
    <row r="138">
      <c r="A138" s="4" t="inlineStr">
        <is>
          <t>Purchased Gas Revenue | E&amp;P | Operating Segments</t>
        </is>
      </c>
    </row>
    <row r="139">
      <c r="A139" s="3" t="inlineStr">
        <is>
          <t>Segment Reporting Information [Line Items]</t>
        </is>
      </c>
    </row>
    <row r="140">
      <c r="A140" s="4" t="inlineStr">
        <is>
          <t>Revenue from Contracts with Customers</t>
        </is>
      </c>
      <c r="B140" s="5" t="n">
        <v>20424</v>
      </c>
      <c r="D140" s="5" t="n">
        <v>18768</v>
      </c>
      <c r="E140" s="5" t="n">
        <v>46783</v>
      </c>
      <c r="F140" s="5" t="n">
        <v>34989</v>
      </c>
    </row>
    <row r="141">
      <c r="A141" s="4" t="inlineStr">
        <is>
          <t>Purchased Gas Revenue | E&amp;P | Operating Segments | Reportable Subsegments | Marcellus Shale</t>
        </is>
      </c>
    </row>
    <row r="142">
      <c r="A142" s="3" t="inlineStr">
        <is>
          <t>Segment Reporting Information [Line Items]</t>
        </is>
      </c>
    </row>
    <row r="143">
      <c r="A143" s="4" t="inlineStr">
        <is>
          <t>Revenue from Contracts with Customers</t>
        </is>
      </c>
      <c r="B143" s="5" t="n">
        <v>0</v>
      </c>
      <c r="D143" s="5" t="n">
        <v>0</v>
      </c>
      <c r="E143" s="5" t="n">
        <v>0</v>
      </c>
      <c r="F143" s="5" t="n">
        <v>0</v>
      </c>
    </row>
    <row r="144">
      <c r="A144" s="4" t="inlineStr">
        <is>
          <t>Purchased Gas Revenue | E&amp;P | Operating Segments | Reportable Subsegments | Utica Shale</t>
        </is>
      </c>
    </row>
    <row r="145">
      <c r="A145" s="3" t="inlineStr">
        <is>
          <t>Segment Reporting Information [Line Items]</t>
        </is>
      </c>
    </row>
    <row r="146">
      <c r="A146" s="4" t="inlineStr">
        <is>
          <t>Revenue from Contracts with Customers</t>
        </is>
      </c>
      <c r="B146" s="5" t="n">
        <v>0</v>
      </c>
      <c r="D146" s="5" t="n">
        <v>0</v>
      </c>
      <c r="E146" s="5" t="n">
        <v>0</v>
      </c>
      <c r="F146" s="5" t="n">
        <v>0</v>
      </c>
    </row>
    <row r="147">
      <c r="A147" s="4" t="inlineStr">
        <is>
          <t>Purchased Gas Revenue | E&amp;P | Operating Segments | Reportable Subsegments | Coalbed Methane</t>
        </is>
      </c>
    </row>
    <row r="148">
      <c r="A148" s="3" t="inlineStr">
        <is>
          <t>Segment Reporting Information [Line Items]</t>
        </is>
      </c>
    </row>
    <row r="149">
      <c r="A149" s="4" t="inlineStr">
        <is>
          <t>Revenue from Contracts with Customers</t>
        </is>
      </c>
      <c r="B149" s="5" t="n">
        <v>0</v>
      </c>
      <c r="D149" s="5" t="n">
        <v>0</v>
      </c>
      <c r="E149" s="5" t="n">
        <v>0</v>
      </c>
      <c r="F149" s="5" t="n">
        <v>0</v>
      </c>
    </row>
    <row r="150">
      <c r="A150" s="4" t="inlineStr">
        <is>
          <t>Purchased Gas Revenue | E&amp;P | Operating Segments | Reportable Subsegments | Other Gas</t>
        </is>
      </c>
    </row>
    <row r="151">
      <c r="A151" s="3" t="inlineStr">
        <is>
          <t>Segment Reporting Information [Line Items]</t>
        </is>
      </c>
    </row>
    <row r="152">
      <c r="A152" s="4" t="inlineStr">
        <is>
          <t>Revenue from Contracts with Customers</t>
        </is>
      </c>
      <c r="B152" s="5" t="n">
        <v>20424</v>
      </c>
      <c r="D152" s="5" t="n">
        <v>18768</v>
      </c>
      <c r="E152" s="5" t="n">
        <v>46783</v>
      </c>
      <c r="F152" s="5" t="n">
        <v>34989</v>
      </c>
    </row>
    <row r="153">
      <c r="A153" s="4" t="inlineStr">
        <is>
          <t>Purchased Gas Revenue | Midstream | Operating Segments</t>
        </is>
      </c>
    </row>
    <row r="154">
      <c r="A154" s="3" t="inlineStr">
        <is>
          <t>Segment Reporting Information [Line Items]</t>
        </is>
      </c>
    </row>
    <row r="155">
      <c r="A155" s="4" t="inlineStr">
        <is>
          <t>Revenue from Contracts with Customers</t>
        </is>
      </c>
      <c r="B155" s="5" t="n">
        <v>0</v>
      </c>
      <c r="D155" s="5" t="n">
        <v>0</v>
      </c>
      <c r="E155" s="5" t="n">
        <v>0</v>
      </c>
      <c r="F155" s="5" t="n">
        <v>0</v>
      </c>
    </row>
    <row r="156">
      <c r="A156" s="4" t="inlineStr">
        <is>
          <t>Midstream Revenue</t>
        </is>
      </c>
    </row>
    <row r="157">
      <c r="A157" s="3" t="inlineStr">
        <is>
          <t>Segment Reporting Information [Line Items]</t>
        </is>
      </c>
    </row>
    <row r="158">
      <c r="A158" s="4" t="inlineStr">
        <is>
          <t>Revenue from Contracts with Customers</t>
        </is>
      </c>
      <c r="B158" s="5" t="n">
        <v>12191</v>
      </c>
      <c r="D158" s="5" t="n">
        <v>18895</v>
      </c>
      <c r="E158" s="5" t="n">
        <v>30597</v>
      </c>
      <c r="F158" s="5" t="n">
        <v>37338</v>
      </c>
    </row>
    <row r="159">
      <c r="A159" s="4" t="inlineStr">
        <is>
          <t>Midstream Revenue | Corporate, Non-Segment</t>
        </is>
      </c>
    </row>
    <row r="160">
      <c r="A160" s="3" t="inlineStr">
        <is>
          <t>Segment Reporting Information [Line Items]</t>
        </is>
      </c>
    </row>
    <row r="161">
      <c r="A161" s="4" t="inlineStr">
        <is>
          <t>Revenue from Contracts with Customers</t>
        </is>
      </c>
      <c r="B161" s="5" t="n">
        <v>0</v>
      </c>
      <c r="D161" s="5" t="n">
        <v>0</v>
      </c>
      <c r="E161" s="5" t="n">
        <v>0</v>
      </c>
      <c r="F161" s="5" t="n">
        <v>0</v>
      </c>
    </row>
    <row r="162">
      <c r="A162" s="4" t="inlineStr">
        <is>
          <t>Midstream Revenue | Intersegment Eliminations</t>
        </is>
      </c>
    </row>
    <row r="163">
      <c r="A163" s="3" t="inlineStr">
        <is>
          <t>Segment Reporting Information [Line Items]</t>
        </is>
      </c>
    </row>
    <row r="164">
      <c r="A164" s="4" t="inlineStr">
        <is>
          <t>Revenue from Contracts with Customers</t>
        </is>
      </c>
      <c r="B164" s="5" t="n">
        <v>-53958</v>
      </c>
      <c r="D164" s="5" t="n">
        <v>-59555</v>
      </c>
      <c r="E164" s="5" t="n">
        <v>-115893</v>
      </c>
      <c r="F164" s="5" t="n">
        <v>-113681</v>
      </c>
    </row>
    <row r="165">
      <c r="A165" s="4" t="inlineStr">
        <is>
          <t>Midstream Revenue | E&amp;P | Operating Segments</t>
        </is>
      </c>
    </row>
    <row r="166">
      <c r="A166" s="3" t="inlineStr">
        <is>
          <t>Segment Reporting Information [Line Items]</t>
        </is>
      </c>
    </row>
    <row r="167">
      <c r="A167" s="4" t="inlineStr">
        <is>
          <t>Revenue from Contracts with Customers</t>
        </is>
      </c>
      <c r="B167" s="5" t="n">
        <v>0</v>
      </c>
      <c r="D167" s="5" t="n">
        <v>0</v>
      </c>
      <c r="E167" s="5" t="n">
        <v>0</v>
      </c>
      <c r="F167" s="5" t="n">
        <v>0</v>
      </c>
    </row>
    <row r="168">
      <c r="A168" s="4" t="inlineStr">
        <is>
          <t>Midstream Revenue | E&amp;P | Operating Segments | Reportable Subsegments | Marcellus Shale</t>
        </is>
      </c>
    </row>
    <row r="169">
      <c r="A169" s="3" t="inlineStr">
        <is>
          <t>Segment Reporting Information [Line Items]</t>
        </is>
      </c>
    </row>
    <row r="170">
      <c r="A170" s="4" t="inlineStr">
        <is>
          <t>Revenue from Contracts with Customers</t>
        </is>
      </c>
      <c r="B170" s="5" t="n">
        <v>0</v>
      </c>
      <c r="D170" s="5" t="n">
        <v>0</v>
      </c>
      <c r="E170" s="5" t="n">
        <v>0</v>
      </c>
      <c r="F170" s="5" t="n">
        <v>0</v>
      </c>
    </row>
    <row r="171">
      <c r="A171" s="4" t="inlineStr">
        <is>
          <t>Midstream Revenue | E&amp;P | Operating Segments | Reportable Subsegments | Utica Shale</t>
        </is>
      </c>
    </row>
    <row r="172">
      <c r="A172" s="3" t="inlineStr">
        <is>
          <t>Segment Reporting Information [Line Items]</t>
        </is>
      </c>
    </row>
    <row r="173">
      <c r="A173" s="4" t="inlineStr">
        <is>
          <t>Revenue from Contracts with Customers</t>
        </is>
      </c>
      <c r="B173" s="5" t="n">
        <v>0</v>
      </c>
      <c r="D173" s="5" t="n">
        <v>0</v>
      </c>
      <c r="E173" s="5" t="n">
        <v>0</v>
      </c>
      <c r="F173" s="5" t="n">
        <v>0</v>
      </c>
    </row>
    <row r="174">
      <c r="A174" s="4" t="inlineStr">
        <is>
          <t>Midstream Revenue | E&amp;P | Operating Segments | Reportable Subsegments | Coalbed Methane</t>
        </is>
      </c>
    </row>
    <row r="175">
      <c r="A175" s="3" t="inlineStr">
        <is>
          <t>Segment Reporting Information [Line Items]</t>
        </is>
      </c>
    </row>
    <row r="176">
      <c r="A176" s="4" t="inlineStr">
        <is>
          <t>Revenue from Contracts with Customers</t>
        </is>
      </c>
      <c r="B176" s="5" t="n">
        <v>0</v>
      </c>
      <c r="D176" s="5" t="n">
        <v>0</v>
      </c>
      <c r="E176" s="5" t="n">
        <v>0</v>
      </c>
      <c r="F176" s="5" t="n">
        <v>0</v>
      </c>
    </row>
    <row r="177">
      <c r="A177" s="4" t="inlineStr">
        <is>
          <t>Midstream Revenue | E&amp;P | Operating Segments | Reportable Subsegments | Other Gas</t>
        </is>
      </c>
    </row>
    <row r="178">
      <c r="A178" s="3" t="inlineStr">
        <is>
          <t>Segment Reporting Information [Line Items]</t>
        </is>
      </c>
    </row>
    <row r="179">
      <c r="A179" s="4" t="inlineStr">
        <is>
          <t>Revenue from Contracts with Customers</t>
        </is>
      </c>
      <c r="B179" s="5" t="n">
        <v>0</v>
      </c>
      <c r="D179" s="5" t="n">
        <v>0</v>
      </c>
      <c r="E179" s="5" t="n">
        <v>0</v>
      </c>
      <c r="F179" s="5" t="n">
        <v>0</v>
      </c>
    </row>
    <row r="180">
      <c r="A180" s="4" t="inlineStr">
        <is>
          <t>Midstream Revenue | Midstream | Operating Segments</t>
        </is>
      </c>
    </row>
    <row r="181">
      <c r="A181" s="3" t="inlineStr">
        <is>
          <t>Segment Reporting Information [Line Items]</t>
        </is>
      </c>
    </row>
    <row r="182">
      <c r="A182" s="4" t="inlineStr">
        <is>
          <t>Revenue from Contracts with Customers</t>
        </is>
      </c>
      <c r="B182" s="6" t="n">
        <v>66149</v>
      </c>
      <c r="D182" s="6" t="n">
        <v>78450</v>
      </c>
      <c r="E182" s="6" t="n">
        <v>146490</v>
      </c>
      <c r="F182" s="6" t="n">
        <v>151019</v>
      </c>
    </row>
  </sheetData>
  <mergeCells count="3">
    <mergeCell ref="A1:A2"/>
    <mergeCell ref="B1:D1"/>
    <mergeCell ref="E1:F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conciliation of Segment Information, Revenue and Other Operating Incom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 Major Customer [Line Items]</t>
        </is>
      </c>
    </row>
    <row r="4">
      <c r="A4" s="4" t="inlineStr">
        <is>
          <t>Gain on Commodity Derivative Instruments</t>
        </is>
      </c>
      <c r="B4" s="6" t="n">
        <v>-63303</v>
      </c>
      <c r="C4" s="6" t="n">
        <v>221581</v>
      </c>
      <c r="D4" s="6" t="n">
        <v>51839</v>
      </c>
      <c r="E4" s="6" t="n">
        <v>26205</v>
      </c>
    </row>
    <row r="5">
      <c r="A5" s="4" t="inlineStr">
        <is>
          <t>Other Operating Income</t>
        </is>
      </c>
      <c r="B5" s="5" t="n">
        <v>3753</v>
      </c>
      <c r="C5" s="5" t="n">
        <v>2923</v>
      </c>
      <c r="D5" s="5" t="n">
        <v>8711</v>
      </c>
      <c r="E5" s="5" t="n">
        <v>6120</v>
      </c>
    </row>
    <row r="6">
      <c r="A6" s="4" t="inlineStr">
        <is>
          <t>Total Revenue</t>
        </is>
      </c>
      <c r="B6" s="5" t="n">
        <v>148841</v>
      </c>
      <c r="C6" s="5" t="n">
        <v>605032</v>
      </c>
      <c r="D6" s="5" t="n">
        <v>565200</v>
      </c>
      <c r="E6" s="5" t="n">
        <v>883463</v>
      </c>
    </row>
    <row r="7">
      <c r="A7" s="4" t="inlineStr">
        <is>
          <t>Operating Segments</t>
        </is>
      </c>
    </row>
    <row r="8">
      <c r="A8" s="3" t="inlineStr">
        <is>
          <t>Revenue, Major Customer [Line Items]</t>
        </is>
      </c>
    </row>
    <row r="9">
      <c r="A9" s="4" t="inlineStr">
        <is>
          <t>Total Segment Revenue from Contracts with External Customers</t>
        </is>
      </c>
      <c r="B9" s="6" t="n">
        <v>208391</v>
      </c>
      <c r="C9" s="6" t="n">
        <v>380528</v>
      </c>
      <c r="D9" s="6" t="n">
        <v>504650</v>
      </c>
      <c r="E9" s="6" t="n">
        <v>851138</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conciliation of Segment Information, (Loss) Earnings Before Income Tax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egment Reporting, Reconciling Item for Operating Profit (Loss) from Segment to Consolidated [Line Items]</t>
        </is>
      </c>
    </row>
    <row r="4">
      <c r="A4" s="4" t="inlineStr">
        <is>
          <t>Total Segment (Loss) Earnings Before Income Taxes for Reportable Business Segments</t>
        </is>
      </c>
      <c r="B4" s="6" t="n">
        <v>-159132</v>
      </c>
      <c r="C4" s="6" t="n">
        <v>233485</v>
      </c>
      <c r="D4" s="6" t="n">
        <v>-616937</v>
      </c>
      <c r="E4" s="6" t="n">
        <v>157275</v>
      </c>
    </row>
    <row r="5">
      <c r="A5" s="4" t="inlineStr">
        <is>
          <t>Other (Expense) Income</t>
        </is>
      </c>
      <c r="B5" s="5" t="n">
        <v>-4799</v>
      </c>
      <c r="C5" s="5" t="n">
        <v>99</v>
      </c>
      <c r="D5" s="5" t="n">
        <v>-9985</v>
      </c>
      <c r="E5" s="5" t="n">
        <v>681</v>
      </c>
    </row>
    <row r="6">
      <c r="A6" s="4" t="inlineStr">
        <is>
          <t>Gain on Certain Asset Sales</t>
        </is>
      </c>
      <c r="B6" s="5" t="n">
        <v>5938</v>
      </c>
      <c r="C6" s="5" t="n">
        <v>387</v>
      </c>
      <c r="D6" s="5" t="n">
        <v>17992</v>
      </c>
      <c r="E6" s="5" t="n">
        <v>-2699</v>
      </c>
    </row>
    <row r="7">
      <c r="A7" s="4" t="inlineStr">
        <is>
          <t>(Loss) Gain on Debt Extinguishment</t>
        </is>
      </c>
      <c r="B7" s="5" t="n">
        <v>-344</v>
      </c>
      <c r="C7" s="5" t="n">
        <v>-77</v>
      </c>
      <c r="D7" s="5" t="n">
        <v>10919</v>
      </c>
      <c r="E7" s="5" t="n">
        <v>-7614</v>
      </c>
    </row>
    <row r="8">
      <c r="A8" s="4" t="inlineStr">
        <is>
          <t>(Loss) Earnings Before Income Tax</t>
        </is>
      </c>
      <c r="B8" s="5" t="n">
        <v>-159132</v>
      </c>
      <c r="C8" s="5" t="n">
        <v>233485</v>
      </c>
      <c r="D8" s="5" t="n">
        <v>-616937</v>
      </c>
      <c r="E8" s="5" t="n">
        <v>157275</v>
      </c>
    </row>
    <row r="9">
      <c r="A9" s="4" t="inlineStr">
        <is>
          <t>Operating Segments</t>
        </is>
      </c>
    </row>
    <row r="10">
      <c r="A10" s="3" t="inlineStr">
        <is>
          <t>Segment Reporting, Reconciling Item for Operating Profit (Loss) from Segment to Consolidated [Line Items]</t>
        </is>
      </c>
    </row>
    <row r="11">
      <c r="A11" s="4" t="inlineStr">
        <is>
          <t>Total Segment (Loss) Earnings Before Income Taxes for Reportable Business Segments</t>
        </is>
      </c>
      <c r="B11" s="5" t="n">
        <v>-161967</v>
      </c>
      <c r="C11" s="5" t="n">
        <v>232674</v>
      </c>
      <c r="D11" s="5" t="n">
        <v>-638064</v>
      </c>
      <c r="E11" s="5" t="n">
        <v>158828</v>
      </c>
    </row>
    <row r="12">
      <c r="A12" s="4" t="inlineStr">
        <is>
          <t>(Loss) Earnings Before Income Tax</t>
        </is>
      </c>
      <c r="B12" s="5" t="n">
        <v>-161967</v>
      </c>
      <c r="C12" s="5" t="n">
        <v>232674</v>
      </c>
      <c r="D12" s="5" t="n">
        <v>-638064</v>
      </c>
      <c r="E12" s="5" t="n">
        <v>158828</v>
      </c>
    </row>
    <row r="13">
      <c r="A13" s="4" t="inlineStr">
        <is>
          <t>Corporate, Non-Segment</t>
        </is>
      </c>
    </row>
    <row r="14">
      <c r="A14" s="3" t="inlineStr">
        <is>
          <t>Segment Reporting, Reconciling Item for Operating Profit (Loss) from Segment to Consolidated [Line Items]</t>
        </is>
      </c>
    </row>
    <row r="15">
      <c r="A15" s="4" t="inlineStr">
        <is>
          <t>Total Segment (Loss) Earnings Before Income Taxes for Reportable Business Segments</t>
        </is>
      </c>
      <c r="B15" s="5" t="n">
        <v>2835</v>
      </c>
      <c r="C15" s="5" t="n">
        <v>811</v>
      </c>
      <c r="D15" s="5" t="n">
        <v>21127</v>
      </c>
      <c r="E15" s="5" t="n">
        <v>-1553</v>
      </c>
    </row>
    <row r="16">
      <c r="A16" s="4" t="inlineStr">
        <is>
          <t>Other (Expense) Income</t>
        </is>
      </c>
      <c r="B16" s="5" t="n">
        <v>-4547</v>
      </c>
      <c r="C16" s="5" t="n">
        <v>501</v>
      </c>
      <c r="D16" s="5" t="n">
        <v>-9561</v>
      </c>
      <c r="E16" s="5" t="n">
        <v>1531</v>
      </c>
    </row>
    <row r="17">
      <c r="A17" s="4" t="inlineStr">
        <is>
          <t>Gain on Certain Asset Sales</t>
        </is>
      </c>
      <c r="B17" s="5" t="n">
        <v>7726</v>
      </c>
      <c r="C17" s="5" t="n">
        <v>387</v>
      </c>
      <c r="D17" s="5" t="n">
        <v>19769</v>
      </c>
      <c r="E17" s="5" t="n">
        <v>4530</v>
      </c>
    </row>
    <row r="18">
      <c r="A18" s="4" t="inlineStr">
        <is>
          <t>(Loss) Gain on Debt Extinguishment</t>
        </is>
      </c>
      <c r="B18" s="5" t="n">
        <v>-344</v>
      </c>
      <c r="C18" s="5" t="n">
        <v>-77</v>
      </c>
      <c r="D18" s="5" t="n">
        <v>10919</v>
      </c>
      <c r="E18" s="5" t="n">
        <v>-7614</v>
      </c>
    </row>
    <row r="19">
      <c r="A19" s="4" t="inlineStr">
        <is>
          <t>(Loss) Earnings Before Income Tax</t>
        </is>
      </c>
      <c r="B19" s="5" t="n">
        <v>2835</v>
      </c>
      <c r="C19" s="5" t="n">
        <v>811</v>
      </c>
      <c r="D19" s="5" t="n">
        <v>21127</v>
      </c>
      <c r="E19" s="5" t="n">
        <v>-1553</v>
      </c>
    </row>
    <row r="20">
      <c r="A20" s="4" t="inlineStr">
        <is>
          <t>Total E&amp;P | Operating Segments</t>
        </is>
      </c>
    </row>
    <row r="21">
      <c r="A21" s="3" t="inlineStr">
        <is>
          <t>Segment Reporting, Reconciling Item for Operating Profit (Loss) from Segment to Consolidated [Line Items]</t>
        </is>
      </c>
    </row>
    <row r="22">
      <c r="A22" s="4" t="inlineStr">
        <is>
          <t>Total Segment (Loss) Earnings Before Income Taxes for Reportable Business Segments</t>
        </is>
      </c>
      <c r="B22" s="5" t="n">
        <v>-192263</v>
      </c>
      <c r="C22" s="5" t="n">
        <v>188260</v>
      </c>
      <c r="D22" s="5" t="n">
        <v>-238816</v>
      </c>
      <c r="E22" s="5" t="n">
        <v>81830</v>
      </c>
    </row>
    <row r="23">
      <c r="A23" s="4" t="inlineStr">
        <is>
          <t>(Loss) Earnings Before Income Tax</t>
        </is>
      </c>
      <c r="B23" s="5" t="n">
        <v>-192263</v>
      </c>
      <c r="C23" s="5" t="n">
        <v>188260</v>
      </c>
      <c r="D23" s="5" t="n">
        <v>-238816</v>
      </c>
      <c r="E23" s="5" t="n">
        <v>81830</v>
      </c>
    </row>
    <row r="24">
      <c r="A24" s="4" t="inlineStr">
        <is>
          <t>Midstream | Operating Segments</t>
        </is>
      </c>
    </row>
    <row r="25">
      <c r="A25" s="3" t="inlineStr">
        <is>
          <t>Segment Reporting, Reconciling Item for Operating Profit (Loss) from Segment to Consolidated [Line Items]</t>
        </is>
      </c>
    </row>
    <row r="26">
      <c r="A26" s="4" t="inlineStr">
        <is>
          <t>Total Segment (Loss) Earnings Before Income Taxes for Reportable Business Segments</t>
        </is>
      </c>
      <c r="B26" s="5" t="n">
        <v>30296</v>
      </c>
      <c r="C26" s="5" t="n">
        <v>44414</v>
      </c>
      <c r="D26" s="5" t="n">
        <v>-399248</v>
      </c>
      <c r="E26" s="5" t="n">
        <v>76998</v>
      </c>
    </row>
    <row r="27">
      <c r="A27" s="4" t="inlineStr">
        <is>
          <t>(Loss) Earnings Before Income Tax</t>
        </is>
      </c>
      <c r="B27" s="6" t="n">
        <v>30296</v>
      </c>
      <c r="C27" s="6" t="n">
        <v>44414</v>
      </c>
      <c r="D27" s="6" t="n">
        <v>-399248</v>
      </c>
      <c r="E27" s="6" t="n">
        <v>76998</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Information - Reconciliation of Segment Information, Total Assets (Details) - USD ($) $ in Thousands</t>
        </is>
      </c>
      <c r="B1" s="2" t="inlineStr">
        <is>
          <t>Jun. 30, 2020</t>
        </is>
      </c>
      <c r="C1" s="2" t="inlineStr">
        <is>
          <t>Dec. 31, 2019</t>
        </is>
      </c>
      <c r="D1" s="2" t="inlineStr">
        <is>
          <t>Jun. 30, 2019</t>
        </is>
      </c>
    </row>
    <row r="2">
      <c r="A2" s="3" t="inlineStr">
        <is>
          <t>ASSETS</t>
        </is>
      </c>
    </row>
    <row r="3">
      <c r="A3" s="4" t="inlineStr">
        <is>
          <t>Segment Assets for Total Reportable Business Segments:</t>
        </is>
      </c>
      <c r="B3" s="6" t="n">
        <v>8319684</v>
      </c>
      <c r="C3" s="6" t="n">
        <v>9060806</v>
      </c>
      <c r="D3" s="6" t="n">
        <v>9146697</v>
      </c>
    </row>
    <row r="4">
      <c r="A4" s="3" t="inlineStr">
        <is>
          <t>Items Excluded from Segment Assets:</t>
        </is>
      </c>
    </row>
    <row r="5">
      <c r="A5" s="4" t="inlineStr">
        <is>
          <t>Recoverable Income Taxes</t>
        </is>
      </c>
      <c r="B5" s="5" t="n">
        <v>114440</v>
      </c>
      <c r="C5" s="5" t="n">
        <v>62425</v>
      </c>
    </row>
    <row r="6">
      <c r="A6" s="4" t="inlineStr">
        <is>
          <t>Total Consolidated Assets</t>
        </is>
      </c>
      <c r="B6" s="5" t="n">
        <v>8319684</v>
      </c>
      <c r="C6" s="6" t="n">
        <v>9060806</v>
      </c>
      <c r="D6" s="5" t="n">
        <v>9146697</v>
      </c>
    </row>
    <row r="7">
      <c r="A7" s="4" t="inlineStr">
        <is>
          <t>Intersegment Eliminations</t>
        </is>
      </c>
    </row>
    <row r="8">
      <c r="A8" s="3" t="inlineStr">
        <is>
          <t>ASSETS</t>
        </is>
      </c>
    </row>
    <row r="9">
      <c r="A9" s="4" t="inlineStr">
        <is>
          <t>Segment Assets for Total Reportable Business Segments:</t>
        </is>
      </c>
      <c r="B9" s="5" t="n">
        <v>-153991</v>
      </c>
      <c r="D9" s="5" t="n">
        <v>-3041</v>
      </c>
    </row>
    <row r="10">
      <c r="A10" s="3" t="inlineStr">
        <is>
          <t>Items Excluded from Segment Assets:</t>
        </is>
      </c>
    </row>
    <row r="11">
      <c r="A11" s="4" t="inlineStr">
        <is>
          <t>Total Consolidated Assets</t>
        </is>
      </c>
      <c r="B11" s="5" t="n">
        <v>-153991</v>
      </c>
      <c r="D11" s="5" t="n">
        <v>-3041</v>
      </c>
    </row>
    <row r="12">
      <c r="A12" s="4" t="inlineStr">
        <is>
          <t>Segment Reconciling Items</t>
        </is>
      </c>
    </row>
    <row r="13">
      <c r="A13" s="3" t="inlineStr">
        <is>
          <t>Items Excluded from Segment Assets:</t>
        </is>
      </c>
    </row>
    <row r="14">
      <c r="A14" s="4" t="inlineStr">
        <is>
          <t>Cash and Cash Equivalents</t>
        </is>
      </c>
      <c r="B14" s="5" t="n">
        <v>19607</v>
      </c>
      <c r="D14" s="5" t="n">
        <v>32611</v>
      </c>
    </row>
    <row r="15">
      <c r="A15" s="4" t="inlineStr">
        <is>
          <t>Recoverable Income Taxes</t>
        </is>
      </c>
      <c r="B15" s="5" t="n">
        <v>114440</v>
      </c>
      <c r="D15" s="5" t="n">
        <v>113592</v>
      </c>
    </row>
    <row r="16">
      <c r="A16" s="4" t="inlineStr">
        <is>
          <t>E&amp;P | Operating Segments</t>
        </is>
      </c>
    </row>
    <row r="17">
      <c r="A17" s="3" t="inlineStr">
        <is>
          <t>ASSETS</t>
        </is>
      </c>
    </row>
    <row r="18">
      <c r="A18" s="4" t="inlineStr">
        <is>
          <t>Segment Assets for Total Reportable Business Segments:</t>
        </is>
      </c>
      <c r="B18" s="5" t="n">
        <v>6584989</v>
      </c>
      <c r="D18" s="5" t="n">
        <v>6887043</v>
      </c>
    </row>
    <row r="19">
      <c r="A19" s="3" t="inlineStr">
        <is>
          <t>Items Excluded from Segment Assets:</t>
        </is>
      </c>
    </row>
    <row r="20">
      <c r="A20" s="4" t="inlineStr">
        <is>
          <t>Total Consolidated Assets</t>
        </is>
      </c>
      <c r="B20" s="5" t="n">
        <v>6584989</v>
      </c>
      <c r="D20" s="5" t="n">
        <v>6887043</v>
      </c>
    </row>
    <row r="21">
      <c r="A21" s="4" t="inlineStr">
        <is>
          <t>Midstream | Operating Segments</t>
        </is>
      </c>
    </row>
    <row r="22">
      <c r="A22" s="3" t="inlineStr">
        <is>
          <t>ASSETS</t>
        </is>
      </c>
    </row>
    <row r="23">
      <c r="A23" s="4" t="inlineStr">
        <is>
          <t>Segment Assets for Total Reportable Business Segments:</t>
        </is>
      </c>
      <c r="B23" s="5" t="n">
        <v>1754639</v>
      </c>
      <c r="D23" s="5" t="n">
        <v>2116492</v>
      </c>
    </row>
    <row r="24">
      <c r="A24" s="3" t="inlineStr">
        <is>
          <t>Items Excluded from Segment Assets:</t>
        </is>
      </c>
    </row>
    <row r="25">
      <c r="A25" s="4" t="inlineStr">
        <is>
          <t>Total Consolidated Assets</t>
        </is>
      </c>
      <c r="B25" s="6" t="n">
        <v>1754639</v>
      </c>
      <c r="D25" s="6" t="n">
        <v>211649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5" customWidth="1" min="1" max="1"/>
    <col width="15" customWidth="1" min="2" max="2"/>
    <col width="15" customWidth="1" min="3" max="3"/>
    <col width="14" customWidth="1" min="4" max="4"/>
    <col width="14" customWidth="1" min="5" max="5"/>
  </cols>
  <sheetData>
    <row r="1">
      <c r="A1" s="1" t="inlineStr">
        <is>
          <t>Stock Repurchase (Details) - USD ($)</t>
        </is>
      </c>
      <c r="B1" s="2" t="inlineStr">
        <is>
          <t>3 Months Ended</t>
        </is>
      </c>
      <c r="C1" s="2" t="inlineStr">
        <is>
          <t>6 Months Ended</t>
        </is>
      </c>
    </row>
    <row r="2">
      <c r="B2" s="2" t="inlineStr">
        <is>
          <t>Jun. 30, 2019</t>
        </is>
      </c>
      <c r="C2" s="2" t="inlineStr">
        <is>
          <t>Jun. 30, 2020</t>
        </is>
      </c>
      <c r="D2" s="2" t="inlineStr">
        <is>
          <t>Jun. 30, 2019</t>
        </is>
      </c>
      <c r="E2" s="2" t="inlineStr">
        <is>
          <t>Oct. 30, 2017</t>
        </is>
      </c>
    </row>
    <row r="3">
      <c r="A3" s="3" t="inlineStr">
        <is>
          <t>Stock Repurchase [Abstract]</t>
        </is>
      </c>
    </row>
    <row r="4">
      <c r="A4" s="4" t="inlineStr">
        <is>
          <t>Stock repurchase program, additional authorized amount</t>
        </is>
      </c>
      <c r="E4" s="6" t="n">
        <v>750000000</v>
      </c>
    </row>
    <row r="5">
      <c r="A5" s="4" t="inlineStr">
        <is>
          <t>Shares repurchased during period (in shares)</t>
        </is>
      </c>
      <c r="C5" s="5" t="n">
        <v>0</v>
      </c>
      <c r="D5" s="5" t="n">
        <v>11929487</v>
      </c>
    </row>
    <row r="6">
      <c r="A6" s="4" t="inlineStr">
        <is>
          <t>Shares repurchased, average price (in usd per share)</t>
        </is>
      </c>
      <c r="D6" s="7" t="n">
        <v>9.01</v>
      </c>
    </row>
    <row r="7">
      <c r="A7" s="4" t="inlineStr">
        <is>
          <t>Total value of shares repurchased</t>
        </is>
      </c>
      <c r="B7" s="6" t="n">
        <v>74283000</v>
      </c>
      <c r="D7" s="6" t="n">
        <v>107780000</v>
      </c>
    </row>
  </sheetData>
  <mergeCells count="2">
    <mergeCell ref="A1:A2"/>
    <mergeCell ref="C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bsequent Events (Details) - USD ($) $ in Thousands</t>
        </is>
      </c>
      <c r="B1" s="2" t="inlineStr">
        <is>
          <t>Aug. 14, 2020</t>
        </is>
      </c>
      <c r="C1" s="2" t="inlineStr">
        <is>
          <t>Dec. 31, 2020</t>
        </is>
      </c>
      <c r="D1" s="2" t="inlineStr">
        <is>
          <t>Jun. 30, 2020</t>
        </is>
      </c>
      <c r="E1" s="2" t="inlineStr">
        <is>
          <t>Jun. 30, 2020</t>
        </is>
      </c>
      <c r="F1" s="2" t="inlineStr">
        <is>
          <t>Jun. 30, 2019</t>
        </is>
      </c>
    </row>
    <row r="2">
      <c r="A2" s="4" t="inlineStr">
        <is>
          <t>Senior Notes due April 2022</t>
        </is>
      </c>
    </row>
    <row r="3">
      <c r="A3" s="3" t="inlineStr">
        <is>
          <t>Subsequent Event [Line Items]</t>
        </is>
      </c>
    </row>
    <row r="4">
      <c r="A4" s="4" t="inlineStr">
        <is>
          <t>Stated rate, debt instrument</t>
        </is>
      </c>
      <c r="D4" s="4" t="inlineStr">
        <is>
          <t>5.875%</t>
        </is>
      </c>
      <c r="E4" s="4" t="inlineStr">
        <is>
          <t>5.875%</t>
        </is>
      </c>
      <c r="F4" s="4" t="inlineStr">
        <is>
          <t>5.875%</t>
        </is>
      </c>
    </row>
    <row r="5">
      <c r="A5" s="4" t="inlineStr">
        <is>
          <t>Purchase of outstanding debt</t>
        </is>
      </c>
      <c r="D5" s="6" t="n">
        <v>409625</v>
      </c>
      <c r="E5" s="6" t="n">
        <v>480959</v>
      </c>
      <c r="F5" s="6" t="n">
        <v>400000</v>
      </c>
    </row>
    <row r="6">
      <c r="A6" s="4" t="inlineStr">
        <is>
          <t>Subsequent Event | Forecast | Senior Notes due April 2022</t>
        </is>
      </c>
    </row>
    <row r="7">
      <c r="A7" s="3" t="inlineStr">
        <is>
          <t>Subsequent Event [Line Items]</t>
        </is>
      </c>
    </row>
    <row r="8">
      <c r="A8" s="4" t="inlineStr">
        <is>
          <t>Purchase of outstanding debt</t>
        </is>
      </c>
      <c r="B8" s="6" t="n">
        <v>50000</v>
      </c>
    </row>
    <row r="9">
      <c r="A9" s="4" t="inlineStr">
        <is>
          <t>Redemption price</t>
        </is>
      </c>
      <c r="B9" s="4" t="inlineStr">
        <is>
          <t>100.00%</t>
        </is>
      </c>
    </row>
    <row r="10">
      <c r="A10" s="4" t="inlineStr">
        <is>
          <t>Subsequent Event | Forecast | CNXM, CNX Midstream GP LLC, CNX Resources Holding LLC Merger Agreement</t>
        </is>
      </c>
    </row>
    <row r="11">
      <c r="A11" s="3" t="inlineStr">
        <is>
          <t>Subsequent Event [Line Items]</t>
        </is>
      </c>
    </row>
    <row r="12">
      <c r="A12" s="4" t="inlineStr">
        <is>
          <t>Entity shares issued per acquiree share (in shares)</t>
        </is>
      </c>
      <c r="C12" s="8" t="n">
        <v>0.8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Loss) Income</t>
        </is>
      </c>
      <c r="B4" s="6" t="n">
        <v>-435709</v>
      </c>
      <c r="C4" s="6" t="n">
        <v>128044</v>
      </c>
    </row>
    <row r="5">
      <c r="A5" s="3" t="inlineStr">
        <is>
          <t>Adjustments to Reconcile Net (Loss) Income to Net Cash Provided by Operating Activities:</t>
        </is>
      </c>
    </row>
    <row r="6">
      <c r="A6" s="4" t="inlineStr">
        <is>
          <t>Depreciation, Depletion and Amortization</t>
        </is>
      </c>
      <c r="B6" s="5" t="n">
        <v>242709</v>
      </c>
      <c r="C6" s="5" t="n">
        <v>254159</v>
      </c>
    </row>
    <row r="7">
      <c r="A7" s="4" t="inlineStr">
        <is>
          <t>Amortization of Deferred Financing Costs</t>
        </is>
      </c>
      <c r="B7" s="5" t="n">
        <v>8795</v>
      </c>
      <c r="C7" s="5" t="n">
        <v>4408</v>
      </c>
    </row>
    <row r="8">
      <c r="A8" s="4" t="inlineStr">
        <is>
          <t>Impairment of Exploration and Production Properties</t>
        </is>
      </c>
      <c r="B8" s="5" t="n">
        <v>61849</v>
      </c>
      <c r="C8" s="5" t="n">
        <v>0</v>
      </c>
    </row>
    <row r="9">
      <c r="A9" s="4" t="inlineStr">
        <is>
          <t>Impairment of Goodwill</t>
        </is>
      </c>
      <c r="B9" s="5" t="n">
        <v>473045</v>
      </c>
      <c r="C9" s="5" t="n">
        <v>0</v>
      </c>
    </row>
    <row r="10">
      <c r="A10" s="4" t="inlineStr">
        <is>
          <t>Stock-Based Compensation</t>
        </is>
      </c>
      <c r="B10" s="5" t="n">
        <v>9406</v>
      </c>
      <c r="C10" s="5" t="n">
        <v>34776</v>
      </c>
    </row>
    <row r="11">
      <c r="A11" s="4" t="inlineStr">
        <is>
          <t>(Gain) Loss on Asset Sales and Abandonments</t>
        </is>
      </c>
      <c r="B11" s="5" t="n">
        <v>-17992</v>
      </c>
      <c r="C11" s="5" t="n">
        <v>2699</v>
      </c>
    </row>
    <row r="12">
      <c r="A12" s="4" t="inlineStr">
        <is>
          <t>Loss (Gain) on Debt Extinguishment</t>
        </is>
      </c>
      <c r="B12" s="5" t="n">
        <v>-10919</v>
      </c>
      <c r="C12" s="5" t="n">
        <v>7614</v>
      </c>
    </row>
    <row r="13">
      <c r="A13" s="4" t="inlineStr">
        <is>
          <t>Gain on Commodity Derivative Instruments</t>
        </is>
      </c>
      <c r="B13" s="5" t="n">
        <v>-51839</v>
      </c>
      <c r="C13" s="5" t="n">
        <v>-26205</v>
      </c>
    </row>
    <row r="14">
      <c r="A14" s="4" t="inlineStr">
        <is>
          <t>Loss on Other Derivative Instruments</t>
        </is>
      </c>
      <c r="B14" s="5" t="n">
        <v>14237</v>
      </c>
      <c r="C14" s="5" t="n">
        <v>0</v>
      </c>
    </row>
    <row r="15">
      <c r="A15" s="4" t="inlineStr">
        <is>
          <t>Net Cash Received (Paid) in Settlement of Commodity Derivative Instruments</t>
        </is>
      </c>
      <c r="B15" s="5" t="n">
        <v>293417</v>
      </c>
      <c r="C15" s="5" t="n">
        <v>-30710</v>
      </c>
    </row>
    <row r="16">
      <c r="A16" s="4" t="inlineStr">
        <is>
          <t>Deferred Income Taxes</t>
        </is>
      </c>
      <c r="B16" s="5" t="n">
        <v>-125429</v>
      </c>
      <c r="C16" s="5" t="n">
        <v>29231</v>
      </c>
    </row>
    <row r="17">
      <c r="A17" s="4" t="inlineStr">
        <is>
          <t>Equity in Loss (Earnings) of Affiliates</t>
        </is>
      </c>
      <c r="B17" s="5" t="n">
        <v>1421</v>
      </c>
      <c r="C17" s="5" t="n">
        <v>-1030</v>
      </c>
    </row>
    <row r="18">
      <c r="A18" s="4" t="inlineStr">
        <is>
          <t>Return on Equity Investment</t>
        </is>
      </c>
      <c r="B18" s="5" t="n">
        <v>131</v>
      </c>
      <c r="C18" s="5" t="n">
        <v>2056</v>
      </c>
    </row>
    <row r="19">
      <c r="A19" s="3" t="inlineStr">
        <is>
          <t>Changes in Operating Assets:</t>
        </is>
      </c>
    </row>
    <row r="20">
      <c r="A20" s="4" t="inlineStr">
        <is>
          <t>Accounts and Notes Receivable</t>
        </is>
      </c>
      <c r="B20" s="5" t="n">
        <v>68270</v>
      </c>
      <c r="C20" s="5" t="n">
        <v>125991</v>
      </c>
    </row>
    <row r="21">
      <c r="A21" s="4" t="inlineStr">
        <is>
          <t>Recoverable Income Taxes</t>
        </is>
      </c>
      <c r="B21" s="5" t="n">
        <v>-52015</v>
      </c>
      <c r="C21" s="5" t="n">
        <v>35888</v>
      </c>
    </row>
    <row r="22">
      <c r="A22" s="4" t="inlineStr">
        <is>
          <t>Supplies Inventories</t>
        </is>
      </c>
      <c r="B22" s="5" t="n">
        <v>-3333</v>
      </c>
      <c r="C22" s="5" t="n">
        <v>-1527</v>
      </c>
    </row>
    <row r="23">
      <c r="A23" s="4" t="inlineStr">
        <is>
          <t>Prepaid Expenses</t>
        </is>
      </c>
      <c r="B23" s="5" t="n">
        <v>6542</v>
      </c>
      <c r="C23" s="5" t="n">
        <v>4287</v>
      </c>
    </row>
    <row r="24">
      <c r="A24" s="4" t="inlineStr">
        <is>
          <t>Changes in Other Assets</t>
        </is>
      </c>
      <c r="B24" s="5" t="n">
        <v>396</v>
      </c>
      <c r="C24" s="5" t="n">
        <v>-105</v>
      </c>
    </row>
    <row r="25">
      <c r="A25" s="3" t="inlineStr">
        <is>
          <t>Changes in Operating Liabilities:</t>
        </is>
      </c>
    </row>
    <row r="26">
      <c r="A26" s="4" t="inlineStr">
        <is>
          <t>Accounts Payable</t>
        </is>
      </c>
      <c r="B26" s="5" t="n">
        <v>-15488</v>
      </c>
      <c r="C26" s="5" t="n">
        <v>29346</v>
      </c>
    </row>
    <row r="27">
      <c r="A27" s="4" t="inlineStr">
        <is>
          <t>Accrued Interest</t>
        </is>
      </c>
      <c r="B27" s="5" t="n">
        <v>-5558</v>
      </c>
      <c r="C27" s="5" t="n">
        <v>5050</v>
      </c>
    </row>
    <row r="28">
      <c r="A28" s="4" t="inlineStr">
        <is>
          <t>Other Operating Liabilities</t>
        </is>
      </c>
      <c r="B28" s="5" t="n">
        <v>-49620</v>
      </c>
      <c r="C28" s="5" t="n">
        <v>-36392</v>
      </c>
    </row>
    <row r="29">
      <c r="A29" s="4" t="inlineStr">
        <is>
          <t>Changes in Other Liabilities</t>
        </is>
      </c>
      <c r="B29" s="5" t="n">
        <v>-1131</v>
      </c>
      <c r="C29" s="5" t="n">
        <v>-6907</v>
      </c>
    </row>
    <row r="30">
      <c r="A30" s="4" t="inlineStr">
        <is>
          <t>Net Cash Provided by Operating Activities</t>
        </is>
      </c>
      <c r="B30" s="5" t="n">
        <v>411185</v>
      </c>
      <c r="C30" s="5" t="n">
        <v>560673</v>
      </c>
    </row>
    <row r="31">
      <c r="A31" s="3" t="inlineStr">
        <is>
          <t>Cash Flows from Investing Activities:</t>
        </is>
      </c>
    </row>
    <row r="32">
      <c r="A32" s="4" t="inlineStr">
        <is>
          <t>Capital Expenditures</t>
        </is>
      </c>
      <c r="B32" s="5" t="n">
        <v>-286901</v>
      </c>
      <c r="C32" s="5" t="n">
        <v>-628365</v>
      </c>
    </row>
    <row r="33">
      <c r="A33" s="4" t="inlineStr">
        <is>
          <t>Proceeds from Asset Sales</t>
        </is>
      </c>
      <c r="B33" s="5" t="n">
        <v>26126</v>
      </c>
      <c r="C33" s="5" t="n">
        <v>7087</v>
      </c>
    </row>
    <row r="34">
      <c r="A34" s="4" t="inlineStr">
        <is>
          <t>Net Cash Used in Investing Activities</t>
        </is>
      </c>
      <c r="B34" s="5" t="n">
        <v>-260775</v>
      </c>
      <c r="C34" s="5" t="n">
        <v>-621278</v>
      </c>
    </row>
    <row r="35">
      <c r="A35" s="3" t="inlineStr">
        <is>
          <t>Cash Flows from Financing Activities:</t>
        </is>
      </c>
    </row>
    <row r="36">
      <c r="A36" s="4" t="inlineStr">
        <is>
          <t>Payments on Miscellaneous Borrowings</t>
        </is>
      </c>
      <c r="B36" s="5" t="n">
        <v>-3569</v>
      </c>
      <c r="C36" s="5" t="n">
        <v>-3515</v>
      </c>
    </row>
    <row r="37">
      <c r="A37" s="4" t="inlineStr">
        <is>
          <t>Payments on Long-Term Notes</t>
        </is>
      </c>
      <c r="B37" s="5" t="n">
        <v>-468865</v>
      </c>
      <c r="C37" s="5" t="n">
        <v>-405876</v>
      </c>
    </row>
    <row r="38">
      <c r="A38" s="4" t="inlineStr">
        <is>
          <t>Net Proceeds from CNXM Revolving Credit Facility</t>
        </is>
      </c>
      <c r="B38" s="5" t="n">
        <v>7250</v>
      </c>
      <c r="C38" s="5" t="n">
        <v>124000</v>
      </c>
    </row>
    <row r="39">
      <c r="A39" s="4" t="inlineStr">
        <is>
          <t>Net (Payments on) Proceeds from CNX Revolving Credit Facility</t>
        </is>
      </c>
      <c r="B39" s="5" t="n">
        <v>-111000</v>
      </c>
    </row>
    <row r="40">
      <c r="A40" s="4" t="inlineStr">
        <is>
          <t>Net (Payments on) Proceeds from CNX Revolving Credit Facility</t>
        </is>
      </c>
      <c r="C40" s="5" t="n">
        <v>18000</v>
      </c>
    </row>
    <row r="41">
      <c r="A41" s="4" t="inlineStr">
        <is>
          <t>Proceeds from Issuance of CNX Senior Notes</t>
        </is>
      </c>
      <c r="B41" s="5" t="n">
        <v>0</v>
      </c>
      <c r="C41" s="5" t="n">
        <v>500000</v>
      </c>
    </row>
    <row r="42">
      <c r="A42" s="4" t="inlineStr">
        <is>
          <t>Net Proceeds from CSG Non-Revolving Credit Facilities</t>
        </is>
      </c>
      <c r="B42" s="5" t="n">
        <v>169583</v>
      </c>
      <c r="C42" s="5" t="n">
        <v>0</v>
      </c>
    </row>
    <row r="43">
      <c r="A43" s="4" t="inlineStr">
        <is>
          <t>Proceeds from Issuance of Convertible Senior Notes</t>
        </is>
      </c>
      <c r="B43" s="5" t="n">
        <v>334650</v>
      </c>
      <c r="C43" s="5" t="n">
        <v>0</v>
      </c>
    </row>
    <row r="44">
      <c r="A44" s="4" t="inlineStr">
        <is>
          <t>Purchase of Capped Call Related to Convertible Senior Notes</t>
        </is>
      </c>
      <c r="B44" s="5" t="n">
        <v>-35673</v>
      </c>
      <c r="C44" s="5" t="n">
        <v>0</v>
      </c>
    </row>
    <row r="45">
      <c r="A45" s="4" t="inlineStr">
        <is>
          <t>Distributions to CNXM Noncontrolling Interest Holders</t>
        </is>
      </c>
      <c r="B45" s="5" t="n">
        <v>-20932</v>
      </c>
      <c r="C45" s="5" t="n">
        <v>-30812</v>
      </c>
    </row>
    <row r="46">
      <c r="A46" s="4" t="inlineStr">
        <is>
          <t>Proceeds from Issuance of Common Stock</t>
        </is>
      </c>
      <c r="B46" s="5" t="n">
        <v>1654</v>
      </c>
      <c r="C46" s="5" t="n">
        <v>161</v>
      </c>
    </row>
    <row r="47">
      <c r="A47" s="4" t="inlineStr">
        <is>
          <t>Shares Withheld for Taxes</t>
        </is>
      </c>
      <c r="B47" s="5" t="n">
        <v>-1953</v>
      </c>
      <c r="C47" s="5" t="n">
        <v>-6222</v>
      </c>
    </row>
    <row r="48">
      <c r="A48" s="4" t="inlineStr">
        <is>
          <t>Purchases of Common Stock</t>
        </is>
      </c>
      <c r="B48" s="5" t="n">
        <v>0</v>
      </c>
      <c r="C48" s="5" t="n">
        <v>-109780</v>
      </c>
    </row>
    <row r="49">
      <c r="A49" s="4" t="inlineStr">
        <is>
          <t>Debt Issuance and Financing Fees</t>
        </is>
      </c>
      <c r="B49" s="5" t="n">
        <v>-11917</v>
      </c>
      <c r="C49" s="5" t="n">
        <v>-9938</v>
      </c>
    </row>
    <row r="50">
      <c r="A50" s="4" t="inlineStr">
        <is>
          <t>Net Cash (Used in) Provided by Financing Activities</t>
        </is>
      </c>
      <c r="B50" s="5" t="n">
        <v>-140772</v>
      </c>
      <c r="C50" s="5" t="n">
        <v>76018</v>
      </c>
    </row>
    <row r="51">
      <c r="A51" s="4" t="inlineStr">
        <is>
          <t>Net Increase in Cash, Cash Equivalents and Restricted Cash</t>
        </is>
      </c>
      <c r="B51" s="5" t="n">
        <v>9638</v>
      </c>
      <c r="C51" s="5" t="n">
        <v>15413</v>
      </c>
    </row>
    <row r="52">
      <c r="A52" s="4" t="inlineStr">
        <is>
          <t>Cash, Cash Equivalents, and Restricted Cash at Beginning of Period</t>
        </is>
      </c>
      <c r="B52" s="5" t="n">
        <v>16283</v>
      </c>
      <c r="C52" s="5" t="n">
        <v>17198</v>
      </c>
    </row>
    <row r="53">
      <c r="A53" s="4" t="inlineStr">
        <is>
          <t>Cash, Cash Equivalents, and Restricted Cash at End of Period</t>
        </is>
      </c>
      <c r="B53" s="6" t="n">
        <v>25921</v>
      </c>
      <c r="C53" s="6" t="n">
        <v>3261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0</t>
        </is>
      </c>
    </row>
    <row r="3">
      <c r="A3" s="3" t="inlineStr">
        <is>
          <t>Organization, Consolidation and Presentation of Financial Statements [Abstract]</t>
        </is>
      </c>
    </row>
    <row r="4">
      <c r="A4" s="4" t="inlineStr">
        <is>
          <t>Basis of Presentation</t>
        </is>
      </c>
      <c r="B4" s="4" t="inlineStr">
        <is>
          <t xml:space="preserve">BASIS OF PRESENTATION: The accompanying Unaudited Consolidated Financial Statements have been prepared in accordance with generally accepted accounting principles for interim financial information and with the instructions to Form 10-Q and Article 10 of Regulation S-X. Accordingly, they do not include all of the information and footnotes required by generally accepted accounting principles for complete financial statements. In the opinion of management, all adjustments (consisting of normal recurring accruals) considered necessary for a fair presentation have been included. Operating results for the three and six months ended June 30, 2020 are not necessarily indicative of the results that may be expected for future periods. The Consolidated Balance Sheet at December 31, 2019 has been derived from the Audited Consolidated Financial Statements at that date but does not include all the notes required by generally accepted accounting principles for complete financial statements. For further information, refer to the Consolidated Financial Statements and related notes for the year ended December 31, 2019 included in CNX Resources Corporation's ("CNX," "CNX Resources," the "Company," "we," "us," or "our") Annual Report on Form 10-K as filed with the Securities and Exchange Commission (SEC) on February 10, 2020. Certain amounts in prior periods have been reclassified to conform to the current period presentation. Cash, Cash Equivalents, and Restricted Cash The following table provides a reconciliation of cash, cash equivalents, and restricted cash to amounts shown in the statement of cash flows: June 30, 2020 2019 Cash and Cash Equivalents $ 19,607 $ 32,611 Restricted Cash, Current Portion 738 — Restricted Cash, Less Current Portion 5,576 — Total Cash, Cash Equivalents, and Restricted Cash $ 25,921 $ 32,611 Restricted Cash Consists of cash that the Company is contractually obligated to maintain in accordance with the terms of the Cardinal States Gathering LLC and CSG Holdings II LLC Credit Agreement dated March 13, 2020 (See Note 9 - Long-Term Debt for more information). Receivables On January 1, 2020, CNX adopted ASU 2016-13 Financial Instruments – Credit Losses (Topic 326): Measurement of Credit Losses on Financial Instruments, which replaces the incurred loss impairment methodology with a methodology that reflects expected credit losses and requires consideration of a broader range of reasonable and supportable information to inform credit loss estimates. The measurement of expected credit losses is based on relevant information about past events, including historical experience, current conditions, and reasonable and supportable forecasts that affect the collectability of the reported amount. CNX adopted Topic 326 using the prospective transition method. Prior to adopting Topic 326, CNX reserved for specific accounts receivable when it was probable that all or a part of an outstanding balance would not be collected, such as customer bankruptcies. Collectability was determined based on terms of sale, credit status of customers and various other circumstances. CNX regularly reviewed collectability and established or adjusted the allowance as necessary using the specific identification method. Account balances were charged off against the allowance after all means of collection had been exhausted and the potential for recovery was considered remote. Reserves for uncollectable amounts were not material in the periods presented. Under Topic 326, management records an allowance for credit losses related to the collectability of third-party customers receivables using the historical aging of the customer receivable balance. The collectability is determined based on past events, including historical experience, customer credit rating, as well as current market conditions. CNX monitors customer ratings and collectability on an on-going basis. Account balances will be charged off against the allowance after all means of collection have been exhausted and the potential for recovery is considered remote. The allowance for credit losses are as follows: June 30, December 31, 2020 2019 Accounts Receivable - Trade $ 69,252 $ 133,480 Allowance for Credit Losses (78) — Accounts Receivable - Trade, net $ 69,174 $ 133,480 Other Receivables $ 12,800 $ 16,142 Allowance for Credit Losses (5,131) (2,463) Other Receivables, net $ 7,669 $ 13,67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3T07:50:51Z</dcterms:created>
  <dcterms:modified xmlns:dcterms="http://purl.org/dc/terms/" xmlns:xsi="http://www.w3.org/2001/XMLSchema-instance" xsi:type="dcterms:W3CDTF">2020-08-03T07:50:51Z</dcterms:modified>
</cp:coreProperties>
</file>